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RECAPITALIZATION AND DISPOSAL O" sheetId="9" state="visible" r:id="rId9"/>
    <sheet xmlns:r="http://schemas.openxmlformats.org/officeDocument/2006/relationships" name="MARKETABLE SECURITIES" sheetId="10" state="visible" r:id="rId10"/>
    <sheet xmlns:r="http://schemas.openxmlformats.org/officeDocument/2006/relationships" name="PROPERTY AND EQUIPMENT" sheetId="11" state="visible" r:id="rId11"/>
    <sheet xmlns:r="http://schemas.openxmlformats.org/officeDocument/2006/relationships" name="DEBT" sheetId="12" state="visible" r:id="rId12"/>
    <sheet xmlns:r="http://schemas.openxmlformats.org/officeDocument/2006/relationships" name="LEASE LIABILITIES" sheetId="13" state="visible" r:id="rId13"/>
    <sheet xmlns:r="http://schemas.openxmlformats.org/officeDocument/2006/relationships" name="RELATED-PARTY TRANSACTIONS" sheetId="14" state="visible" r:id="rId14"/>
    <sheet xmlns:r="http://schemas.openxmlformats.org/officeDocument/2006/relationships" name="STOCKHOLDERS_ DEFICIT" sheetId="15" state="visible" r:id="rId15"/>
    <sheet xmlns:r="http://schemas.openxmlformats.org/officeDocument/2006/relationships" name="COMMITMENT AND CONTINGENCIE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CAPITALIZATION AND DISPOSAL_2" sheetId="21" state="visible" r:id="rId21"/>
    <sheet xmlns:r="http://schemas.openxmlformats.org/officeDocument/2006/relationships" name="PROPERTY AND EQUIPMENT (Tables)" sheetId="22" state="visible" r:id="rId22"/>
    <sheet xmlns:r="http://schemas.openxmlformats.org/officeDocument/2006/relationships" name="LEASE LIABILITIES (Tables)" sheetId="23" state="visible" r:id="rId23"/>
    <sheet xmlns:r="http://schemas.openxmlformats.org/officeDocument/2006/relationships" name="RELATED-PARTY TRANSACTIONS (Tab" sheetId="24" state="visible" r:id="rId24"/>
    <sheet xmlns:r="http://schemas.openxmlformats.org/officeDocument/2006/relationships" name="STOCKHOLDERS_ DEFICIT (Tables)" sheetId="25" state="visible" r:id="rId25"/>
    <sheet xmlns:r="http://schemas.openxmlformats.org/officeDocument/2006/relationships" name="INCOME TAXES (Tables)" sheetId="26" state="visible" r:id="rId26"/>
    <sheet xmlns:r="http://schemas.openxmlformats.org/officeDocument/2006/relationships" name="ORGANIZATION AND NATURE OF OP_2" sheetId="27" state="visible" r:id="rId27"/>
    <sheet xmlns:r="http://schemas.openxmlformats.org/officeDocument/2006/relationships" name="SCHEDULE OF ANTI-DILUTIVE SHARE" sheetId="28" state="visible" r:id="rId28"/>
    <sheet xmlns:r="http://schemas.openxmlformats.org/officeDocument/2006/relationships" name="SUMMARY OF SIGNIFICANT ACCOUN_4" sheetId="29" state="visible" r:id="rId29"/>
    <sheet xmlns:r="http://schemas.openxmlformats.org/officeDocument/2006/relationships" name="SCHEDULE OF ASSETS AND LIABILIT" sheetId="30" state="visible" r:id="rId30"/>
    <sheet xmlns:r="http://schemas.openxmlformats.org/officeDocument/2006/relationships" name="RECAPITALIZATION AND DISPOSAL_3" sheetId="31" state="visible" r:id="rId31"/>
    <sheet xmlns:r="http://schemas.openxmlformats.org/officeDocument/2006/relationships" name="MARKETABLE SECURITIES (Details " sheetId="32" state="visible" r:id="rId32"/>
    <sheet xmlns:r="http://schemas.openxmlformats.org/officeDocument/2006/relationships" name="SCHEDULE OF PROPERTY AND EQUIPM" sheetId="33" state="visible" r:id="rId33"/>
    <sheet xmlns:r="http://schemas.openxmlformats.org/officeDocument/2006/relationships" name="PROPERTY AND EQUIPMENT (Details" sheetId="34" state="visible" r:id="rId34"/>
    <sheet xmlns:r="http://schemas.openxmlformats.org/officeDocument/2006/relationships" name="DEBT (Details Narrative)" sheetId="35" state="visible" r:id="rId35"/>
    <sheet xmlns:r="http://schemas.openxmlformats.org/officeDocument/2006/relationships" name="SCHEDULE OF FINANCING RIGHT-OF-" sheetId="36" state="visible" r:id="rId36"/>
    <sheet xmlns:r="http://schemas.openxmlformats.org/officeDocument/2006/relationships" name="SCHEDULE OF FINANCING LEASE LIA" sheetId="37" state="visible" r:id="rId37"/>
    <sheet xmlns:r="http://schemas.openxmlformats.org/officeDocument/2006/relationships" name="SCHEDULE OF FUTURE MINIMUM LEAS" sheetId="38" state="visible" r:id="rId38"/>
    <sheet xmlns:r="http://schemas.openxmlformats.org/officeDocument/2006/relationships" name="SCHEDULE OF OPERATING RIGHT-OF-" sheetId="39" state="visible" r:id="rId39"/>
    <sheet xmlns:r="http://schemas.openxmlformats.org/officeDocument/2006/relationships" name="SCHEDULE OF OPERATING LEASE LIA" sheetId="40" state="visible" r:id="rId40"/>
    <sheet xmlns:r="http://schemas.openxmlformats.org/officeDocument/2006/relationships" name="SCHEDULE OF FUTURE MINIMUM LE_2" sheetId="41" state="visible" r:id="rId41"/>
    <sheet xmlns:r="http://schemas.openxmlformats.org/officeDocument/2006/relationships" name="LEASE LIABILITIES (Details Narr" sheetId="42" state="visible" r:id="rId42"/>
    <sheet xmlns:r="http://schemas.openxmlformats.org/officeDocument/2006/relationships" name="SCHEDULE OF AMOUNTS DUE TO RELA" sheetId="43" state="visible" r:id="rId43"/>
    <sheet xmlns:r="http://schemas.openxmlformats.org/officeDocument/2006/relationships" name="RELATED-PARTY TRANSACTIONS (Det" sheetId="44" state="visible" r:id="rId44"/>
    <sheet xmlns:r="http://schemas.openxmlformats.org/officeDocument/2006/relationships" name="SCHEDULE OF WARRANT ACTIVITIES " sheetId="45" state="visible" r:id="rId45"/>
    <sheet xmlns:r="http://schemas.openxmlformats.org/officeDocument/2006/relationships" name="STOCKHOLDERS_ DEFICIT (Details " sheetId="46" state="visible" r:id="rId46"/>
    <sheet xmlns:r="http://schemas.openxmlformats.org/officeDocument/2006/relationships" name="COMMITMENT AND CONTINGENCIES (D" sheetId="47" state="visible" r:id="rId47"/>
    <sheet xmlns:r="http://schemas.openxmlformats.org/officeDocument/2006/relationships" name="SCHEDULE OF EFFECTIVE INCOME TA" sheetId="48" state="visible" r:id="rId48"/>
    <sheet xmlns:r="http://schemas.openxmlformats.org/officeDocument/2006/relationships" name="SCHEDULE OF EFFECTIVE INCOME _2" sheetId="49" state="visible" r:id="rId49"/>
    <sheet xmlns:r="http://schemas.openxmlformats.org/officeDocument/2006/relationships" name="SCHEDULE OF DEFERRED TAX ASSETS" sheetId="50" state="visible" r:id="rId50"/>
    <sheet xmlns:r="http://schemas.openxmlformats.org/officeDocument/2006/relationships" name="INCOME TAXES (Details Narrative" sheetId="51" state="visible" r:id="rId51"/>
    <sheet xmlns:r="http://schemas.openxmlformats.org/officeDocument/2006/relationships" name="SUBSEQUENT EVENTS (Details Narr" sheetId="52" state="visible" r:id="rId52"/>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0.0000_);(#,##0.0000)"/>
    <numFmt numFmtId="168" formatCode="#,##0.000_);(#,##0.000)"/>
    <numFmt numFmtId="169" formatCode="_(&quot;$ &quot;#,##0.00_);_(&quot;$ &quot;(#,##0.00)"/>
    <numFmt numFmtId="170" formatCode="_(&quot;$ &quot;#,##0.00000_);_(&quot;$ &quot;(#,##0.00000)"/>
    <numFmt numFmtId="171" formatCode="_(&quot;$ &quot;#,##0.000_);_(&quot;$ &quot;(#,##0.000)"/>
    <numFmt numFmtId="172"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0" customWidth="1" min="1" max="1"/>
    <col width="54" customWidth="1" min="2" max="2"/>
    <col width="14" customWidth="1" min="3" max="3"/>
    <col width="14" customWidth="1" min="4" max="4"/>
  </cols>
  <sheetData>
    <row r="1">
      <c r="A1" s="1" t="inlineStr">
        <is>
          <t>Cover - USD ($) $ in Millions</t>
        </is>
      </c>
      <c r="B1" s="2" t="inlineStr">
        <is>
          <t>12 Months Ended</t>
        </is>
      </c>
    </row>
    <row r="2">
      <c r="B2" s="2" t="inlineStr">
        <is>
          <t>Sep. 30, 2021</t>
        </is>
      </c>
      <c r="C2" s="2" t="inlineStr">
        <is>
          <t>Jan. 13, 2022</t>
        </is>
      </c>
      <c r="D2" s="2" t="inlineStr">
        <is>
          <t>Mar. 31,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09-30</t>
        </is>
      </c>
    </row>
    <row r="12">
      <c r="A12" s="4" t="inlineStr">
        <is>
          <t>Entity File Number</t>
        </is>
      </c>
      <c r="B12" s="4" t="inlineStr">
        <is>
          <t>000-52218</t>
        </is>
      </c>
    </row>
    <row r="13">
      <c r="A13" s="4" t="inlineStr">
        <is>
          <t>Entity Registrant Name</t>
        </is>
      </c>
      <c r="B13" s="4" t="inlineStr">
        <is>
          <t>Theralink Technologies, Inc.</t>
        </is>
      </c>
    </row>
    <row r="14">
      <c r="A14" s="4" t="inlineStr">
        <is>
          <t>Entity Central Index Key</t>
        </is>
      </c>
      <c r="B14" s="4" t="inlineStr">
        <is>
          <t>0001362703</t>
        </is>
      </c>
    </row>
    <row r="15">
      <c r="A15" s="4" t="inlineStr">
        <is>
          <t>Entity Tax Identification Number</t>
        </is>
      </c>
      <c r="B15" s="4" t="inlineStr">
        <is>
          <t>20-2590810</t>
        </is>
      </c>
    </row>
    <row r="16">
      <c r="A16" s="4" t="inlineStr">
        <is>
          <t>Entity Incorporation, State or Country Code</t>
        </is>
      </c>
      <c r="B16" s="4" t="inlineStr">
        <is>
          <t>NV</t>
        </is>
      </c>
    </row>
    <row r="17">
      <c r="A17" s="4" t="inlineStr">
        <is>
          <t>Entity Address, Address Line One</t>
        </is>
      </c>
      <c r="B17" s="4" t="inlineStr">
        <is>
          <t>15000 W. 6th Avenue</t>
        </is>
      </c>
    </row>
    <row r="18">
      <c r="A18" s="4" t="inlineStr">
        <is>
          <t>Entity Address, Address Line Two</t>
        </is>
      </c>
      <c r="B18" s="4" t="inlineStr">
        <is>
          <t>Suite
                                            400</t>
        </is>
      </c>
    </row>
    <row r="19">
      <c r="A19" s="4" t="inlineStr">
        <is>
          <t>Entity Address, City or Town</t>
        </is>
      </c>
      <c r="B19" s="4" t="inlineStr">
        <is>
          <t>Golden</t>
        </is>
      </c>
    </row>
    <row r="20">
      <c r="A20" s="4" t="inlineStr">
        <is>
          <t>Entity Address, State or Province</t>
        </is>
      </c>
      <c r="B20" s="4" t="inlineStr">
        <is>
          <t>CO</t>
        </is>
      </c>
    </row>
    <row r="21">
      <c r="A21" s="4" t="inlineStr">
        <is>
          <t>Entity Address, Postal Zip Code</t>
        </is>
      </c>
      <c r="B21" s="4" t="inlineStr">
        <is>
          <t>80401</t>
        </is>
      </c>
    </row>
    <row r="22">
      <c r="A22" s="4" t="inlineStr">
        <is>
          <t>City Area Code</t>
        </is>
      </c>
      <c r="B22" s="4" t="inlineStr">
        <is>
          <t>(720)</t>
        </is>
      </c>
    </row>
    <row r="23">
      <c r="A23" s="4" t="inlineStr">
        <is>
          <t>Local Phone Number</t>
        </is>
      </c>
      <c r="B23" s="4" t="inlineStr">
        <is>
          <t>420-0074</t>
        </is>
      </c>
    </row>
    <row r="24">
      <c r="A24" s="4" t="inlineStr">
        <is>
          <t>Title of 12(b) Security</t>
        </is>
      </c>
      <c r="B24" s="4" t="inlineStr">
        <is>
          <t>Common
Stock, Par Value $0.0001</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Entity Shell Company</t>
        </is>
      </c>
      <c r="B33" s="4" t="inlineStr">
        <is>
          <t>false</t>
        </is>
      </c>
    </row>
    <row r="34">
      <c r="A34" s="4" t="inlineStr">
        <is>
          <t>Entity Public Float</t>
        </is>
      </c>
      <c r="D34" s="5" t="n">
        <v>1.5</v>
      </c>
    </row>
    <row r="35">
      <c r="A35" s="4" t="inlineStr">
        <is>
          <t>Entity Common Stock, Shares Outstanding</t>
        </is>
      </c>
      <c r="C35" s="6" t="n">
        <v>5582386896</v>
      </c>
    </row>
    <row r="36">
      <c r="A36" s="4" t="inlineStr">
        <is>
          <t>ICFR Auditor Attestation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Sep. 30, 2021</t>
        </is>
      </c>
    </row>
    <row r="3">
      <c r="A3" s="3" t="inlineStr">
        <is>
          <t>Investments, Debt and Equity Securities [Abstract]</t>
        </is>
      </c>
    </row>
    <row r="4">
      <c r="A4" s="4" t="inlineStr">
        <is>
          <t>MARKETABLE SECURITIES</t>
        </is>
      </c>
      <c r="B4" s="4" t="inlineStr">
        <is>
          <t xml:space="preserve">NOTE
4 – MARKETABLE SECURITIES During
the fiscal year ended 2017, the Company acquired 1,000,000 40,980 100
6,900 11,000 11,100 THERALINK
TECHNOLOGIES, INC. AND SUBSIDIARIES NOTES
TO CONSOLIDATED FINANCIAL STATEMENTS SEPTEMBER
30, 2021 AND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Sep. 30, 2021</t>
        </is>
      </c>
    </row>
    <row r="3">
      <c r="A3" s="3" t="inlineStr">
        <is>
          <t>Property, Plant and Equipment [Abstract]</t>
        </is>
      </c>
    </row>
    <row r="4">
      <c r="A4" s="4" t="inlineStr">
        <is>
          <t>PROPERTY AND EQUIPMENT</t>
        </is>
      </c>
      <c r="B4" s="4" t="inlineStr">
        <is>
          <t xml:space="preserve">NOTE
5 – PROPERTY AND EQUIPMENT Property
and equipment are recorded at cost and once placed in service, are depreciated on the straight-line method over their estimated useful
lives. Leasehold improvements are accreted over the shorter of the estimated economic life or related lease terms. Fixed assets consist
of the following: SCHEDULE OF PROPERTY AND EQUIPMENT
Estimated Useful Life in Years September
30, 2021 September
30, 2020
(Unaudited)
Laboratory equipment 5 $ 470,159 $ 404,628
Furniture 5 24,567 13,367
Leasehold improvements 5 349,115 347,809
Computer equipment 3 68,490 53,060
912,331 818,864
Less accumulated depreciation (213,404 ) (74,042 )
Property and equipment, net $ 698,927 $ 744,822 For
the years ended September 30, 2021 and 2020, depreciation expense related to property and equipment amounted to $ 139,362 51,3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1</t>
        </is>
      </c>
    </row>
    <row r="3">
      <c r="A3" s="3" t="inlineStr">
        <is>
          <t>Debt Disclosure [Abstract]</t>
        </is>
      </c>
    </row>
    <row r="4">
      <c r="A4" s="4" t="inlineStr">
        <is>
          <t>DEBT</t>
        </is>
      </c>
      <c r="B4" s="4" t="inlineStr">
        <is>
          <t xml:space="preserve">NOTE
6 – DEBT Convertible
Debt On
May 25, 2018, the Company entered into an exchange Agreement (the “Coastal Exchange Agreement”) with Coastal Investment Partners,
LLC (“Coastal”). Pursuant to the terms of the Coastal Exchange Agreement, the Company agreed to exchange the principal amount
due under the convertible promissory note dated July 6, 2016 plus accrued but unpaid interest, default penalties and other amounts due
and payable under such notes, which was $ 305,664 192,832 192,832 18 192,832 8% 0.015 9.99% 192,832 20,783 192,832 24,383 no On
May 25, 2018, the Company entered into an exchange agreement (the “Black Mountain Exchange Agreement”) with Black Mountain
Equity Partners LLC (“Black Mountain”). Pursuant to the terms of the Black Mountain Exchange Agreement, the Company agreed
to exchange the principal amount due under the convertible promissory note dated November 11, 2016 (the “Black Mountain Note”)
in exchange for the issuance of a new promissory note due twelve ( 12 25,000 5,000 12% 5,000 10,000 7,500 7,500 no THERALINK
TECHNOLOGIES, INC. AND SUBSIDIARIES NOTES
TO CONSOLIDATED FINANCIAL STATEMENTS SEPTEMBER
30, 2021 AND 2020 On
May 25, 2018, the Company entered into an exchange agreement with a certain investor for the issuance of new promissory note due twenty-four
( 24 47,259 12% 2,000 6,000 24,000 17,259 5,981 17,259 6,587 no Convertible
Debt – Related Party On
May 12, 2021, the Company entered into a Securities Purchase Agreement (the “SPA”) with an affiliated investor (the
“Investor”) to purchase a convertible note (the “Note”) and accompanying warrant (the “Warrant”)
for an aggregate investment amount of $ 1,000,000 (see
Note 8). The Note has a principal value of $ 1,000,000 and
bears an interest rate of 8% per
annum (which shall increase to 10% per
year upon the occurrence of an “Event of Default” (as defined in the Note)) and shall mature on May
12, 2026 (the “Maturity Date”).
The Company received the proceeds in three tranches with the first tranche of $ 333,334 received
in May 2021, the second tranche of $ 333,333 received
in June 2021 and the third tranche of $ 333,333 received
in July 2021. The Note is convertible at any time into shares of the Company’s common stock at a conversion price equal to
$ 0.00313 per
share for any amount of principal and accrued interest remaining outstanding (subject to adjustment as provided therein). The
Company may prepay the Note at any time in an amount equal to 110% of
the outstanding principal balance and accrued interest. In connection with the Company’s obligations under the Note, the
Company entered into a security agreement (the “Security Agreement”) with Ashton Capital Corporation as agent, pursuant
to which the Company granted a lien on laboratory equipment of the Company (the “Collateral”), for the benefit of the
Investor, to secure the Company’s obligations under the Note. Upon an Event of Default (as defined in the Notes), the Investor
may, among other things, collect or take possession of the Collateral, proceed with the foreclosure of the security interest in the
Collateral or sell, lease or dispose of the Collateral. During the year ended September 30, 2021, the Company paid $ 19,142 of
accrued interest. As of September 30, 2021, the Note has an outstanding principal of $ 1,000,000 and
accrued interest of $ 6,575 . It’s
reflected in the accompanying consolidated balance sheet as a long term convertible note payable – related party, net of
discount in the amount of $ 64,981 In
connection with the Note, the Investor was issued a Warrant to purchase up to 63,897,764 shares
of common stock at an exercise price of $ 0.00313 per
share (subject to adjustment as provided therein) until May 12, 2026 (see Note 9). The Warrants are exercisable for cash at any
time. The Warrant was valued at $ 984,200 using
the relative fair value method which was recorded as a debt discount which is being amortized over the life of the Note. In
addition, the Note had a BCF in the amount of $ 15,800 which
was recorded as a debt discount which is being amortized over the life of the Note. The debt discount totaled $ 1,000,000 .
During the year ended September 30, 2021, the Company amortized $ 64,981 of
the debt discount which is included in interest expense in the accompanying consolidated statement of operations. Note
Payable - Related Party On
April 26, 2021, the Company entered into a Promissory Note Agreement (the “Note”) with Jeffrey Busch who serves as a member
of the Board of Directors (“Lender”) for a principal amount of $ 100,000 100,000 1% April 1, 2022 1% 100,000 427 Note
Payable On
October 28, 2016, the Company entered into a note agreement (the “Note I”) for the sale of the Company’s convertible
note with a principal amount of $ 20,000 20,000 Note
I bears an interest rate of 12% 18% April 28, 2017 0.25 4.99% st th st
th st THERALINK
TECHNOLOGIES, INC. AND SUBSIDIARIES NOTES
TO CONSOLIDATED FINANCIAL STATEMENTS SEPTEMBER
30, 2021 AND 2020 On
July 28, 2017, the Company entered into an Exchange Agreement, with the holder to exchange Note I dated October 28, 2016, with a principal
balance of $ 20,000 April 28, 2017 20,000 5,600 25,600 10% 18% 0.06 20,000 8,420 20,000 12,020 32,020 20,000 15,620 35,620 On
October 28, 2016, the Company entered into a note agreement (the “Note II”) for the sale of the Company’s convertible
note for a principal amount of $ 20,000 20,000 Note
II bears an interest rate of 12% 18% 0.25 4.99% st th st th st On
July 28, 2017, the Company entered into an Exchange Agreement, with the holder to exchange Note II dated October 28, 2016, with a principal
balance of $ 20,000 April 28, 2017 20,000 5,600 25,600 10% 18% 0.06 20,000 8,420 20,000 12,020 32,020 20,000 15,620 35,620 As
of September 30, 2021, the contingent liabilities consisted of two notes payables, discussed above, with a total outstanding principal
balance of $ 40,000 31,240 71,240 40,000 24,040 64,040 In
September 2017, the Company entered into a loan agreement with a third-party investor (the “Loan”). Pursuant to the loan
agreement, the Company borrowed the principal amount of $ 1,000 33.3% 1,000 1,355 THERALINK
TECHNOLOGIES, INC. AND SUBSIDIARIES NOTES
TO CONSOLIDATED FINANCIAL STATEMENTS SEPTEMBER
30, 2021 AND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12 Months Ended</t>
        </is>
      </c>
    </row>
    <row r="2">
      <c r="B2" s="2" t="inlineStr">
        <is>
          <t>Sep. 30, 2021</t>
        </is>
      </c>
    </row>
    <row r="3">
      <c r="A3" s="3" t="inlineStr">
        <is>
          <t>Lease Liabilities</t>
        </is>
      </c>
    </row>
    <row r="4">
      <c r="A4" s="4" t="inlineStr">
        <is>
          <t>LEASE LIABILITIES</t>
        </is>
      </c>
      <c r="B4" s="4" t="inlineStr">
        <is>
          <t xml:space="preserve">NOTE
7 – LEASE LIABILITIES Financing
Lease Right-of-Use (“ROU”) Assets and Financing Lease Liabilities Effective
November 2018, the Company entered into a financing agreement with the first lessor to finance the purchase of equipment. Pursuant to
the financing agreement, the Company shall make a monthly payment of $ 379 60 months commencing in November 2018 through October 2023 16,064 Effective
November 2018, the Company entered into a financing agreement with the second lessor to finance the purchase of equipment. Pursuant to
the financing agreement, the Company shall make a monthly payment of $ 1,439 60 months commencing in November 2018 through
October 2023 62,394 Effective
March 2019, the Company entered into a financing agreement with the third lessor to finance the purchase of equipment. Pursuant to the
financing agreement, the Company shall make a monthly payment of $ 1,496 60 months commencing in March 2019 through April
2024 64,940 Effective
August 2019, the Company entered into a financing agreement with the fourth lessor to finance the purchase of equipment. Pursuant to
the financing agreement, the Company shall make a monthly payment of $ 397 60 months commencing in August 2019 through
August 2024 19,622 Effective
January 2020, the Company entered into a financing agreement with the fifth lessor to finance the purchase of equipment. Pursuant to
the financing agreement, the Company shall make a monthly payment of $ 1,395 60 months commencing in January 2020 through
December 2024 68,821 The
significant assumption used to determine the present value of the financing lease payables with a discount rate which ranged from between
8 15 Financing
lease right-of-use assets (“Financing ROU”) is summarized below: SCHEDULE OF FINANCING RIGHT-OF-USE ASSETS
September 30, 2021 September 30, 2020
Financing ROU assets $ 231,841 $ 231,841
Less accumulated depreciation (120,518 ) (74,150 )
Balance of Financing ROU assets $ 111,323 $ 157,691 For
the years ended September 30, 2021 and 2020, depreciation expense related to Financing ROU assets amounted to $ 46,368 46,368 Financing
lease liability related to the Financing ROU assets is summarized below: SCHEDULE OF FINANCING LEASE LIABILITY
September
30, 2021 September
30, 2020
Financing lease payables for equipment $ 231,841 $ 231,841
Total financing lease payables 231,841 231,841
Payments of financing lease liabilities (95,726 ) (53,491 )
Total 136,115 178,350
Less: short term portion (47,730 ) (42,234 )
Long term portion $ 88,385 $ 136,116 THERALINK
TECHNOLOGIES, INC. AND SUBSIDIARIES NOTES
TO CONSOLIDATED FINANCIAL STATEMENTS SEPTEMBER
30, 2021 AND 2020 Future
minimum lease payments under the financing lease agreements at September 30, 2021 are as follows: SCHEDULE OF FUTURE MINIMUM LEASE PAYMENTS OF FINANCING LEASE
Years ending September 30, Amount
2022 $ 61,266
2023 53,787
2024 40,875
2025 4,185
Total minimum financing lease payments 160,113
Less: discount to fair value (23,998 )
Total financing lease liability at September 30, 2021 $ 136,115 Operating
Lease Right-of-Use (“ROU”) Asset and Operating Lease Liabilities In
December 2019, the Company entered into a lease agreement for its corporate and laboratory facility in Golden, Colorado. The lease is
for a period of 60 months, with an option to extend, commencing in February 2020 and expiring in February 2025 4,878 5,026 5,179 5,335 5,495 In
adopting ASC Topic 842, Leases (Topic 842), the Company has elected the ‘package of practical expedients’, which permit it
not to reassess under the new standard its prior conclusions about lease identification, lease classification and initial direct costs
(see Note 2). In addition, the Company elected not to apply ASC Topic 842 to arrangements with lease terms of 12 month or less. At the
effective date of the lease, the Company recorded right-of-use assets and lease liabilities of $ 231,337 For
the year ended September 30, 2021, lease costs amounted to $ 66,268 64,454 1,814 The
significant assumption used to determine the present value of the lease liability was a discount rate of 12 Right-of-use
asset (“ROU”) is summarized below: SCHEDULE OF OPERATING RIGHT-OF-USE ASSET
September
30, 2021 September
30, 2020
Operating office lease $ 231,337 $ 231,337
Less accumulated reduction (62,673 ) (25,134 )
Balance of Operating ROU asset $ 168,664 $ 206,203 Operating
lease liability related to the ROU asset is summarized below: SCHEDULE OF OPERATING LEASE LIABILITY
September 30, 2021 September 30, 2020
Operating office lease $ 231,337 $ 231,337
Total operating lease liability 231,337 231,337
Reduction of operating lease liability (54,444 ) (18,501 )
Total 176,893 212,836
Less: short term portion (42,411 ) (35,943 )
Long term portion $ 134,482 $ 176,893 Future
base lease payments under the non-cancellable operating lease at September 30, 2021 are as follows: SCHEDULE OF FUTURE MINIMUM LEASE PAYMENTS OF OPERATING LEASE
Years ending September 30, Amount
2022 $ 61,382
2023 63,236
2024 65,137
2025 27,474
Total minimum non-cancellable operating lease payments 217,229
Less: discount to fair value (40,336 )
Total operating lease liability at September 30, 2021 $ 176,893 THERALINK
TECHNOLOGIES, INC. AND SUBSIDIARIES NOTES
TO CONSOLIDATED FINANCIAL STATEMENTS SEPTEMBER
30, 2021 AND 2020 On
June 10, 2021, the Company entered into an amendment to its existing Warehouse Lease (the “Lease Amendment”) for its laboratory
facility in Golden, CO (see Note 10). The amendment was entered into in order to: (i) extend the term of the lease to five years following
completion of the Company’s improvements to the Expansion Premises (defined below);(ii) expand the premises to include the premises
located at Unit 404, Building F, 15000 West 6 th 4,734 Pursuant
to the Lease Amendment, the Company must pay a monthly base rent of (i) $5,660 for the year from March 1, 2025 to February 28, 2026 and
(ii) $5,829 for each year thereafter. In addition, the Company must pay a monthly base rent for the Expanded Premises of: (i) $4,537
in the first year; (ii) $4,673 in the second year; (iii) $4,813 in the third year; (iv) $4,957 in the fourth year; and (v) $5,106 in
the fifth year. As of September 30, 2021, the Lease Amendment is not yet in effec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Sep. 30, 2021</t>
        </is>
      </c>
    </row>
    <row r="3">
      <c r="A3" s="3" t="inlineStr">
        <is>
          <t>Related Party Transactions [Abstract]</t>
        </is>
      </c>
    </row>
    <row r="4">
      <c r="A4" s="4" t="inlineStr">
        <is>
          <t>RELATED-PARTY TRANSACTIONS</t>
        </is>
      </c>
      <c r="B4" s="4" t="inlineStr">
        <is>
          <t xml:space="preserve">NOTE
8 – RELATED-PARTY TRANSACTIONS   On
June 5, 2020, the Company entered into a consulting agreement with Mr. Kucharchuk, a member of the Board of Directors, to serve as a
strategic advisor to the Company’s Chief Executive Officer. The agreement was effective for a period of six months
commencing on June 5, 2020. On August 14, 2020, Mr. Kucharchuk was appointed as the acting Chief Financial Officer. Thereafter, the
agreement renewed on a month-to-month basis by mutual agreement of the parties. On September 24, 2020, Mr. Kucharchuk resigned as
the acting Chief Financial Officer of the Company. Subsequently, his consulting contract was cancelled in November of 2020. Pursuant
to the agreement, Mr. Kucharchuk was paid a monthly fee of $ 15,000 On
September 16, 2020, the Company entered into a Securities Purchase Agreement (the “SPA”) with an affiliated investor, who
is a beneficial shareholder, to purchase an aggregate amount of 1,000 shares of Series E Convertible Preferred Stock of the Company (the
“Series E Preferred”) for an aggregate investment amount of $2,000,000 (see Note 9). The Company’s Series E Preferred
Stock has a stated value of $2,000 per share and shall accrue, on a quarterly basis in arrears, dividends at the rate of 8% per annum
on the stated value (i) $0.00375 and (ii) 75% of the average closing price of the Company’s common stock during the prior five trading days; provided,
however, the conversion price shall never be less than $0.0021. During
the year ended September 30, 2020, a $ 160,000 0.24 During
the year ended September 30, 2020, the Company repaid an outstanding $ 20,000 On
January 1, 2021, the Company entered into a consulting agreement with Mr. Kucharchuk, a member of the Board of Directors, to serve
as a strategic advisor. The agreement was effective for a period of twelve months, commencing on January 1, 2021 and shall renew on
a month-to month basis, subject to the right of the Company and Mr. Kucharchuk to terminate the agreement pursuant to the agreement.
In addition, Mr. Kucharchuk shall be paid $ 2,000 18,000 On
April 26, 2021, the Company entered into Promissory Note Agreement (the “Note”) with Jeffrey Busch who serves as a member
of the Board of Directors (“Lender”) for a principal amount of $ 100,000 100,000 100,000 427 On
May 12, 2021, the Company entered into a Securities Purchase Agreement (the “SPA”) with an affiliated investor, who is a
beneficial shareholder (“Affiliated Investor”), to purchase a convertible note (the “Note”) and accompanying
warrant for 63,897,764 of
commons stocks (the “Warrant”), for an aggregate investment amount of $ 1,000,000 .
The Note has a principal value of $ 1,000,000 and
bears an interest rate of 8 %
per annum (which shall increase to 10 %
per year upon the occurrence of an “Event of Default” (as defined in the Note)) and shall mature on May
12, 2026 (the “Maturity Date”)
(see Note 6). As of September 30, 2021, the Note had outstanding principal of $ 1,000,000 and
accrued interest of $ 6,575 . It’s
reflected in the accompanying consolidated balance sheet as a long term convertible note payable – related party, net of
discount in the amount of $ 64,981 THERALINK
TECHNOLOGIES, INC. AND SUBSIDIARIES NOTES
TO CONSOLIDATED FINANCIAL STATEMENTS SEPTEMBER
30, 2021 AND 2020 On
July 30, 2021, the Company entered into a Securities Purchase Agreement (the “SPA”) with an affiliated investor, who is a
beneficial shareholder, to purchase an aggregate amount of 500 shares of Series F Convertible Preferred Stock of the Company (the “Series
F Preferred”) with accompanying warrant for 63,897,764 of common stock (the “Warrant”), for total proceeds of $1,000,000
(see Note 9). The Series F Preferred Stock has a stated value of $2,000 per share and shall accrue monthly in
arrears, dividends at the rate of 8% per annum on the stated value. The dividends shall be paid monthly at the option of the holder of
the Series F Preferred in either cash or shares of common stock of the Company (i) $0.00313 and (ii) 75% of the average closing price of the Company’s common stock during the prior
five trading days; provided, however, the conversion price shall never be less than $0.0016 0.00313 As
of September 30, 2021, the Company owed an executive for expense reimbursements in the aggregate amount of $ 3,714
which is reflected on the accompanying balance
sheet as accounts payable – related party. At
September 30, 2021 and 2020, amounts due to related parties consisted of the following: SCHEDULE OF AMOUNTS DUE TO RELATED PARTIES
2021 2020
September 30,
2021 2020
Convertible note principal – related party $ 1,000,000 $ —
Note payable principal – related party 100,000 —
Consulting fee – related party 18,000 —
Accounts payable – related party 3,714
Total $ 1,121,714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Sep. 30, 2021</t>
        </is>
      </c>
    </row>
    <row r="3">
      <c r="A3" s="3" t="inlineStr">
        <is>
          <t>Equity [Abstract]</t>
        </is>
      </c>
    </row>
    <row r="4">
      <c r="A4" s="4" t="inlineStr">
        <is>
          <t>STOCKHOLDERS’ DEFICIT</t>
        </is>
      </c>
      <c r="B4" s="4" t="inlineStr">
        <is>
          <t>NOTE
9 – STOCKHOLDERS’ DEFICIT Shares
Authorized On
September 22, 2020, the Company filed with the Nevada Secretary of State an amendment to its Certificate of Incorporation to change its
name from “OncBioMune Pharmaceutical, Inc.” to “Theralink Technologies, Inc.” and increase its authorized shares
of common stock from 6,666,667 0.0001 12,000,000,000 0.0001 Series
A Preferred Stock On
August 20, 2015, the Company filed the Certificate of Designation with the Nevada Secretary of State, designating 1,333 26,667 Each holder of Series A Preferred Stock is entitled to 500 votes for each
share of Series A Preferred Stock held as of the applicable date on any matter that is submitted to a vote or for the consent of the
stockholders of the Company. The holders of Series A Preferred Stock shall have no special voting rights and their consent is not required
(except to the extent they are entitled to vote with holders of Common Stock as set forth herein) for the taking of any corporate action. On
June 5, 2020, pursuant to the asset sale transaction and recapitalization (see Note 3), 667 As
of September 30, 2021 and 2020, there were 667 Series
B Preferred Stock On
March 7, 2017, the Company filed a Certificate of Designation, Preferences and Rights of Series B Preferred Stock (the “Series
B Certificate of Designation”) with the Nevada Secretary of State to designate 10,523
shares of its previously authorized preferred
stock as Series B Preferred Stock, par value $ 0.0001
per share and a stated value of $ 0.0001
per share. The Series B Certificate of Designation
and its filing was approved by the Company’s Board of Directors without shareholder approval as provided for in the
Company’s articles of incorporation and under Nevada law. The holders of shares of Series B Preferred Stock were entitled to dividends
or distributions share for share with the holders of the common stock, if, as and when declared from time to time by the Board of Directors. THERALINK
TECHNOLOGIES, INC. AND SUBSIDIARIES NOTES
TO CONSOLIDATED FINANCIAL STATEMENTS SEPTEMBER
30, 2021 AND 2020 On
June 11, 2020, the Company filed a Certificate of Withdrawal of Designation with the Nevada Secretary of State terminating the designation,
amount thereof, voting powers, preferences and relative participating, optional and other special rights of the shares of the preferred
stock of the Company designated as Series B Preferred Stock. As
of September 30, 2020, there were no Series
C-1 Preferred Stock On
May 18, 2020, the Company filed a certificate of designation, preferences and rights of Series C-1 Preferred Stock (the “Series
C-1 Certificate of Designation”), as amended on June 9, 2021, with the Nevada Secretary of State to designate 3,000
shares of its previously authorized preferred
stock as Series C-1 Preferred Stock, par value $ 0.0001
per share and a stated value of $ 4,128.42
per share. The Series C-1 Certificate of Designation
and its filing was approved by the Company’s Board of Directors without shareholder approval as provided for in the Company’s
articles of incorporation and under Nevada law. The holders of shares of Series C-1 Preferred Stock have the following preferences and
rights: On
June 9, 2021, the Company filed an Amendment (the “CoD Amendment”) to the Series C-1 Certificate of Designation with the
Nevada Secretary of State. The filing of the CoD Amendment was approved by the Board on June 8, 2021, and by the holders of the majority
of the outstanding shares of Series C-1 Preferred Stock on June 8, 2021. The
CoD Amendment sets the triggering price for the anti-dilution price protection at $ 0.00275
● Holders
of shares of Series C-1 Preferred Stock are entitled to dividends or distributions on each share on an “as converted”
into common stock basis, if, as and when declared from time to time by the Board of Directors.
● Each
share of Series C-1 Preferred Stock is convertible into shares of common stock any time after the Initial Issuance Date at a conversion
price of $0.0275 per share. The number of shares of common stock issuable upon conversion shall be determined by dividing (x) (y) 0.0275 80% 4.99%
● In
the event the Company issues or sells any securities including options or convertible securities, except for any Exempt Issuance
(as defined in the Series C-1 Certificate of Designation), at a price of or with an exercise price or conversion price of less than
$ 0.0275
● In
the event of the voluntary or involuntary liquidation, dissolution, distribution of assets or winding-up of the Company, the holders
of the Series C-1 Preferred Stock shall be entitled to receive, in cash out of the assets of the Company, whether from capital or
from earnings available for distribution to its stockholders (“Liquidation Funds”) before any amount shall be paid to
the holders of any shares of Junior Stock, but pari passu with any Parity Stock (as defined in the Series C-1 Certificate of Designation)
then outstanding, an amount per shares of the Series C-1 Preferred Stock equal to the greater of (A) the conversion amount thereof
on the date of such payment or (B) the amount per share such holder of Series C-1 Preferred Stock would receive if such holder converted
such Series C-1 into common stock immediately prior to the date of the payment, provided that if the Liquidation Funds are insufficient
to pay the full amount due to the holders of Series C-1 Preferred Stock and holders of the shares of Parity Stock, then each holder
of Series C-1 Preferred Stock and each holder of Parity Stock shall receive a percentage of the Liquidation Funds equal to the full
amount of the Liquidation Funds payable to such holder of Series C-1 Preferred Stock and such holder of the Parity Stock as a liquidation
preference, in accordance with their respective certificate of designation (or equivalent), as a percentage of the full amount of
Liquidation Funds payable to all holders of Series C-1 Preferred Stock and all holders of Parity Stock. THERALINK
TECHNOLOGIES, INC. AND SUBSIDIARIES NOTES
TO CONSOLIDATED FINANCIAL STATEMENTS SEPTEMBER
30, 2021 AND 2020 On
June 5, 2020, pursuant to the asset sale and recapitalization transaction (see Note 3), 2,966.2212 As
of September 30, 2021 and 2020, the Company had 2,966.2212 Series
C-2 Preferred Stock On
May 18, 2020, the Company filed a certificate of designation, preferences and rights of Series C-2 Preferred Stock (the “Series
C-2 Certificate of Designation”) with the Nevada Secretary of State to designate 6,000
shares of its previously authorized preferred
stock as Series C-2 Preferred Stock, par value $ 0.0001
per share and a stated value of $ 410.27
per share. The Series C-2 Certificate of Designation
and its filing was approved by the Company’s Board of Directors without shareholder approval as provided for in the Company’s
articles of incorporation and under Nevada law. The holders of shares of Series C-2 Preferred Stock have the following preferences and
rights:
● Holders
of shares of Series C-2 Preferred Stock are entitled to dividends or distributions on each share on an “as converted”
into common stock basis, if, as and when declared from time to time by the Board of Directors.
● Each
share of Series C-2 Preferred Stock is convertible into shares of common stock any time after the initial issuance date at a conversion
price of $ 0.00275 (x) (y) 80% 4.99%
● In
the event the Company issues or sells any securities including options or convertible securities, except for any Exempt Issuance
(as defined in the Series C-2 Certificate of Designation), at a price of or with an exercise price or conversion price of less than
the conversion price, then upon such issuance or sale, the Series C-2 Preferred Stock conversion price shall be reduced to the sale
price, the exercise price or conversion price of the securities sold. In addition, these preferred shareholders have the right to
participate in future equity offerings from the company for twenty-four months from the effective date.
● In
the event of the voluntary or involuntary liquidation, dissolution, distribution of assets or winding-up of the Company, the holders
of the Series C-2 Preferred Stock shall be entitled to receive, in cash out of the Liquidation Funds before any amount shall be paid
to the holders of any shares of Junior Stock, but pari passu with any Parity Stock (as defined in the Series C-2 Certificate of Designation)
then outstanding, an amount per shares of the Series C-2 Preferred Stock equal to the greater of (A) the conversion amount thereof
on the date of such payment or (B) the amount per share such holder would receive if such holder converted such Series C-2 into common
stock immediately prior to the date of the payment, provided that if the Liquidation Funds are insufficient to pay the full amount
due to the holders of Series C-2 Preferred Stock and holders of the shares of Parity Stock, then each holder of Series C-2 Preferred
Stock and each holder of Parity Stock shall receive a percentage of the Liquidation Funds equal to the full amount of the Liquidation
Funds payable to such holder of Series C-2 Preferred Stock and such holder of the Parity Stock as a liquidation preference, in accordance
with their respective certificate of designation (or equivalent), as a percentage of the full amount of Liquidation Funds payable
to all holders of Series C-2 Preferred Stock and all holders of Parity Stock. On
June 5, 2020, pursuant to the asset sale and recapitalization transaction (see Note 3), 4,916.865 As
of September 30, 2021 and 2020, the Company had 4,916.865 THERALINK
TECHNOLOGIES, INC. AND SUBSIDIARIES NOTES
TO CONSOLIDATED FINANCIAL STATEMENTS SEPTEMBER
30, 2021 AND 2020 Series
D-1 Preferred Stock On
May 18, 2020, the Company filed a certificate of designation, preferences and rights of Series D-1 Preferred Stock (the “Series
D-1 Certificate of Designation”) with the Nevada Secretary of State to designate 1,000
shares of its previously authorized preferred
stock as Series D-1 Preferred Stock, par value $ 0.0001
per share and a stated value of $ 9,104.89
per share. The Series D-1 Certificate of Designation
and its filing was approved by the Company’s Board of Directors without shareholder approval as provided for in the Company’s
articles of incorporation and under Nevada law. The holders of shares of Series D-1 Preferred Stock had the following preferences and
rights:
● Holders
of shares of Series D-1 Preferred Stock were entitled to dividends or distributions on each share on an “as converted”
into common stock basis, if, as and when declared from time to time by the Board of Directors.
● Each
share of Series D-1 Preferred Stock is convertible into a pro rata portion of 54.55% 6,666,667 12,000,000,000
● Prior
to the Conversion Date, each holder of Series D-1 Preferred Stock was entitled to the whole number of votes equal to the number of
shares of common stock into which such holder’s Series D-1 Preferred Stock would be convertible on the record date for the
vote or consent of stockholders, and otherwise had voting rights and powers equal to the voting rights and powers of the common stock.
To the extent that under the Nevada Revised Statutes (“NRS”) the vote of the holders of the Series D-1, voting separately
as a class or series as applicable, was required to authorize a given action, the affirmative vote or consent of the holders of a
majority of the shares of the outstanding Series D-1, constituted the approval of such action by both the class or the series, as
applicable (except as otherwise may be required under the NRS). During
the year ended September 30, 2020, the Company issued an aggregate of 1 share of D-1 Preferred Stock in exchange for the settlement of
certain accrued compensation valued at $ 459,153 160,000 During
the year ended September 30, 2020, the Company sold 7 shares of D-1 Preferred Stock and warrants to purchase 656,674,588 2,590,000 On
September 24, 2020, the Company converted 1,000 5,081,550,620 Common Stock As
of September 30, 2020, there was no Series
D-2 Preferred Stock On
May 18, 2020, the Company filed a certificate of designation, preferences and rights of Series D-2 Preferred Stock (the “Series
D-2 Certificate of Designation”) with the Secretary of State of Nevada to designate 4,360
shares of its previously authorized preferred
stock as Series D-2 Preferred Stock, par value $ 0.0001
per share and a stated value of $ 500
per share. The Series D-2 Certificate of Designation
and its filing was approved by the Company’s Board of Directors without shareholder approval as provided for in the Company’s
articles of incorporation and under Nevada law. The holders of shares of Series D-2 Preferred Stock have the following preferences and
rights:
● Holders
of shares of Series D-2 Preferred Stock are entitled to dividends or distributions on each share on an “as converted”
into common stock basis, if, as and when declared from time to time by the Board of Directors.
● Each
share of Series D-2 Preferred Stock are convertible into 10,000 6,666,667 12,000,000,000
● Each
holder of Series D-2 Preferred Stock shall be entitled to the whole number of votes equal to the number of shares of common stock
the Series D-2 would be convertible into on the record date for the vote or consent of stockholders and shall otherwise have voting
rights and powers equal to the voting rights and powers of common stock. To the extent that under the Nevada Revised Statues (“NRS”)
the vote of the holders of the Series D-2 Preferred Stock, voting separately as a class or series as applicable, is required to authorize
a given action of the Corporation, the affirmative vote or consent of the holders of a majority of the shares of the outstanding
Series D-2 Preferred Stock, shall constitute the approval of such action by both the class or the series, as applicable (except as
otherwise may be required under the NRS). THERALINK
TECHNOLOGIES, INC. AND SUBSIDIARIES NOTES
TO CONSOLIDATED FINANCIAL STATEMENTS SEPTEMBER
30, 2021 AND 2020
● In
the event of the voluntary or involuntary liquidation, dissolution, distribution of assets or winding-up of the Company, the holders
of the Series D-2 Preferred Stock shall be entitled to receive, in cash out of the assets of the Company, whether from capital or
from earnings available for distribution to its stockholders (“Liquidation Funds”) before any amount shall be paid to
the holders of any shares of Junior Stock, but pari passu with any Parity Stock (as defined in the Certificate of Designation) then
outstanding , an amount per shares of the Series D-2 Preferred Stock equal to the greater of (A) the Conversion Amount thereof on
the date of such payment or (B) the amount per share such Holder would receive if such Holder converted such Series D-2 into common
stock immediately prior to the date of the payment, provided that if the Liquidation Funds are insufficient to pay the full amount
due to the Holders and holders of the shares of Parity Stock, then each Holder and each holder of Parity Stock shall receive a percentage
of the Liquidation Funds equal to the full amount of the Liquidation Funds payable to such Holder and such holder of the Parity Stock
as a liquidation preference, in accordance with their respective certificate of designation (or equivalent), as a percentage of the
full amount of Liquidation Funds payable to all holders of Series D-2 Preferred Stock and all holders of Parity Stock. On
June 5, 2020, the Company is deemed to have issued 4,121.64 On
September 24, 2020, the Company converted 4,121.64 41,216,000 Common Stock As
of September 30, 2020, there was no Series
E Preferred Stock On
September 15, 2020, the Company filed a certificate of designation, preferences and rights of Series E Preferred Stock (the “Series
E Certificate of Designation”) with the Nevada Secretary of the State to designate 2,000
shares of its previously authorized preferred
stock as Series E Preferred Stock, par value $ 0.0001
per share and a stated value of $ 2,000
per share. The Series E Certificate of Designation
and its filing was approved by the Company’s Board of Directors without shareholder approval as provided for in the Company’s
articles of incorporation and under Nevada law (see Note 1). The holders of shares of Series E Preferred Stock have the following preferences
and rights:
● From
the initial issuance date, cumulative dividends on each share of Series E shall accrue, on a quarterly basis in arrears (with any
partial quarter calculated on a pro-rata basis), at the rate of 8% per annum on the Stated Value, plus any additional amount thereon.
Dividends shall be paid within 15 days after the end of each fiscal quarter (“Dividend Payment Date”), at the option
of the Holder in cash or through the issuance of shares of common stock. In the event that the Holder elects to receive its dividends
in shares of common stock the number of shares of common stock to be issued to each applicable Holder shall be determined by dividing
the total dividend outstanding to such Holder by the average closing price of the common stock during the five trading days on the
principal market prior to the Dividend Payment Date.
● Holders
of shares of Series E Preferred Stock are entitled to dividends or distributions on each share on an “as converted” into
common stock basis, if, as and when declared from time to time by the Board of Directors.
● Each
share of Series E Preferred Stock is convertible into shares of common stock any time after the initial issuance date at the Conversion
Price which is the lesser of: (i) $0.00375 or (ii) 75% of the average closing price of the common stock during the prior five trading
days on the principal market, subject to adjustment as provided in the Series E Certificate of Designation including a price protection
provision for offerings below the conversion price. Provided, however, the Conversion Price shall never be less than $0.0021. The
number of shares of common stock issuable upon conversion shall be determined by multiplying the number of outstanding shares by
the stated value per share of $2,000 plus accrued dividends and dividing that number by (y)
● In
connection with, (i) a Change of Control of the Corporation or (ii) on the closing of, a Qualified Public Offering by the Corporation,
all of the outstanding shares of Series E (including any fraction of a share) shall automatically convert into an aggregate number
of shares of Common Stock (including any fraction of a share) by multiplying the number of outstanding shares by the stated value
per share of $2,000 plus accrued dividends and dividing that number (including any fraction of a share) by the lesser of: (i) $0.00375
or (ii) 75% of the average closing price of the common stock during the prior five trading days on the principle market. However,
the conversion price shall never be less than $0.0021. If a closing of a Change of Control transaction or a Qualified Public Offering
occurs, such automatic conversion of all of the outstanding shares of Series E shall be deemed to have been converted into shares
of Common Stock immediately prior to the closing of such transaction or Qualified Public Offering. THERALINK
TECHNOLOGIES, INC. AND SUBSIDIARIES NOTES
TO CONSOLIDATED FINANCIAL STATEMENTS SEPTEMBER
30, 2021 AND 2020
● In
the event the Company issues or sells any securities including options or convertible securities, except for any Exempt Issuance
(as defined in the Series E Certificate of Designation), at a price, an exercise price or conversion price of less than the conversion
price, then upon such issuance or sale, the Series E Preferred Stock conversion price shall be reduced to the sale price or the exercise
price or conversion price of the securities sold.
● Holder
of Series E Preferred Stock have no voting rights. On
September 16, 2020, the Company entered into a Securities Purchase Agreement (the “SPA”) with an affiliated investor, who
is a beneficial shareholder, to purchase an aggregate amount of 1,000 2,000,000 The Company’s
Series E Preferred Stock has a stated value of $2,000 per share and shall accrue, on a quarterly basis in arrears, dividends at the rate
of 8% per annum on the stated value. The dividends shall be paid quarterly at the option of the holder of the Series E Preferred in either
cash or shares of common stock of the Company. The Series E Preferred is convertible two days after the increase in the Company’s
authorized common stock which became effective on September 24, 2020. The number of shares of common stock issuable on the conversion
of the Series E Preferred is determined by dividing the stated value of the number of shares being converted, plus any accrued and unpaid
dividends, by the lesser of: (i) $0.00375 and (ii) 75% of the average closing price of the Company’s common stock during the prior
five trading days; provided, however, the conversion price shall never be less than $0.0021. For eighteen months from the anniversary
of the closing, the Company needs to obtain consent from several investors prior to engaging in any future capital raises. Pursuant
to the Series E Certificate of Designation, Series E Preferred Stock is redeemable at the option of the holder in the event that the
Company is prohibited from issuing shares of common stock to a holder upon any conversion due to insufficient shares of common stock
available (“Authorized Failure Shares”) and therefore meets the criteria of a contingently redeemable instrument in accordance
with ASC 480-10-25-7 – Distinguishing Liabilities from Equity Further
the Series E Preferred Stock is an equity host instrument since it has more features that align with an equity instrument than a debt
instrument pursuant to ASC 815-15-25-17A – Derivatives and Hedging the nature of the
host contract depends on the economic characteristics and risks of the entire hybrid financial instrument.” To
determine whether the Series E Preferred Stock contains a BCF, we compared the effective
conversion price and the Company’s stock price on the commitment date. The effective conversion price was calculated by dividing
the proceeds from Series E Preferred Stock by the number of common shares issuable upon conversion of the Series E Preferred Stock. The
BCF is measured as the difference between the commitment date stock price and the effective conversion price multiplied by the number
of common stock issuable upon conversion of Series E. The BCF is limited to the total cash proceeds received if the amount of the BCF
exceeds the cash proceeds received. In connection with the issuance of Series E Preferred Stock, during the year ended September 30,
2020, the Company recognized a beneficial conversion feature in the amount of $ 2,000,000 During
the year ended September 30, 2021, the Company incurred $ 152,890 13,151 6,120 During
the year ended September 30, 2021, the issuance Series F Preferred Stock triggered the price protection clause in the Series E Preferred
Stock. Thus, the conversion price of the Series E Preferred Stock was reduced from $0.00375 to $ 0.00313 As
of September 30, 2021 and 2020, the Company had 1,000 THERALINK
TECHNOLOGIES, INC. AND SUBSIDIARIES NOTES
TO CONSOLIDATED FINANCIAL STATEMENTS SEPTEMBER
30, 2021 AND 2020 Series
F Preferred Stock On
July 30, 2021, the Company filed a certificate of designation, preferences and rights of Series F Preferred Stock (the “Series
F Certificate of Designation”), with the Nevada Secretary of State to designate 1,000
shares of its previously authorized preferred
stock as Series F Preferred Stock, par value $ 0.0001
per share and a stated value of $ 2,000
per share. The Series F Certificate of Designation
and its filing was approved by the Company’s Board of Directors without shareholder approval as provided for in the Company’s
articles of incorporation and under Nevada law (see Note 1). The holders of shares of Series F Preferred Stock have the following preferences
and rights:
● From
the Initial Issuance Date, cumulative dividends on each share of Series F shall accrue, on a monthly basis in arrears (with any partial
month being made on a pro-rata basis), at the rate of 8%
● Holders
of shares of Series F Preferred Stock are entitled to dividends or distributions on each share on an “as converted” into
common stock basis, if, as and when declared from time to time by the Board of Directors.
● Each
share of Series F Preferred Stock is convertible into shares of common stock any time after the initial issuance date at the Conversion
Price which is the lesser of: (i) $0.00313 or (ii) 75% of the average closing price of the common stock during the prior five trading
days on the principal market, subject to adjustment as provided in the Series F Certificate of Designation including a price protection
provision for offerings below the conversion price. Provided, however, the Conversion Price shall never be less than $0.0016. The
number of shares of common stock issuable upon conversion shall be determined by multiplying the number of outstanding shares by
the stated value per share of $2,000 plus additional amount by the Conversion Price.
● In
connection with, (i) a Change of Control of the Corporation or (ii) on the closing of, a Qualified Public Offering by the Corporation,
all of the outstanding shares of Series F Preferred Stock (including any fraction of a share) shall automatically convert along with
the Additional Amount into an aggregate number of shares of Common Stock (including any fraction of a share) as is determined by
dividing the number of shares of Series F Preferred Stock (including any fraction of a share) by the Automatic Conversion Price then
in effect. If a closing of a Change of Control transaction or a Qualified Public Offering occurs, such automatic conversion of all
of the outstanding shares of Series F Preferred Stock shall be deemed to have been converted into shares of Common Stock as of immediately
prior to the closing of such transaction or Qualified Public Offering.
● In
the event the Company issues or sells any securities including options or convertible securities, except for any Exempt Issuance
(as defined in the Series F Certificate of Designation), at a price, an exercise price or conversion price of less than the conversion
price, then upon such issuance or sale, the Series F Preferred Stock conversion price shall be reduced to the sale price, or the
exercise price or conversion price of the securities sold.
● Series
F Preferred Stock shall rank pari passu with respect to the preferences as to dividends, distributions and payments upon the liquidation,
dissolution and winding up of the Corporation with the Series C-1 Preferred Stock of the Corporation, the Series C-2 Preferred Stock
of the Corporation, and the Series E Preferred Stock of the Corporation (the “Parity Stock”), and all other shares of
capital stock of the Corporation shall be junior in rank to all Series F with respect to the preferences as to dividends (except
for the Common Stock, which shall be pari passu as provided in the Series F Certificate of Designation), distributions and payments
upon the liquidation, dissolution and winding up of the Corporation (such junior stock is referred to herein collectively as “Junior
Stock”). The rights of all such Junior Stock shall be subject to the rights, powers, preferences and privileges of the Series
F Preferred Stock. Without limiting any other provision of the Series F Certificate of Designation, without the prior express consent
of the Required Holder, the Corporation shall not hereafter authorize or issue any additional or other shares of capital stock that
is (i) of senior rank to the Series F Preferred Stock in respect of the preferences as to dividends, distributions and payments upon
the liquidation, dissolution and winding up of the Corporation (collectively, the “Senior Preferred Stock”), or (ii)
Parity Stock. Except as provided for herein, in the event of the merger or consolidation of the Corporation into another corporation,
the Series F Preferred Stock shall maintain their relative rights, powers, designations, privileges and preferences provided for
herein for a period of at least two years following such merger or consolidation and no such merger or consolidation shall cause
result inconsistent therewith. THERALINK
TECHNOLOGIES, INC. AND SUBSIDIARIES NOTES
TO CONSOLIDATED FINANCIAL STATEMENTS SEPTEMBER
30, 2021 AND 2020 On
July 30, 2021, the Company entered into a Securities Purchase Agreement (the “SPA”) with an affiliated investor, who is a
beneficial shareholder, to purchase an aggregate amount of 500
shares of Series F Convertible Preferred Stock
(the “Series F Preferred”) with accompanying warrant for 63,897,764
of common stock (the “Warrant”),
for total proceeds of $ 1,000,000
(see Note 8). The Series F Preferred Stock has
a stated value of $ 2,000
per share and shall accrue monthly in arrears,
dividends at the rate of 8%
per annum on the stated value. The dividends
shall be paid monthly at the option of the holder of the Series F Preferred in either cash or shares of common stock of the Company.
The
number of shares of common stock issuable upon conversion of the Series F Preferred is determined by dividing the stated value of the
number of shares being converted, plus any accrued and unpaid dividends, by the lesser of: (i) $0.00313 and (ii) 75% of the average closing
price of the Company’s common stock during the prior five trading days; provided, however, the conversion price shall never be
less than $0.0016. In addition, the investor was issued a Warrant to purchase an amount of common stock equal to 20% of the shares of
common stock issuable upon conversion of the Series F Preferred at an exercise price of $0.00313 per share (subject to adjustment as
provided therein) until July 30, 2026. The Warrants are exercisable for cash at any time. The 63,897,764 Warrant was valued using the
relative fair value method at $957,192 and the Series F Preferred stock had a grant date fair value $42,808 which was recorded
as a BCF. In
accordance to ASC 470 – Debt, the proceeds of $ 1,000,000 42,808 957,192 Pursuant
to the Series F Certificate of Designation, Series F Preferred Stock is redeemable at the option of the holder in the event that the
Company is prohibited from issuing shares of common stock to a holder upon any conversion due to insufficient shares of common stock
available (“Authorized Failure Shares”) and therefore meets the criteria of a contingently redeemable instrument in accordance
with ASC 480-10-25-7 – Distinguishing Liabilities from Equity Derivatives and
Hedging the nature of the host contract depends on the economic characteristics and risks of
the entire hybrid financial instrument.” To
determine whether the Series F Preferred Stock contains a BCF, we compared the effective
conversion price and the Company’s stock price on the commitment date. The effective conversion price was calculated by dividing
the proceeds from Series F Preferred Stock by the number of common shares issuable upon conversion of the Series F Preferred Stock. The
BCF is measured as the difference between the commitment date stock price and the effective conversion price multiplied by the number
of common stock issuable upon conversion of Series F. The BCF is limited to the total cash proceeds received if the amount of the BCF
exceeds the cash proceeds received. In connection with the issuance of Series F Preferred Stock, during the year ended September 30,
2021, the Company recognized a BCF in the amount of $ 42,808 The
relative fair value of the warrant of $ 957,192
was recorded as a discount associated with the
Series F preferred stock and was fully amortized immediately because the Series F preferred stock was convertible on the date of issuance.
The Company recorded the $ 957,192
as deemed dividend. During
the year ended September 30, 2021, the Company also recorded dividends related to the Series F Preferred Stock in the amount of $ 6,728 As
of September 30, 2021, the Company had 500 Common
Stock On
June 5, 2020, the Company is deemed to have issued 1,398,070 On
September 24, 2020, the Company converted 1,000 5,081,550,620 Series D-1 Preferred Stock THERALINK
TECHNOLOGIES, INC. AND SUBSIDIARIES NOTES
TO CONSOLIDATED FINANCIAL STATEMENTS SEPTEMBER
30, 2021 AND 2020 On
September 24, 2020, the Company converted 4,121.64 41,216,000 Series D-2 Preferred Stock During
the year ended September 30, 2021, the Company, entered into Subscription Agreements with several accredited investors to sell, in a
private placement, an aggregate of 431,309,904 0.0001 0.00313 1,350,000 As
of September 30, 2021, the Com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Sep. 30, 2021</t>
        </is>
      </c>
    </row>
    <row r="3">
      <c r="A3" s="3" t="inlineStr">
        <is>
          <t>Commitments and Contingencies Disclosure [Abstract]</t>
        </is>
      </c>
    </row>
    <row r="4">
      <c r="A4" s="4" t="inlineStr">
        <is>
          <t>COMMITMENT AND CONTINGENCIES</t>
        </is>
      </c>
      <c r="B4" s="4" t="inlineStr">
        <is>
          <t xml:space="preserve">NOTE
10 – COMMITMENT AND CONTINGENCIES Employment
Agreements Michael
Ruxin, M.D. On
June 5, 2020, the Company and Dr. Michael Ruxin. Entered into an employment agreement (the “Ruxin Employment Agreement”)
for Dr. Ruxin to serve as the Company’s Chief Executive Officer, President and a director (see Note 3). The
Ruxin Employment Agreement provides that Dr. Ruxin will be employed for a fiveyear term commencing on June 5, 2020. The term will be
automatically extended for one additional year upon the fifth anniversary of the effective date without any affirmative action, unless
either party to the agreement provides at least sixty (60) days’ advance written notice to the other party that the employment
period will not be extended. Dr. Ruxin will be entitled to receive an annual base salary of $ 300,000
and will be eligible for an annual discretionary
bonus of 150 %
of such base salary. In the Ruxin Employment Agreement, Dr. Ruxin is also promised, subject to the approval of the Board or a committee
thereof, and under the 2020 Equity Incentive Plan (i) a one-time grant of 49,047,059
Restricted Stock Units (“RSUs”) and
(ii) a one-time grant of options to purchase 420,691,653
shares of Common Stock, both of which will be
subject to the terms and conditions of the applicable award agreement when executed. Dr. Ruxin is entitled to participate in any and
all benefit plans, from time to time, in effect for senior management, along with vacation, sick and holiday pay in accordance with the
Company’s policies established and in effect from time to time. As of September 30, 2021, the RSUs and options have not yet been
granted or issued since the Board has not yet approved the grants and the 2020 Equity Incentive Plan has not been approved by the shareholders.
Further, the Board and Dr. Ruxin have not yet agreed on the terms of the options. Dr.
Ruxin is an “at-will” employee and his employment may be terminated by the Company at any time, with or without cause. In
the event Dr. Ruxin’s employment is terminated by the Company without Cause (as defined in the Ruxin Agreement), with Good Reason
(as defined in the Ruxin Agreement) or as a result of a non-renewal of the term of employment under the Ruxin Agreement, Dr. Ruxin shall
be entitled to receive the sum of (I) the Severance Multiple (as defined below), multiplied by multiplied by provided, however The
Ruxin Agreement also contains covenants (a) restricting the executive from engaging in any activity competitive with our business during
the term of the employment agreement and in the event of termination, for a period of one year thereafter, (b) prohibiting the executive
from disclosing confidential information regarding the Company, and (c) soliciting employees, customers and prospective customers during
the term of the employment agreement and for a period of one year thereafter. THERALINK
TECHNOLOGIES, INC. AND SUBSIDIARIES NOTES
TO CONSOLIDATED FINANCIAL STATEMENTS SEPTEMBER
30, 2021 AND 2020 Jeffrey
Busch On
June 5, 2020, the Company and Jeffrey Busch entered into an employment agreement (the “Busch Employment Agreement”) for Mr.
Busch to serve as the Company’s Chairman of the Board of Directors (see Note 3). The
Busch Employment Agreement provides that Mr. Busch will be employed for a five-year term commencing on June 5, 2020. The term will be
automatically extended for one additional year upon the fifth anniversary of the effective date without any affirmative action, unless
either party to the agreement provides at least sixty (60) days’ advance written notice to the other party that the employment
period will not be extended. Mr. Busch will be entitled to receive an annual base salary of $ 60,000
and will be eligible for an annual discretionary
bonus. In the Busch Employment Agreement, Mr. Busch is also promised, subject to the approval of the Board or committee thereof, and
under the 2020 Equity Incentive Plan (i) a one-time grant of 49,047,059
Restricted Stock (“RSUs”) and (ii)
a one-time grant of options to purchase 420,691,653
shares of Common Stock, both of which will be
subject to the terms and conditions of the applicable award agreement when executed. Mr. Busch is entitled to participate in any and
all benefit plans, from time to time, in effect for senior management, along with vacation, sick and holiday pay in accordance with the
Company’s policies established and in effect from time to time. As of September 30, 2021, the RSUs and options have not yet been
granted or issued since the Board has not yet approved the grants and the 2020 Equity Incentive Plan has not been approved by the shareholders.
Further, the Board and Mr. Busch have not yet agreed on the terms of the options. As of September 30, 2021 and 2020, the Company
has accrued director compensation of $ 132,500
and $ 72,500 ,
respectively. Mr.
Busch is an “at-will” employee and his employment may be terminated by the Company at any time, with or without cause. In
the event Mr. Busch’s employment is terminated by the Company without Cause (as defined in the Busch Agreement), with Good Reason
(as defined in the Busch Agreement) or as a result of a non-renewal of the term of employment under the Busch Agreement, Mr. Busch shall
be entitled to receive the sum of (I) the Severance Multiple (as defined below), multiplied by multiplied by provided, however The
Busch Agreement also contains covenants (a) restricting the executive from engaging in any activity competitive with our business during
the term of the employment agreement and in the event of termination, for a period of one year thereafter, (b) prohibiting the executive
from disclosing confidential information regarding the Company, and (c) soliciting employees, customers and prospective customers during
the term of the employment agreement and for a period of one year thereafter. Thomas
E. Chilcott, III On
September 24, 2020, the Company appointed Thomas E. Chilcott, III, to serve as the Chief Financial Officer. The Company entered into
an offer letter with Mr. Chilcott which provides that his base salary will be $ 225,000 he will be eligible to receive
the following bonuses: $5,000 if the Company’s next Annual Report on Form 10-K is filed on or prior to December 12, 2020; $5,000
if the Company files a registration statement on Form S-1 on or prior to January 15, 2021; $5,000 if the Company completes a capital
raise of at least $3,000,000 on or prior to Apri1 15, 2021; $20,000 if the Company completes a capital raise of at least $10,000,000
on or prior to September 30, 2021; and $15,000 if the Company successfully lists on the Nasdaq stock market on or before December 31,
2021. 94,545,096 Consulting
Agreements On
July 5, 2020, the Company and a consultant entered into a Scientific Advisory Board Service Agreement (the “Advisory Agreement”)
which provides for; (i) $ 2,000
monthly compensation; (ii) 88,786,943
stock options under the 2020 Equity Incentive
Plan and; (iii) $ 1,500
per day for any special project requiring more
than six hours of advisory service in a single day performed upon a written request from the Company. Either party may terminate the
Advisory Agreement at any time upon ten days written notice to the other party unless either party neglects or fails to perform its obligations
under the Advisory Agreement, then the termination notice shall be effective upon receipt of the same. As of September 30, 2021,
the Company and the consultants have not agreed on the terms of the 88,786,943
stock options and therefore these stock options
are not considered granted by the Company. Further, as of September 30, 2021, the 2020 Equity Incentive Plan has not yet been approved
by the shareholders. THERALINK
TECHNOLOGIES, INC. AND SUBSIDIARIES NOTES
TO CONSOLIDATED FINANCIAL STATEMENTS SEPTEMBER
30, 2021 AND 2020 On
July 5, 2020, the Company and a consultant entered into a Pathology Advisory Board Service Agreement (the “Advisory Agreement”)
which provides for; (i) $ 272
monthly compensation; (ii) 77,972,192
stock options under the 2020 Equity Incentive
Plan and; (iii) $ 1,500
per day for any special project requiring more
than six hours of advisory service in a single day performed upon a written request from the Company. Either party may terminate the
Advisory Agreement at any time upon ten days written notice to the other party unless either party neglects or fails to perform its obligations
under the Advisory Agreement, then the termination notice shall be effective upon receipt of the same. As of September 30, 2021,
the Company and the consultants have not agreed on the terms of the 77,972,192
stock options and therefore these stock options
are not considered granted by the Company. Further, as of September 30, 2021, the 2020 Equity Incentive Plan has not yet been approved
by the shareholders. On
January 1, 2021, the Company entered into a consulting agreement with Mr. Kucharchuk, a member of the Board of Directors, to serve
as a strategic advisor. The agreement was effective for a period of twelve months, commencing on January 1, 2021 and shall renew on
a month-to month basis, subject to the right of the Company and Mr. Kucharchuk to terminate the agreement pursuant to the agreement.
In addition, Mr. Kucharchuk shall be paid $ 2,000 18,000 License
Agreements GMU
License Agreement In
September 2006, the Company entered into an exclusive license agreement (“License Agreement”) with George Mason Intellectual
Properties, a non-profit corporation formed for the benefit of George Mason University (“GMU”) which: (1) grants an exclusive
worldwide license, with the right to grant sublicenses, under the licensed inventions to make, have made, import, use, market, offer
for sale and sell products designed, manufactured, used and/or marketed for all fields and for all uses, subject to the exclusions as
defined in the License Agreement; (2) grants an exclusive option to license past, existing, or future inventions in the Company’s
field, from inventors that are obligated to assign to GMU and who have signed a memorandum of understanding acknowledging that developed
intellectual property will be offered, subject to the exclusions as defined in the License Agreement; (3) the license and option granted
specifically excludes biomarkers for lung, ovarian, and breast cancers in a diagnostic field of use and GMU inventions developed using
materials obtained from third parties under agreements granting rights to inventions made using said materials and; (4) grants right
to assign or otherwise transfer the license so long as such assignment or transfer is accompanied by a change of control transaction
and GMU is given 14 days prior notice. In addition, the Company is required to make an annual payment of $ 50,000 1.5 15 1,591 832 NIH
License Agreement In
March 2018, the Company entered into two license agreements (“License Agreements”) with the National Institutes of Health
(“NIH”) which grants the Company an exclusive and a nonexclusive United States license for certain patents. Pursuant to the
License Agreements, the Company is required to make an annual payment of $ 6,000 3.0 th st st
5,000 10 24,830 19,834 Employee
Incentive Stock Options In
June 2020, in connection with the Asset Sale Transaction (see Note 3), the Company planned to issue approximately 1.8 THERALINK
TECHNOLOGIES, INC. AND SUBSIDIARIES NOTES
TO CONSOLIDATED FINANCIAL STATEMENTS SEPTEMBER
30, 2021 AND 2020 Lease In
December 2019, the Company entered into a lease agreement for its corporate and laboratory facility in Golden, Colorado. The lease is
for a period of 60 February 2025 On
June 10, 2021, the Company entered into an amendment to its existing Warehouse Lease (the “Lease Amendment”) for its laboratory
facility in Golden, CO (see Note 7). The amendment was entered into in order to: (i) extend the term of the lease to five years following
completion of the Company’s improvements to the Expansion Premises (defined below);(ii) expand the premises to include the premises
located at Unit 404, Building F, 15000 West 6th Avenue, Golden, Colorado 80401, consisting of approximately 4,734
rentable square feet (the “Expansion Premises”);
(iii) modify the annual basic rent; (iv) increase the security deposit; (v) provide for a tenant improvement allowance; (vi) provide
for additional parking; (vii) provide for renewal options; and (viii) make certain other modifications as more particularly set forth
below in the Lease Amendment. As of September 30, 2021, the improvements to the Expansion Premises had not yet been completed therefore
the Lease Amendment is not yet in effect. Pursuant
to the Lease Amendment, the Company must pay a monthly base rent of; (i) $5,660 for the year from 3/1/25 to 2/28/26 and (ii) $5,829 for
each year thereafter. In addition, the Company must pay a monthly base rent for the Expanded Premises of; (i) $4,537 in the first year;
(ii) $4,673 in the second year; (iii) $4,813 in the third year; (iv) $4,957 in the fourth year and; (v) $5,106 in the fifth year. Legal
Action In
August 2017, numerous purported plaintiffs brought
an action against Avant and their previous executive team in the District Court of Harris County Texas. The action alleges the plaintiffs
were engaged by Avant to perform services prior to 2018 and were issued certain restricted shares of Avant as payment of those services
and Avant did not remove the restrictive legend off of said shares. On July 1, 2021 the plaintiffs are seeking a $ 1,000,000
award. The Company and Dr. Ruxin were added
as defendants in the lawsuit. The Company believes these claims are without merit and intends to defend plaintiffs’
lawsuits vigorously. The Company currently believes the likelihood of a loss contingency related to these matters is remote and, therefore,
no provision for a loss contingency is required. On December 10, 2021, YPH LLC filed a complaint
against the Company in the District Court for the Southern District of New York alleging that Theralink breached its Certificate of Designation
for Series C-1 Convertible Preferred Stock by failing to honor a conversion notice submitted to it by YPH. Based on these and other allegations,
Plaintiff asserts a breach of contract claim claiming that it has been damages in excess of $ 100 Other
Contingencies Pursuant
to ASC 450-20 - Loss Contingencies, liabilities for contingencies arising from claims, assessments, litigation, fines and penalties and
other sources are recorded when it is probable that a liability has been incurred and the amount of the assessment can be reasonably
estimated. As of September 30, 2021 and 2020, the Company recorded a contingent liability of $ 71,240 64,040 40,000 31,240 24,0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1</t>
        </is>
      </c>
    </row>
    <row r="3">
      <c r="A3" s="3" t="inlineStr">
        <is>
          <t>Income Tax Disclosure [Abstract]</t>
        </is>
      </c>
    </row>
    <row r="4">
      <c r="A4" s="4" t="inlineStr">
        <is>
          <t>INCOME TAXES</t>
        </is>
      </c>
      <c r="B4" s="4" t="inlineStr">
        <is>
          <t xml:space="preserve">NOTE
11 – INCOME TAXES The
Company maintains deferred tax assets and liabilities that reflect the net tax effects of temporary differences between the carrying
amounts of assets and liabilities for financial reporting purposes and the amounts used for income tax purposes. The deferred tax assets
on September 30, 2021 and 2020 consist of net operating loss carry-forwards. The net deferred tax asset has been fully offset by a valuation
allowance because of the uncertainty of the attainment of future taxable income. The
items accounting for the difference between income taxes at the effective statutory rate and the provision for income taxes for the fiscal
years ended September 30, 2021 and 2020 are as follow: SCHEDULE OF EFFECTIVE INCOME TAX RATE
2021 2020
Years
Ended September 30,
2021 2020
Income tax benefit at U.S. statutory rate of 21 $ (1,149,047 ) $ (665,756 )
Income tax benefit – state (253,337 ) (146,783 )
Non-deductible expenses (52,467 ) (53,244 )
Change in valuation allowance 1,454,851 865,783
Total provision for income tax $ — $ — THERALINK
TECHNOLOGIES, INC. AND SUBSIDIARIES NOTES
TO CONSOLIDATED FINANCIAL STATEMENTS SEPTEMBER
30, 2021 AND 2020 The
Company’s approximate net deferred tax asset as of September 30, 2021 and 2020 was as follow: SCHEDULE OF DEFERRED TAX ASSETS
2021 2020
Years
Ended September 30,
2021 2020
Net operating loss carry-forwards $ 11,245,046 $ 9,790,195
Total deferred tax asset 11,245,046 9,790,195
Less: valuation allowance (11,245,046 ) (9,790,195 )
Net deferred tax asset $ — $ — The
gross operating loss carry forward available to the Company was $ 43,874,545 The
increase in the valuation allowance was $ 1,454,851
in fiscal year 2021 and total net tax
effected loss carry-forwards on September 30, 2021 was $ 11,245,046 .
The potential tax benefit arising from the loss carry-forward of approximately $ 8,050,201
accumulated through September 30, 2017, will
expire in 2037 .
The potential tax benefit arising from the net operating loss carry-forward of $ 3,194,845
occurred after the effective date of the current
tax act and can be carried forward indefinitely within the annual usage limit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1</t>
        </is>
      </c>
    </row>
    <row r="3">
      <c r="A3" s="3" t="inlineStr">
        <is>
          <t>Subsequent Events [Abstract]</t>
        </is>
      </c>
    </row>
    <row r="4">
      <c r="A4" s="4" t="inlineStr">
        <is>
          <t>SUBSEQUENT EVENTS</t>
        </is>
      </c>
      <c r="B4" s="4" t="inlineStr">
        <is>
          <t>NOTE
12 – SUBSEQUENT EVENTS On
October 18, 2021, the Company entered into separate agreements with two consultants (collectively as “Parties”) to
settle an aggregate of $ 84,240
of accounts payable balance into 26,913,738
shares of common stock. On
October 21, 2021, the Company entered into a Promissory Note Agreement (the “Note”) with Jeffrey Busch who serves as a member
of the Board of Directors (“Lender”) for a principal amount of $ 150,000 150,000 1 1 On
November 1, 2021, the Company entered into a Securities Purchase Agreement (the “SPA”) with an investor (“Investor#1”)
to purchase two convertible notes (the “Notes”) and two accompanying warrants each
for 13,661,203
shares
of common stock (“Warrant”), for an aggregate investment amount of $ 500,000 .
The Notes, issued on November 1 and December 1, 2021, have a principal value of $ 250,000
each
with the Company receiving $ 250,000
of proceeds from each. The Notes
bear an interest rate of 8 %
per annum (which shall increase to 10% per year upon the occurrence of an “Event of Default” (as defined in the Notes))
and mature on November
1, 2026 (“Maturity Date”). The Warrants
are exercisable at any time after the issue date and upon CUSIP eligibility of the common stock. The Warrants expire on November
1, 2026 . The Notes and Warrants are convertible
and exercisable, respectively, into shares of the Company’s common stock at a price equal to $ 0.00366
per share (subject to adjustment as provided
in the Notes). The Company may prepay the Notes at any time in an amount equal to 110 %
of the outstanding principal balance and accrued interest during the period between issue date until Maturity Date. At the election of
the Investor, the Notes can be converted in whole or in part at any time and from time to time, after FINRA Approval (as
defined below). Further, upon maturity the Company may pay the outstanding balance of the Note in cash or convert it shares of common
stock. Upon the listing by the Company or the trading of the common stock on The Nasdaq Capital Market or any other Qualified
National Exchange (as defined in the Notes), the Conversion Amount shall automatically be converted into fully-paid and non-assessable
shares of common stock. The Company shall not effect the conversion of any of the Note held by the Investor, and the Investor shall
not have the right to convert any of the Note held by such Investor pursuant to the terms of this Note and any such conversion
shall be null and void and treated as if never made, to the extent that after giving effect to such conversion, such Restricted Holder
would beneficially own in excess of 4.99% of the shares of common stock outstanding immediately after giving effect to such conversion
(which provision may be increased to a maximum of 9.9 %
by such Investor by written notice from the Investor to the Company, which notice shall be effective 61 calendar days after
the date of such notice). If the Financial Industry Regulatory Authority, Inc. (“FINRA”) fails to approve the Company’s
name change to Theralink Technologies, Inc. and ticker symbol change (“FINRA Approval”) prior to November 1, 2022, then on
such date the Company will pay a penalty fee equal to ten percent of the outstanding principal. If FINRA Approval is not received prior
to May 1, 2023, then on such date the Company will pay a penalty fee equal to eight percent of the outstanding principal. Such fees will
be added to the outstanding principal on their respective payment dates. If FINRA Approval is not received prior to June 1, 2023, then
the Investor may, upon five (5) business days written notice to the Company, the Note in default and immediately due and payable in full.
The Note and the Warrant shall be valued using the relative fair value method. THERALINK
TECHNOLOGIES, INC. AND SUBSIDIARIES NOTES
TO CONSOLIDATED FINANCIAL STATEMENTS SEPTEMBER
30, 2021 AND 2020 On November 1, 2021, the Company entered into
a Securities Purchase Agreement with an investor (“Investor #2”) to purchase two convertible notes (the “Notes”)
and two accompanying warrants each for 13,661,203 500,000 250,000 250,000 8 November 1, 2026 November 1, 2026 0.00366 110 9.9 On
November 1, 2021, the Company entered into a Securities Purchase Agreement (the “SPA”) with an affiliated investor, who is
an affiliate shareholder ( “Investor #3”), to purchase three convertible notes (the “Notes”)
and three accompanying warrants for 18,251,367
shares
of common stock each (“Warrants”), for an aggregate investment amount of $ 1,000,000 .
The Notes, issued on November 1, 2021, December
1, 2021 and January 1, 2022, have a principal value of $ 334,000 ,
$ 333,000
and $ 333,000
with the Company receiving $ 1,000,000
in aggregate
proceeds. The Notes bear an interest rate of 8 %
per annum (which shall increase to 10% per year upon the occurrence of an “Event of Default” (as defined in the Notes))
and mature on November
1, 2026 (“Maturity Date”). The Warrant
is exercisable at any time after the issue date and upon CUSIP eligibility of the common stock. The Warrants expire on November
1, 2026 . The Notes and Warrants are
convertible and exercisable, respectively, into shares of the Company’s common stock at a price equal to $ 0.00366
per share (subject to adjustment as provided
in the Notes). The Company may prepay the Note at any time in an amount equal to 110 %
of the outstanding principal balance and accrued interest during the period between issue date until Maturity Date. At the election of
the Investor, the Note can be converted in whole or in part at any time and from time to time, after FINRA Approval). Further,
upon maturity the Company may pay the outstanding balance of the Note in cash or convert it shares of common stock. Upon the listing
by the Company or the trading of the common stock on a Qualified National Exchange, the Conversion Amount shall automatically be converted
into fully-paid and non-assessable shares of common stock. If FINRA Approval is not received prior to November 1, 2022,
then on such date the Company will pay a penalty fee equal to ten percent of the outstanding principal. If FINRA Approval is not received
prior to May 1, 2023, then on such date the Company will pay a penalty fee equal to eight percent of the outstanding principal. Such
fees will be added to the outstanding principal on their respective payment dates. If FINRA Approval is not received prior to June 1,
2023, then the Investor may, upon five (5) business days written notice to the Company, the Note in default and immediately due and payable
in full. The Note and the Warrant shall be valued using the relative fair value method. THERALINK
TECHNOLOGIES, INC. AND SUBSIDIARIES NOTES
TO CONSOLIDATED FINANCIAL STATEMENTS SEPTEMBER
30, 2021 AND 2020 On December 10, 2021, YPH LLC filed a complaint
against the Company in the District Court for the Southern District of New York alleging that Theralink breached its Certificate of Designation
for Series C-1 Convertible Preferred Stock by failing to honor a conversion notice submitted to it by YPH. Based on these and other allegations,
Plaintiff asserts a breach of contract claim claiming that it has been damages in excess of $ 100 On
December 31, 2021, the Company’s Board approved an increase in the base salary of Thomas E. Chilcott, III, the Company’s
Chief Financial Officer, from $ 225,000
to $ 300,000
per year. The increase was effective January
1, 2022. The Board also approved two new bonuses for which Mr. Chilcott will be eligible: (i) a $ 37,500
bonus payable upon the Company’s completion
of a capital raise of at least $ 1,000,000 ;
and (ii) a $ 37,500
bonus payable upon the Company’s completion
of a capital raise of at least $ 2,000,000
in the aggreg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Sep. 30, 2021</t>
        </is>
      </c>
    </row>
    <row r="3">
      <c r="A3" s="3" t="inlineStr">
        <is>
          <t>Accounting Policies [Abstract]</t>
        </is>
      </c>
    </row>
    <row r="4">
      <c r="A4" s="4" t="inlineStr">
        <is>
          <t>Principles of Consolidation</t>
        </is>
      </c>
      <c r="B4" s="4" t="inlineStr">
        <is>
          <t xml:space="preserve">Principles
of Consolidation The
accompanying consolidated financial statements have been prepared in accordance with accounting principles generally accepted in the
United States of America which present the consolidated financial statements of the Company and its wholly-owned, inactive subsidiaries,
OncBioMune, LLC. (through dissolution date of July 11, 2021) and OncBioMune Sub, Inc. (through sale date of July 26, 2021), as of September
30, 2021. All intercompany accounts and transactions have been eliminated in consolidation. THERALINK
TECHNOLOGIES, INC. AND SUBSIDIARIES NOTES
TO CONSOLIDATED FINANCIAL STATEMENTS SEPTEMBER
30, 2021 AND 2020 </t>
        </is>
      </c>
    </row>
    <row r="5">
      <c r="A5" s="4" t="inlineStr">
        <is>
          <t>Going Concern</t>
        </is>
      </c>
      <c r="B5" s="4" t="inlineStr">
        <is>
          <t xml:space="preserve">Going
Concern These
consolidated financial statements have been prepared on a going concern basis, which contemplates the realization of assets and the settlement
of liabilities and commitments in the normal course of business. As reflected in the accompanying consolidated financial statements,
the Company had net loss and net cash used in operations of $ 5,471,649
and $ 4,780,930 ,
respectively, for the year ended September 30, 2021.
Additionally, the Company had an accumulated deficit, stockholders’ deficit and working capital deficit of $ 49,825,855 ,
$ 4,945,362 and
$ 2,657,337 at
September 30, 2021. Management believes that these matters raise substantial doubt about the Company’s ability to continue as a
going concern for twelve months from the issuance date of this report. The
Company cannot provide assurance that it will ultimately achieve profitable operations or become cash flow positive or raise additional
debt or equity capital. Additionally, the current capital resources are not adequate to continue operating and maintaining the business
strategy for a period of twelve months from the issuance date of this report. The Company will seek to raise capital through additional
debt and equity financings to fund its operations in the future. Although
the Company has historically raised capital from sales of equity and from the issuance of promissory notes, there is no assurance that
it will be able to continue to do so. If the Company is unable to raise additional capital or secure additional lending in the near future,
management expects that the Company will need to curtail or cease operations. These consolidated financial statements do not include
any adjustments related to the recoverability and classification of recorded asset amounts and classification of liabilities that might
be necessary should the Company be unable to continue as a going concern. The
global pandemic COVID-19, otherwise referred to as the Coronavirus, could impair our ability to raise additional funding or make such
funding more costly. The ongoing global pandemic has caused cessation of normal business operations and initially caused capital markets
to decline sharply. This could make it more difficult for the Company to access capital. It is currently difficult to estimate with any
certainty how long the pandemic and resulting curtailment of business will continue, and its effect on capital markets and the Company’s
ability to raise funds is, accordingly, difficult to quantify. In addition, to the extent that any of the Company’s personnel or
consultants are affected by the virus, this could cause delays or disruption in our planned research and development activities. </t>
        </is>
      </c>
    </row>
    <row r="6">
      <c r="A6" s="4" t="inlineStr">
        <is>
          <t>Use of Estimates</t>
        </is>
      </c>
      <c r="B6" s="4" t="inlineStr">
        <is>
          <t xml:space="preserve">Use
of Estimates The
preparation of consolidated financial statements in conformity with U.S. GAAP requires management to make judgments, assumptions, and
estimates that affect the amounts of assets and liabilities and disclosure of contingent assets and liabilities at the date of the consolidated
financial statements and the reported amounts of revenues and expenses during the reporting period. Actual results could differ from
these estimates. Management bases its estimates and assumptions on current facts, historical experience, and various other factors that
it believes are reasonable under the circumstances, to determine the carrying values of assets and liabilities that are not readily apparent
from other sources. Significant estimates during the years ended September 30, 2021 and 2020 include, but are not necessarily limited
to, the valuation of assets and liabilities of discontinued operations, estimates of contingent liabilities, valuation of marketable
securities, useful life of property and equipment, valuation of right-of-use (“ROU”) assets and lease liabilities, assumptions
used in assessing impairment of long-lived assets, allowances for accounts receivable, estimates of current and deferred income taxes
and deferred tax valuation allowances and the fair value of non-cash equity transactions. </t>
        </is>
      </c>
    </row>
    <row r="7">
      <c r="A7" s="4" t="inlineStr">
        <is>
          <t>Fair Value of Financial Instruments and Fair Value Measurements</t>
        </is>
      </c>
      <c r="B7" s="4" t="inlineStr">
        <is>
          <t xml:space="preserve">Fair
Value of Financial Instruments and Fair Value Measurements FASB
ASC 820 - Fair Value Measurements and Disclosures, defines fair value as the price that would be received to sell an asset or paid to
transfer a liability in an orderly transaction between market participants at the measurement date. FASB ASC 820 requires disclosures
about the fair value of all financial instruments, whether or not recognized, for financial statement purposes. Disclosures about the
fair value of financial instruments are based on pertinent information available to the Company on September 30, 2021. Accordingly, the
estimates presented in these financial statements are not necessarily indicative of the amounts that could be realized on disposition
of the financial instrument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RALINK
TECHNOLOGIES, INC. AND SUBSIDIARIES NOTES
TO CONSOLIDATED FINANCIAL STATEMENTS SEPTEMBER
30, 2021 AND 2020 In
August 2018, the FASB issued ASU 2018-13 —Fair Value Measurement (Topic 820): Disclosure Framework Changes to the Disclosure
Requirements for Fair Value Measurement </t>
        </is>
      </c>
    </row>
    <row r="8">
      <c r="A8" s="4" t="inlineStr">
        <is>
          <t>Cash and Cash Equivalents</t>
        </is>
      </c>
      <c r="B8" s="4" t="inlineStr">
        <is>
          <t xml:space="preserve">Cash
and Cash Equivalents The
Company considers all highly liquid instruments purchased with an original maturity of three months or less to be cash equivalents. The
Company’s investment policy is to preserve principal and maintain liquidity. The Company periodically monitors its positions with,
and the credit quality of, the financial institutions with which it invests. </t>
        </is>
      </c>
    </row>
    <row r="9">
      <c r="A9" s="4" t="inlineStr">
        <is>
          <t>Prepaid Assets</t>
        </is>
      </c>
      <c r="B9" s="4" t="inlineStr">
        <is>
          <t xml:space="preserve">Prepaid
Assets Prepaid
assets are carried at amortized cost. Significant prepaid assets as of September 30, 2021 and 2020 include, but are not necessarily limited
to, prepaid insurance, prepaid consulting fees, prepaid equipment maintenance fees and retainers for professional services. </t>
        </is>
      </c>
    </row>
    <row r="10">
      <c r="A10" s="4" t="inlineStr">
        <is>
          <t>Laboratory Supplies</t>
        </is>
      </c>
      <c r="B10" s="4" t="inlineStr">
        <is>
          <t xml:space="preserve">Laboratory
Supplies Laboratory
supplies are normally consumed within a year from purchase and any unused laboratory supplies are classified as current asset and reflected
in the accompanying consolidated balance sheet as laboratory supplies. </t>
        </is>
      </c>
    </row>
    <row r="11">
      <c r="A11" s="4" t="inlineStr">
        <is>
          <t>Property and Equipment</t>
        </is>
      </c>
      <c r="B11" s="4" t="inlineStr">
        <is>
          <t xml:space="preserve">Property
and Equipment Fixed
assets are stated at cost and depreciated using the straight-line method over their estimated useful lives, which range from three five years </t>
        </is>
      </c>
    </row>
    <row r="12">
      <c r="A12" s="4" t="inlineStr">
        <is>
          <t>Impairment of Long-Lived Assets</t>
        </is>
      </c>
      <c r="B12" s="4" t="inlineStr">
        <is>
          <t xml:space="preserve">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
        </is>
      </c>
    </row>
    <row r="13">
      <c r="A13" s="4" t="inlineStr">
        <is>
          <t>Stock-Based Compensation</t>
        </is>
      </c>
      <c r="B13" s="4" t="inlineStr">
        <is>
          <t xml:space="preserve">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505-50 - Equity-Based Payments to Non-Employees, all share-based payments to non-employees, including grants of stock options,
were recognized in the consolidated financial statements as compensation expense over the service period of the consulting arrangement
or until performance conditions are expected to be met. Using a Black Scholes valuation model, the Company periodically reassessed the
fair value of non-employee options until service conditions are met, which generally aligns with the vesting period of the options, and
the Company adjusts the expense recognized in the consolidated financial statements accordingly. In June 2018, the FASB issued ASU No.
2018-07, Improvements to Nonemployee Share-Based Payment Accounting, which simplifies several aspects of the accounting for nonemployee
share-based payment transactions by expanding the scope of the stock-based compensation guidance in ASC 718 to include share-based payment
transactions for acquiring goods and services from non-employees. ASU No. 2018-07 is effective for annual periods beginning after December
15, 2018, including interim periods within those annual periods. Early adoption is permitted, but entities may not adopt prior to adopting
the new revenue recognition guidance in ASC 606. The Company early adopted ASU No. 2018-07 during the period September 30, 2018, and
the adoption did not have any impact on its consolidated financial statements. THERALINK
TECHNOLOGIES, INC. AND SUBSIDIARIES NOTES
TO CONSOLIDATED FINANCIAL STATEMENTS SEPTEMBER
30, 2021 AND 2020 </t>
        </is>
      </c>
    </row>
    <row r="14">
      <c r="A14" s="4" t="inlineStr">
        <is>
          <t>Revenue Recognition</t>
        </is>
      </c>
      <c r="B14" s="4" t="inlineStr">
        <is>
          <t xml:space="preserve">Revenue
Recognition In
May 2014, FASB issued an Accounting Standards Update, ASU 2014-09, establishing ASC 606 - Revenue from Contracts with Customers. ASU
2014-09, as amended by subsequent ASUs on the topic, establishes a single comprehensive model for entities to use in accounting for revenue
arising from contracts with customers and supersedes most of the existing revenue recognition guidance. This standard, which is effective
for interim and annual reporting periods in fiscal years that begin after December 15, 2017,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The Company adopted this standard
during the fiscal year ended September 30, 2018 using the modified retrospective approach, which requires applying the new standard to
all existing contracts not yet completed as of the effective date and recording a cumulative-effect adjustment to retained earnings as
of the beginning of the fiscal year of adoption. Based on an evaluation of the impact ASU 2014-09 will have on the Company’s sources
of revenue, the Company has concluded that ASU 2014-09 did not have any impact on the process for, timing of, and presentation and disclosure
of revenue recognition from customers and there was no cumulative effect adjustment. The
Company provides research and development support to biopharmaceutical companies to assist their drug development programs. In January
2021, the Company began performing tumor profiling to support clinical patient therapeutic intervention. The services provided by the
Company are performance obligations under services contracts. These contracts are completed over time and may lead to deferred revenue
for services not completed at the end of a period. Management reviews the completion status of all jobs monthly to determine the appropriate
amount of revenue to recognize. The Company offers these services to biopharmaceutical companies and to private individuals. The revenue
recognized from services provided to private individuals during the year ended September 30, 2021 were minimal and therefore was not
disaggregated for disclosure purposes. </t>
        </is>
      </c>
    </row>
    <row r="15">
      <c r="A15" s="4" t="inlineStr">
        <is>
          <t>Cost of Revenue</t>
        </is>
      </c>
      <c r="B15" s="4" t="inlineStr">
        <is>
          <t xml:space="preserve">Cost
of Revenue The
cost of revenue consists of the cost of labor, supplies and materials. </t>
        </is>
      </c>
    </row>
    <row r="16">
      <c r="A16" s="4" t="inlineStr">
        <is>
          <t>Accounts Receivable and Allowance for Doubtful Accounts</t>
        </is>
      </c>
      <c r="B16" s="4" t="inlineStr">
        <is>
          <t xml:space="preserve">Accounts
Receivable and Allowance for Doubtful Accounts Trade
receivables are carried at their estimated collectible amounts. Trade credit is generally extended on a short-term basis and do not bear
interest. Trade accounts receivable are periodically evaluated for collectability based on past credit history with customers and their
current financial condition. Any
charges to the allowance for doubtful accounts on accounts receivable are charged to operations in amounts sufficient to maintain the
allowance for uncollectible accounts at a level management believes is adequate to cover any probable losses. Management determines the
adequacy of the allowance based on historical write-off percentages and the current status of accounts receivable. Accounts receivable
are charged off against the allowance when collectability is determined to be permanently impaired. </t>
        </is>
      </c>
    </row>
    <row r="17">
      <c r="A17" s="4" t="inlineStr">
        <is>
          <t>Concentrations</t>
        </is>
      </c>
      <c r="B17" s="4" t="inlineStr">
        <is>
          <t xml:space="preserve">Concentrations Concentration
of Credit Risk The
Company maintains its cash in banks and financial institutions that at times may exceed federally insured limits. As of September 30,
2021 and 2020, the cash balance of $ 68,122 1,538,951 Concentration
of Revenues For
the year ended September 30, 2021, the Company generated total revenue of $ 505,604 31 12 12 11 181,229 56 44 Concentration
of Deferred Revenue As
of September 30, 2021, the Company had deferred revenue of $ 135,150
of which 56 %,
24 %
and 16 %
were from three of the Company’s customers. As of September 30, 2020, the Company did not have any deferred revenue. THERALINK
TECHNOLOGIES, INC. AND SUBSIDIARIES NOTES
TO CONSOLIDATED FINANCIAL STATEMENTS SEPTEMBER
30, 2021 AND 2020 Concentration
of Vendor Generally,
the Company relies on one vendor to perform the Company’s sample analysis which is an integral part of the Company’s operation
and revenue stream. Any disruption in this service could have a material adverse effect on the Company’s business, financial condition
and results of operations. During
the year ended September 30, 2021 and 2020, the Company incurred $ 860,954 100 </t>
        </is>
      </c>
    </row>
    <row r="18">
      <c r="A18" s="4" t="inlineStr">
        <is>
          <t>Basic and Diluted Loss Per Share</t>
        </is>
      </c>
      <c r="B18" s="4" t="inlineStr">
        <is>
          <t xml:space="preserve">Basic
and Diluted Loss Per Share 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consist of common stock issuable for stock options and warrants (using the treasury stock method), convertible notes and common
stock issuable. These common stock equivalents may be dilutive in the future. The following potentially dilutive equity securities outstanding
as of September 30, 2021 and 2020 were not included in the computation of dilutive loss per common share because the effect would have
been anti-dilutive: SCHEDULE OF ANTI-DILUTIVE SHARES OUTSTANDING
September 30,
2021 2020
Stock warrants 984,470,116 856,674,588
Series C-1 preferred stock 445,301,289 445,301,289
Series C-2 preferred stock 733,542,619 733,542,619
Series E preferred stock 638,977,636 533,333,333
Series F preferred stock 319,488,818 —
Convertible note 319,488,711 —
3,441,269,189 2,568,851,829 </t>
        </is>
      </c>
    </row>
    <row r="19">
      <c r="A19" s="4" t="inlineStr">
        <is>
          <t>Income Taxes</t>
        </is>
      </c>
      <c r="B19" s="4" t="inlineStr">
        <is>
          <t xml:space="preserve">Income
Taxes The
Company accounts for income tax using the liability method prescribed by ASC 740 -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no no </t>
        </is>
      </c>
    </row>
    <row r="20">
      <c r="A20" s="4" t="inlineStr">
        <is>
          <t>Related Parties</t>
        </is>
      </c>
      <c r="B20" s="4" t="inlineStr">
        <is>
          <t xml:space="preserve">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
        </is>
      </c>
    </row>
    <row r="21">
      <c r="A21" s="4" t="inlineStr">
        <is>
          <t>Leases</t>
        </is>
      </c>
      <c r="B21" s="4" t="inlineStr">
        <is>
          <t xml:space="preserve">Leases In
February 2016, the Financial Accounting Standards Board (“FASB”) issued ASU 2016-02, Leases THERALINK
TECHNOLOGIES, INC. AND SUBSIDIARIES NOTES
TO CONSOLIDATED FINANCIAL STATEMENTS SEPTEMBER
30, 2021 AND 2020 On
January 1, 2019, the Company adopted ASU No. 2016-02, applying the package of practical expedients to leases that commenced before the
effective date whereby the Company elected to not reassess the following: (i) whether any expired or existing contracts contain leases
and; (ii) initial direct costs for any existing leases. For contracts entered into on or after the effective date, at the inception of
a contract the Company assessed whether the contract is, or contains, a lease. The Company’s assessment is based on: (1) whether
the contract involves the use of a distinct identified asset, (2) whether the Company obtain the right to substantially all the economic
benefit from the use of the asset throughout the period, and (3) whether the Company has the right to direct the use of the asset. The
Company will allocate the consideration in the contract to each lease component based on its relative stand-alone price to determine
the lease payments. The Company has elected not to recognize right-of-use (“ROU”) assets and lease liabilities for short-term
leases that have a term of 12 months or less. Operating
and financing lease ROU assets represents the right to use the leased asset for the lease term. Operating and financ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consolidated statements of operations. </t>
        </is>
      </c>
    </row>
    <row r="22">
      <c r="A22" s="4" t="inlineStr">
        <is>
          <t>Recent Accounting Pronouncements</t>
        </is>
      </c>
      <c r="B22" s="4" t="inlineStr">
        <is>
          <t xml:space="preserve">Recent
Accounting Pronouncements In
August 2020, the FASB issued ASU 2020-06— Debt—Debt with Conversion and Other Options (Subtopic 470-20) and Derivatives
and edging—Contracts in Entity’s Own Equity (Subtopic 815-40): Accounting for Convertible Instruments and Contracts in an
Entity’s Own Equity (“ASU 2020-06”) Debt with Conversion and Other Options
1. Add
a disclosure objective
2. Add
information about events or conditions that occur during the reporting period that cause conversion contingencies to be met or conversion
terms to be significantly changed
3. Add
information on which party controls the conversion rights
4. Align
disclosure requirements for contingently convertible instruments with disclosure requirements for other convertible instruments
5. Require
that existing fair value disclosures in Topic 825, Financial Instruments, be provided at the individual convertible instrument level
rather than in the aggregate. Additionally,
for convertible debt instruments with substantial premiums accounted for as paid-in capital, amendments in ASU 2020-06 added disclosures
about (1) the fair value amount and the level of fair value hierarchy of the entire instrument for public business entities and (2) the
premium amount recorded as paid-in capital. The
amendments in ASU 2020-06 are effective for public business entities,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Entities should adopt the guidance as of the beginning of its annual fiscal year and are allowed to adopt
the guidance through either a modified retrospective method of transition or a fully retrospective method of transition. In applying
the modified retrospective method, entities should apply the guidance to transactions outstanding as of the beginning of the fiscal year
in which the amendments are adopted. Transactions that were settled (or expired) during prior reporting periods are unaffected. The cumulative
effect of the change should be recognized as an adjustment to the opening balance of retained earnings at the date of adoption. If an
entity elects the fully retrospective method of transition, the cumulative effect of the change should be recognized as an adjustment
to the opening balance of retained earnings in the first comparative period presented. The Company is evaluating the impact of the revised
guidance and believes that it will not have a significant impact on its consolidated financial statements. In May 2021, the FASB issued ASU 2021-04, Earnings
Per Share (Topic 260), Debt-Modifications and Extinguishments (Subtopic 470-50), Compensation-Stock Compensation (Topic 718), and Derivatives
and Hedging-Contracts in Entity’s Own Equity (Subtopic 815-40). The new ASU addresses issuer’s accounting for certain modifications
or exchanges of freestanding equity-classified written call options. This amendment is effective for all entities, for fiscal years beginning
after December 15, 2021, including interim periods within those fiscal years. Early adoption is permitted. The Company is evaluating
the impact of the revised guidance and believes that it will not have a significant impact on its consolidated financial statements. THERALINK
TECHNOLOGIES, INC. AND SUBSIDIARIES NOTES
TO CONSOLIDATED FINANCIAL STATEMENTS SEPTEMBER
30, 2021 AND 2020 Management
does not believe that any other recently issued, but not yet effective accounting pronouncements, if adopted, would have a material effect
on the Company’s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Sep. 30, 2020</t>
        </is>
      </c>
    </row>
    <row r="2">
      <c r="A2" s="3" t="inlineStr">
        <is>
          <t>CURRENT ASSETS:</t>
        </is>
      </c>
    </row>
    <row r="3">
      <c r="A3" s="4" t="inlineStr">
        <is>
          <t>Cash</t>
        </is>
      </c>
      <c r="B3" s="7" t="n">
        <v>314151</v>
      </c>
      <c r="C3" s="7" t="n">
        <v>1779283</v>
      </c>
    </row>
    <row r="4">
      <c r="A4" s="4" t="inlineStr">
        <is>
          <t>Other receivable</t>
        </is>
      </c>
      <c r="B4" s="6" t="n">
        <v>23044</v>
      </c>
      <c r="C4" s="6" t="n">
        <v>15000</v>
      </c>
    </row>
    <row r="5">
      <c r="A5" s="4" t="inlineStr">
        <is>
          <t>Prepaid expenses and other current assets</t>
        </is>
      </c>
      <c r="B5" s="6" t="n">
        <v>219496</v>
      </c>
      <c r="C5" s="6" t="n">
        <v>191253</v>
      </c>
    </row>
    <row r="6">
      <c r="A6" s="4" t="inlineStr">
        <is>
          <t>Marketable securities</t>
        </is>
      </c>
      <c r="B6" s="6" t="n">
        <v>11000</v>
      </c>
      <c r="C6" s="6" t="n">
        <v>11100</v>
      </c>
    </row>
    <row r="7">
      <c r="A7" s="4" t="inlineStr">
        <is>
          <t>Laboratory supplies</t>
        </is>
      </c>
      <c r="B7" s="6" t="n">
        <v>71062</v>
      </c>
      <c r="C7" s="6" t="n">
        <v>71335</v>
      </c>
    </row>
    <row r="8">
      <c r="A8" s="4" t="inlineStr">
        <is>
          <t>Total Current Assets</t>
        </is>
      </c>
      <c r="B8" s="6" t="n">
        <v>638753</v>
      </c>
      <c r="C8" s="6" t="n">
        <v>2067971</v>
      </c>
    </row>
    <row r="9">
      <c r="A9" s="3" t="inlineStr">
        <is>
          <t>OTHER ASSETS:</t>
        </is>
      </c>
    </row>
    <row r="10">
      <c r="A10" s="4" t="inlineStr">
        <is>
          <t>Property and equipment, net</t>
        </is>
      </c>
      <c r="B10" s="6" t="n">
        <v>698927</v>
      </c>
      <c r="C10" s="6" t="n">
        <v>744822</v>
      </c>
    </row>
    <row r="11">
      <c r="A11" s="4" t="inlineStr">
        <is>
          <t>Finance right-of-use assets, net</t>
        </is>
      </c>
      <c r="B11" s="6" t="n">
        <v>111323</v>
      </c>
      <c r="C11" s="6" t="n">
        <v>157691</v>
      </c>
    </row>
    <row r="12">
      <c r="A12" s="4" t="inlineStr">
        <is>
          <t>Operating right-of-use asset, net</t>
        </is>
      </c>
      <c r="B12" s="6" t="n">
        <v>168664</v>
      </c>
      <c r="C12" s="6" t="n">
        <v>206203</v>
      </c>
    </row>
    <row r="13">
      <c r="A13" s="4" t="inlineStr">
        <is>
          <t>Security deposits</t>
        </is>
      </c>
      <c r="B13" s="6" t="n">
        <v>20909</v>
      </c>
      <c r="C13" s="6" t="n">
        <v>19464</v>
      </c>
    </row>
    <row r="14">
      <c r="A14" s="4" t="inlineStr">
        <is>
          <t>Total Assets</t>
        </is>
      </c>
      <c r="B14" s="6" t="n">
        <v>1638576</v>
      </c>
      <c r="C14" s="6" t="n">
        <v>3196151</v>
      </c>
    </row>
    <row r="15">
      <c r="A15" s="3" t="inlineStr">
        <is>
          <t>CURRENT LIABILITIES:</t>
        </is>
      </c>
    </row>
    <row r="16">
      <c r="A16" s="4" t="inlineStr">
        <is>
          <t>Accounts payable</t>
        </is>
      </c>
      <c r="B16" s="6" t="n">
        <v>1018797</v>
      </c>
      <c r="C16" s="6" t="n">
        <v>617218</v>
      </c>
    </row>
    <row r="17">
      <c r="A17" s="4" t="inlineStr">
        <is>
          <t>Accounts payable - related party</t>
        </is>
      </c>
      <c r="B17" s="6" t="n">
        <v>3714</v>
      </c>
      <c r="C17" s="4" t="inlineStr">
        <is>
          <t xml:space="preserve"> </t>
        </is>
      </c>
    </row>
    <row r="18">
      <c r="A18" s="4" t="inlineStr">
        <is>
          <t>Accrued liabilities</t>
        </is>
      </c>
      <c r="B18" s="6" t="n">
        <v>71077</v>
      </c>
      <c r="C18" s="6" t="n">
        <v>56728</v>
      </c>
    </row>
    <row r="19">
      <c r="A19" s="4" t="inlineStr">
        <is>
          <t>Accrued liabilities - related party</t>
        </is>
      </c>
      <c r="B19" s="6" t="n">
        <v>18000</v>
      </c>
      <c r="C19" s="4" t="inlineStr">
        <is>
          <t xml:space="preserve"> </t>
        </is>
      </c>
    </row>
    <row r="20">
      <c r="A20" s="4" t="inlineStr">
        <is>
          <t>Accrued compensation</t>
        </is>
      </c>
      <c r="B20" s="6" t="n">
        <v>186177</v>
      </c>
      <c r="C20" s="6" t="n">
        <v>32791</v>
      </c>
    </row>
    <row r="21">
      <c r="A21" s="4" t="inlineStr">
        <is>
          <t>Accrued director compensation</t>
        </is>
      </c>
      <c r="B21" s="6" t="n">
        <v>132500</v>
      </c>
      <c r="C21" s="6" t="n">
        <v>72500</v>
      </c>
    </row>
    <row r="22">
      <c r="A22" s="4" t="inlineStr">
        <is>
          <t>Deferred revenue</t>
        </is>
      </c>
      <c r="B22" s="6" t="n">
        <v>135150</v>
      </c>
      <c r="C22" s="4" t="inlineStr">
        <is>
          <t xml:space="preserve"> </t>
        </is>
      </c>
    </row>
    <row r="23">
      <c r="A23" s="4" t="inlineStr">
        <is>
          <t>Notes payable - related party</t>
        </is>
      </c>
      <c r="B23" s="6" t="n">
        <v>100000</v>
      </c>
      <c r="C23" s="4" t="inlineStr">
        <is>
          <t xml:space="preserve"> </t>
        </is>
      </c>
    </row>
    <row r="24">
      <c r="A24" s="4" t="inlineStr">
        <is>
          <t>Notes payable - current</t>
        </is>
      </c>
      <c r="B24" s="6" t="n">
        <v>1000</v>
      </c>
      <c r="C24" s="6" t="n">
        <v>1000</v>
      </c>
    </row>
    <row r="25">
      <c r="A25" s="4" t="inlineStr">
        <is>
          <t>Financing lease liability - current</t>
        </is>
      </c>
      <c r="B25" s="6" t="n">
        <v>47730</v>
      </c>
      <c r="C25" s="6" t="n">
        <v>42234</v>
      </c>
    </row>
    <row r="26">
      <c r="A26" s="4" t="inlineStr">
        <is>
          <t>Operating lease liability - current</t>
        </is>
      </c>
      <c r="B26" s="6" t="n">
        <v>42411</v>
      </c>
      <c r="C26" s="6" t="n">
        <v>35943</v>
      </c>
    </row>
    <row r="27">
      <c r="A27" s="4" t="inlineStr">
        <is>
          <t>Insurance payable</t>
        </is>
      </c>
      <c r="B27" s="6" t="n">
        <v>118294</v>
      </c>
      <c r="C27" s="6" t="n">
        <v>63675</v>
      </c>
    </row>
    <row r="28">
      <c r="A28" s="4" t="inlineStr">
        <is>
          <t>Subscription payable</t>
        </is>
      </c>
      <c r="B28" s="6" t="n">
        <v>1350000</v>
      </c>
      <c r="C28" s="4" t="inlineStr">
        <is>
          <t xml:space="preserve"> </t>
        </is>
      </c>
    </row>
    <row r="29">
      <c r="A29" s="4" t="inlineStr">
        <is>
          <t>Contingent liabilities</t>
        </is>
      </c>
      <c r="B29" s="6" t="n">
        <v>71240</v>
      </c>
      <c r="C29" s="6" t="n">
        <v>64040</v>
      </c>
    </row>
    <row r="30">
      <c r="A30" s="4" t="inlineStr">
        <is>
          <t>Assumed liabilities of discontinued operations</t>
        </is>
      </c>
      <c r="B30" s="4" t="inlineStr">
        <is>
          <t xml:space="preserve"> </t>
        </is>
      </c>
      <c r="C30" s="6" t="n">
        <v>204608</v>
      </c>
    </row>
    <row r="31">
      <c r="A31" s="4" t="inlineStr">
        <is>
          <t>Total Current Liabilities</t>
        </is>
      </c>
      <c r="B31" s="6" t="n">
        <v>3296090</v>
      </c>
      <c r="C31" s="6" t="n">
        <v>1190737</v>
      </c>
    </row>
    <row r="32">
      <c r="A32" s="3" t="inlineStr">
        <is>
          <t>LONG-TERM LIABILITIES:</t>
        </is>
      </c>
    </row>
    <row r="33">
      <c r="A33" s="4" t="inlineStr">
        <is>
          <t>Financing lease liability</t>
        </is>
      </c>
      <c r="B33" s="6" t="n">
        <v>88385</v>
      </c>
      <c r="C33" s="6" t="n">
        <v>136116</v>
      </c>
    </row>
    <row r="34">
      <c r="A34" s="4" t="inlineStr">
        <is>
          <t>Operating lease liability</t>
        </is>
      </c>
      <c r="B34" s="6" t="n">
        <v>134482</v>
      </c>
      <c r="C34" s="6" t="n">
        <v>176893</v>
      </c>
    </row>
    <row r="35">
      <c r="A35" s="4" t="inlineStr">
        <is>
          <t>Convertible debt - related party, net of discount</t>
        </is>
      </c>
      <c r="B35" s="6" t="n">
        <v>64981</v>
      </c>
      <c r="C35" s="4" t="inlineStr">
        <is>
          <t xml:space="preserve"> </t>
        </is>
      </c>
    </row>
    <row r="36">
      <c r="A36" s="4" t="inlineStr">
        <is>
          <t>Total Liabilities</t>
        </is>
      </c>
      <c r="B36" s="6" t="n">
        <v>3583938</v>
      </c>
      <c r="C36" s="6" t="n">
        <v>1503746</v>
      </c>
    </row>
    <row r="37">
      <c r="A37" s="3" t="inlineStr">
        <is>
          <t>STOCKHOLDERS’ DEFICIT:</t>
        </is>
      </c>
    </row>
    <row r="38">
      <c r="A38" s="4" t="inlineStr">
        <is>
          <t>Common stock: $0.0001 par value, 12,000,000,000 shares designated; 5,124,164,690 issued and outstanding at September 30, 2021 and 2020, respectively</t>
        </is>
      </c>
      <c r="B38" s="6" t="n">
        <v>512416</v>
      </c>
      <c r="C38" s="6" t="n">
        <v>512416</v>
      </c>
    </row>
    <row r="39">
      <c r="A39" s="4" t="inlineStr">
        <is>
          <t>Additional paid-in capital</t>
        </is>
      </c>
      <c r="B39" s="6" t="n">
        <v>44368077</v>
      </c>
      <c r="C39" s="6" t="n">
        <v>42367577</v>
      </c>
    </row>
    <row r="40">
      <c r="A40" s="4" t="inlineStr">
        <is>
          <t>Accumulated deficit</t>
        </is>
      </c>
      <c r="B40" s="6" t="n">
        <v>-49825855</v>
      </c>
      <c r="C40" s="6" t="n">
        <v>-43187588</v>
      </c>
    </row>
    <row r="41">
      <c r="A41" s="4" t="inlineStr">
        <is>
          <t>Total Stockholders’ Deficit</t>
        </is>
      </c>
      <c r="B41" s="6" t="n">
        <v>-4945362</v>
      </c>
      <c r="C41" s="6" t="n">
        <v>-307595</v>
      </c>
    </row>
    <row r="42">
      <c r="A42" s="4" t="inlineStr">
        <is>
          <t>Total Liabilities and Stockholders’ Deficit</t>
        </is>
      </c>
      <c r="B42" s="6" t="n">
        <v>1638576</v>
      </c>
      <c r="C42" s="6" t="n">
        <v>3196151</v>
      </c>
    </row>
    <row r="43">
      <c r="A43" s="4" t="inlineStr">
        <is>
          <t>Series E Preferred Stock [Member]</t>
        </is>
      </c>
    </row>
    <row r="44">
      <c r="A44" s="3" t="inlineStr">
        <is>
          <t>LONG-TERM LIABILITIES:</t>
        </is>
      </c>
    </row>
    <row r="45">
      <c r="A45" s="4" t="inlineStr">
        <is>
          <t>Temporary equity</t>
        </is>
      </c>
      <c r="B45" s="6" t="n">
        <v>2000000</v>
      </c>
      <c r="C45" s="6" t="n">
        <v>2000000</v>
      </c>
    </row>
    <row r="46">
      <c r="A46" s="4" t="inlineStr">
        <is>
          <t>Series F Preferred Stock [Member]</t>
        </is>
      </c>
    </row>
    <row r="47">
      <c r="A47" s="3" t="inlineStr">
        <is>
          <t>LONG-TERM LIABILITIES:</t>
        </is>
      </c>
    </row>
    <row r="48">
      <c r="A48" s="4" t="inlineStr">
        <is>
          <t>Temporary equity</t>
        </is>
      </c>
      <c r="B48" s="6" t="n">
        <v>1000000</v>
      </c>
      <c r="C48" s="4" t="inlineStr">
        <is>
          <t xml:space="preserve"> </t>
        </is>
      </c>
    </row>
    <row r="49">
      <c r="A49" s="4" t="inlineStr">
        <is>
          <t>Series A Preferred Stock [Member]</t>
        </is>
      </c>
    </row>
    <row r="50">
      <c r="A50" s="3" t="inlineStr">
        <is>
          <t>STOCKHOLDERS’ DEFICIT:</t>
        </is>
      </c>
    </row>
    <row r="51">
      <c r="A51" s="4" t="inlineStr">
        <is>
          <t>Preferred stock</t>
        </is>
      </c>
      <c r="B51" s="4" t="inlineStr">
        <is>
          <t xml:space="preserve"> </t>
        </is>
      </c>
      <c r="C51" s="4" t="inlineStr">
        <is>
          <t xml:space="preserve"> </t>
        </is>
      </c>
    </row>
    <row r="52">
      <c r="A52" s="4" t="inlineStr">
        <is>
          <t>Series C One Preferred Stock [Member]</t>
        </is>
      </c>
    </row>
    <row r="53">
      <c r="A53" s="3" t="inlineStr">
        <is>
          <t>STOCKHOLDERS’ DEFICIT:</t>
        </is>
      </c>
    </row>
    <row r="54">
      <c r="A54" s="4" t="inlineStr">
        <is>
          <t>Preferred stock</t>
        </is>
      </c>
      <c r="B54" s="4" t="inlineStr">
        <is>
          <t xml:space="preserve"> </t>
        </is>
      </c>
      <c r="C54" s="4" t="inlineStr">
        <is>
          <t xml:space="preserve"> </t>
        </is>
      </c>
    </row>
    <row r="55">
      <c r="A55" s="4" t="inlineStr">
        <is>
          <t>Series C-2 Preferred Stock [Member]</t>
        </is>
      </c>
    </row>
    <row r="56">
      <c r="A56" s="3" t="inlineStr">
        <is>
          <t>STOCKHOLDERS’ DEFICIT:</t>
        </is>
      </c>
    </row>
    <row r="57">
      <c r="A57" s="4" t="inlineStr">
        <is>
          <t>Preferred stock</t>
        </is>
      </c>
      <c r="B57" s="4" t="inlineStr">
        <is>
          <t xml:space="preserve"> </t>
        </is>
      </c>
      <c r="C57" s="4" t="inlineStr">
        <is>
          <t xml:space="preserve"> </t>
        </is>
      </c>
    </row>
    <row r="58">
      <c r="A58" s="4" t="inlineStr">
        <is>
          <t>Series D-1 Preferred Stock [Member]</t>
        </is>
      </c>
    </row>
    <row r="59">
      <c r="A59" s="3" t="inlineStr">
        <is>
          <t>STOCKHOLDERS’ DEFICIT:</t>
        </is>
      </c>
    </row>
    <row r="60">
      <c r="A60" s="4" t="inlineStr">
        <is>
          <t>Preferred stock</t>
        </is>
      </c>
      <c r="B60" s="4" t="inlineStr">
        <is>
          <t xml:space="preserve"> </t>
        </is>
      </c>
      <c r="C60" s="4" t="inlineStr">
        <is>
          <t xml:space="preserve"> </t>
        </is>
      </c>
    </row>
    <row r="61">
      <c r="A61" s="4" t="inlineStr">
        <is>
          <t>Series D-2 Preferred Stock [Member]</t>
        </is>
      </c>
    </row>
    <row r="62">
      <c r="A62" s="3" t="inlineStr">
        <is>
          <t>STOCKHOLDERS’ DEFICIT:</t>
        </is>
      </c>
    </row>
    <row r="63">
      <c r="A63" s="4" t="inlineStr">
        <is>
          <t>Preferred stock</t>
        </is>
      </c>
      <c r="B63" s="4" t="inlineStr">
        <is>
          <t xml:space="preserve"> </t>
        </is>
      </c>
      <c r="C6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Sep. 30, 2021</t>
        </is>
      </c>
    </row>
    <row r="3">
      <c r="A3" s="3" t="inlineStr">
        <is>
          <t>Accounting Policies [Abstract]</t>
        </is>
      </c>
    </row>
    <row r="4">
      <c r="A4" s="4" t="inlineStr">
        <is>
          <t>SCHEDULE OF ANTI-DILUTIVE SHARES OUTSTANDING</t>
        </is>
      </c>
      <c r="B4" s="4" t="inlineStr">
        <is>
          <t xml:space="preserve"> SCHEDULE OF ANTI-DILUTIVE SHARES OUTSTANDING
September 30,
2021 2020
Stock warrants 984,470,116 856,674,588
Series C-1 preferred stock 445,301,289 445,301,289
Series C-2 preferred stock 733,542,619 733,542,619
Series E preferred stock 638,977,636 533,333,333
Series F preferred stock 319,488,818 —
Convertible note 319,488,711 —
3,441,269,189 2,568,851,8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CAPITALIZATION AND DISPOSAL OF SUBSIDIARIES (Tables)</t>
        </is>
      </c>
      <c r="B1" s="2" t="inlineStr">
        <is>
          <t>12 Months Ended</t>
        </is>
      </c>
    </row>
    <row r="2">
      <c r="B2" s="2" t="inlineStr">
        <is>
          <t>Sep. 30, 2021</t>
        </is>
      </c>
    </row>
    <row r="3">
      <c r="A3" s="3" t="inlineStr">
        <is>
          <t>Business Combination and Asset Acquisition [Abstract]</t>
        </is>
      </c>
    </row>
    <row r="4">
      <c r="A4" s="4" t="inlineStr">
        <is>
          <t>SCHEDULE OF ASSETS AND LIABILITIES IN TRANSACTION</t>
        </is>
      </c>
      <c r="B4" s="4" t="inlineStr">
        <is>
          <t xml:space="preserve"> SCHEDULE OF ASSETS AND LIABILITIES IN TRANSACTION The
following assets and liabilities were assumed in the transaction:
1
Cash $ 675,928
Prepaid expense and other current assets 17,539
Total assets acquired 693,467
Accounts payable and other liabilities (40,149 )
Liabilities of discontinued operations (406,662 )
Total liabilities assumed (446,811 )
Net assets acquired $ 246,6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Sep. 30, 2021</t>
        </is>
      </c>
    </row>
    <row r="3">
      <c r="A3" s="3" t="inlineStr">
        <is>
          <t>Property, Plant and Equipment [Abstract]</t>
        </is>
      </c>
    </row>
    <row r="4">
      <c r="A4" s="4" t="inlineStr">
        <is>
          <t>SCHEDULE OF PROPERTY AND EQUIPMENT</t>
        </is>
      </c>
      <c r="B4" s="4" t="inlineStr">
        <is>
          <t xml:space="preserve"> SCHEDULE OF PROPERTY AND EQUIPMENT
Estimated Useful Life in Years September
30, 2021 September
30, 2020
(Unaudited)
Laboratory equipment 5 $ 470,159 $ 404,628
Furniture 5 24,567 13,367
Leasehold improvements 5 349,115 347,809
Computer equipment 3 68,490 53,060
912,331 818,864
Less accumulated depreciation (213,404 ) (74,042 )
Property and equipment, net $ 698,927 $ 744,8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LEASE LIABILITIES (Tables)</t>
        </is>
      </c>
      <c r="B1" s="2" t="inlineStr">
        <is>
          <t>12 Months Ended</t>
        </is>
      </c>
    </row>
    <row r="2">
      <c r="B2" s="2" t="inlineStr">
        <is>
          <t>Sep. 30, 2021</t>
        </is>
      </c>
    </row>
    <row r="3">
      <c r="A3" s="3" t="inlineStr">
        <is>
          <t>Lease Liabilities</t>
        </is>
      </c>
    </row>
    <row r="4">
      <c r="A4" s="4" t="inlineStr">
        <is>
          <t>SCHEDULE OF FINANCING RIGHT-OF-USE ASSETS</t>
        </is>
      </c>
      <c r="B4" s="4" t="inlineStr">
        <is>
          <t xml:space="preserve">Financing
lease right-of-use assets (“Financing ROU”) is summarized below: SCHEDULE OF FINANCING RIGHT-OF-USE ASSETS
September 30, 2021 September 30, 2020
Financing ROU assets $ 231,841 $ 231,841
Less accumulated depreciation (120,518 ) (74,150 )
Balance of Financing ROU assets $ 111,323 $ 157,691 </t>
        </is>
      </c>
    </row>
    <row r="5">
      <c r="A5" s="4" t="inlineStr">
        <is>
          <t>SCHEDULE OF FINANCING LEASE LIABILITY</t>
        </is>
      </c>
      <c r="B5" s="4" t="inlineStr">
        <is>
          <t xml:space="preserve">Financing
lease liability related to the Financing ROU assets is summarized below: SCHEDULE OF FINANCING LEASE LIABILITY
September
30, 2021 September
30, 2020
Financing lease payables for equipment $ 231,841 $ 231,841
Total financing lease payables 231,841 231,841
Payments of financing lease liabilities (95,726 ) (53,491 )
Total 136,115 178,350
Less: short term portion (47,730 ) (42,234 )
Long term portion $ 88,385 $ 136,116 </t>
        </is>
      </c>
    </row>
    <row r="6">
      <c r="A6" s="4" t="inlineStr">
        <is>
          <t>SCHEDULE OF FUTURE MINIMUM LEASE PAYMENTS OF FINANCING LEASE</t>
        </is>
      </c>
      <c r="B6" s="4" t="inlineStr">
        <is>
          <t xml:space="preserve">Future
minimum lease payments under the financing lease agreements at September 30, 2021 are as follows: SCHEDULE OF FUTURE MINIMUM LEASE PAYMENTS OF FINANCING LEASE
Years ending September 30, Amount
2022 $ 61,266
2023 53,787
2024 40,875
2025 4,185
Total minimum financing lease payments 160,113
Less: discount to fair value (23,998 )
Total financing lease liability at September 30, 2021 $ 136,115 </t>
        </is>
      </c>
    </row>
    <row r="7">
      <c r="A7" s="4" t="inlineStr">
        <is>
          <t>SCHEDULE OF OPERATING RIGHT-OF-USE ASSET</t>
        </is>
      </c>
      <c r="B7" s="4" t="inlineStr">
        <is>
          <t xml:space="preserve">Right-of-use
asset (“ROU”) is summarized below: SCHEDULE OF OPERATING RIGHT-OF-USE ASSET
September
30, 2021 September
30, 2020
Operating office lease $ 231,337 $ 231,337
Less accumulated reduction (62,673 ) (25,134 )
Balance of Operating ROU asset $ 168,664 $ 206,203 </t>
        </is>
      </c>
    </row>
    <row r="8">
      <c r="A8" s="4" t="inlineStr">
        <is>
          <t>SCHEDULE OF OPERATING LEASE LIABILITY</t>
        </is>
      </c>
      <c r="B8" s="4" t="inlineStr">
        <is>
          <t xml:space="preserve">Operating
lease liability related to the ROU asset is summarized below: SCHEDULE OF OPERATING LEASE LIABILITY
September 30, 2021 September 30, 2020
Operating office lease $ 231,337 $ 231,337
Total operating lease liability 231,337 231,337
Reduction of operating lease liability (54,444 ) (18,501 )
Total 176,893 212,836
Less: short term portion (42,411 ) (35,943 )
Long term portion $ 134,482 $ 176,893 </t>
        </is>
      </c>
    </row>
    <row r="9">
      <c r="A9" s="4" t="inlineStr">
        <is>
          <t>SCHEDULE OF FUTURE MINIMUM LEASE PAYMENTS OF OPERATING LEASE</t>
        </is>
      </c>
      <c r="B9" s="4" t="inlineStr">
        <is>
          <t xml:space="preserve">Future
base lease payments under the non-cancellable operating lease at September 30, 2021 are as follows: SCHEDULE OF FUTURE MINIMUM LEASE PAYMENTS OF OPERATING LEASE
Years ending September 30, Amount
2022 $ 61,382
2023 63,236
2024 65,137
2025 27,474
Total minimum non-cancellable operating lease payments 217,229
Less: discount to fair value (40,336 )
Total operating lease liability at September 30, 2021 $ 176,8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PARTY TRANSACTIONS (Tables)</t>
        </is>
      </c>
      <c r="B1" s="2" t="inlineStr">
        <is>
          <t>12 Months Ended</t>
        </is>
      </c>
    </row>
    <row r="2">
      <c r="B2" s="2" t="inlineStr">
        <is>
          <t>Sep. 30, 2021</t>
        </is>
      </c>
    </row>
    <row r="3">
      <c r="A3" s="3" t="inlineStr">
        <is>
          <t>Related Party Transactions [Abstract]</t>
        </is>
      </c>
    </row>
    <row r="4">
      <c r="A4" s="4" t="inlineStr">
        <is>
          <t>SCHEDULE OF AMOUNTS DUE TO RELATED PARTIES</t>
        </is>
      </c>
      <c r="B4" s="4" t="inlineStr">
        <is>
          <t xml:space="preserve">At
September 30, 2021 and 2020, amounts due to related parties consisted of the following: SCHEDULE OF AMOUNTS DUE TO RELATED PARTIES
2021 2020
September 30,
2021 2020
Convertible note principal – related party $ 1,000,000 $ —
Note payable principal – related party 100,000 —
Consulting fee – related party 18,000 —
Accounts payable – related party 3,714
Total $ 1,121,714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Tables)</t>
        </is>
      </c>
      <c r="B1" s="2" t="inlineStr">
        <is>
          <t>12 Months Ended</t>
        </is>
      </c>
    </row>
    <row r="2">
      <c r="B2" s="2" t="inlineStr">
        <is>
          <t>Sep. 30, 2021</t>
        </is>
      </c>
    </row>
    <row r="3">
      <c r="A3" s="3" t="inlineStr">
        <is>
          <t>Equity [Abstract]</t>
        </is>
      </c>
    </row>
    <row r="4">
      <c r="A4" s="4" t="inlineStr">
        <is>
          <t>SCHEDULE OF WARRANT ACTIVITIES</t>
        </is>
      </c>
      <c r="B4" s="4" t="inlineStr">
        <is>
          <t xml:space="preserve">Warrants
activities for the year ended September 30, 2021 is summarized as follows: SCHEDULE
OF WARRANT ACTIVITIES
Weighted
Weighted Average
Average Remaining Aggregate
Number of Exercise Contractual Intrinsic
Warrants Price Term (Years) Value
Balance Outstanding at September 30, 2019 — $ — — $ —
Warrants issued in connection with the sale of 7 shares of Series D-1 Preferred Stock 656,674,588 $ 0.002 4.2 $ —
Deemed issuance in connection with the asset sale and recapitalization transaction (see Note 3) 200,000,000 $ 0.003 4.9 $ —
Balance Outstanding at September 30, 2020 856,674,588 $ 0.0020 4.3 $ —
Issued in connection with a convertible debt – related party (see Note 6 and Note 8) 63,897,764 0.0031 4.6 —
Issued in connection with a Series F preferred stock – related party 63,897,764
Balance Outstanding at September 30, 2021 984,470,116 $ 0.0023 3.5 $ —
Exercisable at September 30, 2021 784,470,116 $ 0.0023 3.4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12 Months Ended</t>
        </is>
      </c>
    </row>
    <row r="2">
      <c r="B2" s="2" t="inlineStr">
        <is>
          <t>Sep. 30, 2021</t>
        </is>
      </c>
    </row>
    <row r="3">
      <c r="A3" s="3" t="inlineStr">
        <is>
          <t>Income Tax Disclosure [Abstract]</t>
        </is>
      </c>
    </row>
    <row r="4">
      <c r="A4" s="4" t="inlineStr">
        <is>
          <t>SCHEDULE OF EFFECTIVE INCOME TAX RATE</t>
        </is>
      </c>
      <c r="B4" s="4" t="inlineStr">
        <is>
          <t xml:space="preserve">The
items accounting for the difference between income taxes at the effective statutory rate and the provision for income taxes for the fiscal
years ended September 30, 2021 and 2020 are as follow: SCHEDULE OF EFFECTIVE INCOME TAX RATE
2021 2020
Years
Ended September 30,
2021 2020
Income tax benefit at U.S. statutory rate of 21 $ (1,149,047 ) $ (665,756 )
Income tax benefit – state (253,337 ) (146,783 )
Non-deductible expenses (52,467 ) (53,244 )
Change in valuation allowance 1,454,851 865,783
Total provision for income tax $ — $ — </t>
        </is>
      </c>
    </row>
    <row r="5">
      <c r="A5" s="4" t="inlineStr">
        <is>
          <t>SCHEDULE OF DEFERRED TAX ASSETS</t>
        </is>
      </c>
      <c r="B5" s="4" t="inlineStr">
        <is>
          <t xml:space="preserve">The
Company’s approximate net deferred tax asset as of September 30, 2021 and 2020 was as follow: SCHEDULE OF DEFERRED TAX ASSETS
2021 2020
Years
Ended September 30,
2021 2020
Net operating loss carry-forwards $ 11,245,046 $ 9,790,195
Total deferred tax asset 11,245,046 9,790,195
Less: valuation allowance (11,245,046 ) (9,790,195 )
Net deferred tax asset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s>
  <sheetData>
    <row r="1">
      <c r="A1" s="1" t="inlineStr">
        <is>
          <t>ORGANIZATION AND NATURE OF OPERATIONS (Details Narrative) - USD ($)</t>
        </is>
      </c>
      <c r="B1" s="2" t="inlineStr">
        <is>
          <t>Jul. 26, 2021</t>
        </is>
      </c>
      <c r="C1" s="2" t="inlineStr">
        <is>
          <t>Jun. 05, 2020</t>
        </is>
      </c>
      <c r="D1" s="2" t="inlineStr">
        <is>
          <t>Sep. 30, 2021</t>
        </is>
      </c>
      <c r="E1" s="2" t="inlineStr">
        <is>
          <t>Sep. 24, 2021</t>
        </is>
      </c>
      <c r="F1" s="2" t="inlineStr">
        <is>
          <t>Sep. 30, 2020</t>
        </is>
      </c>
      <c r="G1" s="2" t="inlineStr">
        <is>
          <t>Jul. 30, 2021</t>
        </is>
      </c>
      <c r="H1" s="2" t="inlineStr">
        <is>
          <t>Jun. 05, 2021</t>
        </is>
      </c>
      <c r="I1" s="2" t="inlineStr">
        <is>
          <t>Sep. 22, 2020</t>
        </is>
      </c>
      <c r="J1" s="2" t="inlineStr">
        <is>
          <t>Sep. 21, 2020</t>
        </is>
      </c>
      <c r="K1" s="2" t="inlineStr">
        <is>
          <t>Jun. 04, 2020</t>
        </is>
      </c>
      <c r="L1" s="2" t="inlineStr">
        <is>
          <t>May 18, 2020</t>
        </is>
      </c>
    </row>
    <row r="2">
      <c r="A2" s="3" t="inlineStr">
        <is>
          <t>Collaborative Arrangement and Arrangement Other than Collaborative [Line Items]</t>
        </is>
      </c>
    </row>
    <row r="3">
      <c r="A3" s="4" t="inlineStr">
        <is>
          <t>Common stock, shares authorized</t>
        </is>
      </c>
      <c r="D3" s="6" t="n">
        <v>12000000000</v>
      </c>
      <c r="F3" s="6" t="n">
        <v>12000000000</v>
      </c>
      <c r="I3" s="6" t="n">
        <v>12000000000</v>
      </c>
      <c r="J3" s="6" t="n">
        <v>6666667</v>
      </c>
    </row>
    <row r="4">
      <c r="A4" s="4" t="inlineStr">
        <is>
          <t>Asset sale transaction percentage</t>
        </is>
      </c>
      <c r="D4" s="4" t="inlineStr">
        <is>
          <t>54.55%</t>
        </is>
      </c>
    </row>
    <row r="5">
      <c r="A5" s="4" t="inlineStr">
        <is>
          <t>Preferred Stock, Shares Authorized</t>
        </is>
      </c>
      <c r="D5" s="6" t="n">
        <v>26667</v>
      </c>
      <c r="F5" s="6" t="n">
        <v>26667</v>
      </c>
    </row>
    <row r="6">
      <c r="A6" s="4" t="inlineStr">
        <is>
          <t>Preferred Stock, Par or Stated Value Per Share</t>
        </is>
      </c>
      <c r="D6" s="8" t="n">
        <v>0.0001</v>
      </c>
      <c r="F6" s="8" t="n">
        <v>0.0001</v>
      </c>
    </row>
    <row r="7">
      <c r="A7" s="4" t="inlineStr">
        <is>
          <t>Onc Bio Mune Sub Inc [Member]</t>
        </is>
      </c>
    </row>
    <row r="8">
      <c r="A8" s="3" t="inlineStr">
        <is>
          <t>Collaborative Arrangement and Arrangement Other than Collaborative [Line Items]</t>
        </is>
      </c>
    </row>
    <row r="9">
      <c r="A9" s="4" t="inlineStr">
        <is>
          <t>Gain on disposal of a subsidiaries</t>
        </is>
      </c>
      <c r="B9" s="7" t="n">
        <v>1000</v>
      </c>
    </row>
    <row r="10">
      <c r="A10" s="4" t="inlineStr">
        <is>
          <t>Onc Bio Mune Sub Inc [Member]</t>
        </is>
      </c>
    </row>
    <row r="11">
      <c r="A11" s="3" t="inlineStr">
        <is>
          <t>Collaborative Arrangement and Arrangement Other than Collaborative [Line Items]</t>
        </is>
      </c>
    </row>
    <row r="12">
      <c r="A12" s="4" t="inlineStr">
        <is>
          <t>Stock issued during period, transferred shares</t>
        </is>
      </c>
      <c r="B12" s="6" t="n">
        <v>10000</v>
      </c>
    </row>
    <row r="13">
      <c r="A13" s="4" t="inlineStr">
        <is>
          <t>Asset Purchase Agreement [Member]</t>
        </is>
      </c>
    </row>
    <row r="14">
      <c r="A14" s="3" t="inlineStr">
        <is>
          <t>Collaborative Arrangement and Arrangement Other than Collaborative [Line Items]</t>
        </is>
      </c>
    </row>
    <row r="15">
      <c r="A15" s="4" t="inlineStr">
        <is>
          <t>Asset sale transaction percentage</t>
        </is>
      </c>
      <c r="D15" s="4" t="inlineStr">
        <is>
          <t>54.55%</t>
        </is>
      </c>
    </row>
    <row r="16">
      <c r="A16" s="4" t="inlineStr">
        <is>
          <t>Asset Purchase Agreement [Member] | Common Stock [Member]</t>
        </is>
      </c>
    </row>
    <row r="17">
      <c r="A17" s="3" t="inlineStr">
        <is>
          <t>Collaborative Arrangement and Arrangement Other than Collaborative [Line Items]</t>
        </is>
      </c>
    </row>
    <row r="18">
      <c r="A18" s="4" t="inlineStr">
        <is>
          <t>Conversion of common stock shares converted</t>
        </is>
      </c>
      <c r="D18" s="6" t="n">
        <v>5081550620</v>
      </c>
    </row>
    <row r="19">
      <c r="A19" s="4" t="inlineStr">
        <is>
          <t>Series D-1 Preferred Stock [Member]</t>
        </is>
      </c>
    </row>
    <row r="20">
      <c r="A20" s="3" t="inlineStr">
        <is>
          <t>Collaborative Arrangement and Arrangement Other than Collaborative [Line Items]</t>
        </is>
      </c>
    </row>
    <row r="21">
      <c r="A21" s="4" t="inlineStr">
        <is>
          <t>Conversion of common stock shares converted</t>
        </is>
      </c>
      <c r="E21" s="6" t="n">
        <v>5081550620</v>
      </c>
      <c r="F21" s="6" t="n">
        <v>656674588</v>
      </c>
    </row>
    <row r="22">
      <c r="A22" s="4" t="inlineStr">
        <is>
          <t>Preferred Stock, Shares Authorized</t>
        </is>
      </c>
      <c r="D22" s="6" t="n">
        <v>1000</v>
      </c>
      <c r="F22" s="6" t="n">
        <v>1000</v>
      </c>
    </row>
    <row r="23">
      <c r="A23" s="4" t="inlineStr">
        <is>
          <t>Preferred Stock, Par or Stated Value Per Share</t>
        </is>
      </c>
      <c r="D23" s="8" t="n">
        <v>0.0001</v>
      </c>
      <c r="F23" s="8" t="n">
        <v>0.0001</v>
      </c>
      <c r="L23" s="8" t="n">
        <v>0.0001</v>
      </c>
    </row>
    <row r="24">
      <c r="A24" s="4" t="inlineStr">
        <is>
          <t>Series D-1 Preferred Stock [Member] | Asset Purchase Agreement [Member]</t>
        </is>
      </c>
    </row>
    <row r="25">
      <c r="A25" s="3" t="inlineStr">
        <is>
          <t>Collaborative Arrangement and Arrangement Other than Collaborative [Line Items]</t>
        </is>
      </c>
    </row>
    <row r="26">
      <c r="A26" s="4" t="inlineStr">
        <is>
          <t>Number of shares issued during period</t>
        </is>
      </c>
      <c r="C26" s="6" t="n">
        <v>1000</v>
      </c>
    </row>
    <row r="27">
      <c r="A27" s="4" t="inlineStr">
        <is>
          <t>Acquisition percentage of issued and outstanding</t>
        </is>
      </c>
      <c r="C27" s="4" t="inlineStr">
        <is>
          <t>54.55%</t>
        </is>
      </c>
    </row>
    <row r="28">
      <c r="A28" s="4" t="inlineStr">
        <is>
          <t>Common stock, shares authorized</t>
        </is>
      </c>
      <c r="H28" s="6" t="n">
        <v>12000000000</v>
      </c>
      <c r="K28" s="6" t="n">
        <v>6666667</v>
      </c>
    </row>
    <row r="29">
      <c r="A29" s="4" t="inlineStr">
        <is>
          <t>Series F Preferred Stock [Member]</t>
        </is>
      </c>
    </row>
    <row r="30">
      <c r="A30" s="3" t="inlineStr">
        <is>
          <t>Collaborative Arrangement and Arrangement Other than Collaborative [Line Items]</t>
        </is>
      </c>
    </row>
    <row r="31">
      <c r="A31" s="4" t="inlineStr">
        <is>
          <t>Preferred Stock, Shares Authorized</t>
        </is>
      </c>
      <c r="G31" s="6" t="n">
        <v>1000</v>
      </c>
    </row>
    <row r="32">
      <c r="A32" s="4" t="inlineStr">
        <is>
          <t>Preferred Stock, Par or Stated Value Per Share</t>
        </is>
      </c>
      <c r="G32" s="8" t="n">
        <v>0.0001</v>
      </c>
    </row>
    <row r="33">
      <c r="A33" s="4" t="inlineStr">
        <is>
          <t>Stated value of preferred stock</t>
        </is>
      </c>
      <c r="G33" s="7" t="n">
        <v>2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HARES OUTSTANDING (Details) - shares</t>
        </is>
      </c>
      <c r="B1" s="2" t="inlineStr">
        <is>
          <t>12 Months Ended</t>
        </is>
      </c>
    </row>
    <row r="2">
      <c r="B2" s="2" t="inlineStr">
        <is>
          <t>Sep. 30, 2021</t>
        </is>
      </c>
      <c r="C2" s="2" t="inlineStr">
        <is>
          <t>Sep. 30, 2020</t>
        </is>
      </c>
    </row>
    <row r="3">
      <c r="A3" s="3" t="inlineStr">
        <is>
          <t>Antidilutive Securities Excluded from Computation of Earnings Per Share [Line Items]</t>
        </is>
      </c>
    </row>
    <row r="4">
      <c r="A4" s="4" t="inlineStr">
        <is>
          <t>Total antidilutive securities excluded from computation of earnings per share</t>
        </is>
      </c>
      <c r="B4" s="6" t="n">
        <v>3441269189</v>
      </c>
      <c r="C4" s="6" t="n">
        <v>2568851829</v>
      </c>
    </row>
    <row r="5">
      <c r="A5" s="4" t="inlineStr">
        <is>
          <t>Warrant [Member]</t>
        </is>
      </c>
    </row>
    <row r="6">
      <c r="A6" s="3" t="inlineStr">
        <is>
          <t>Antidilutive Securities Excluded from Computation of Earnings Per Share [Line Items]</t>
        </is>
      </c>
    </row>
    <row r="7">
      <c r="A7" s="4" t="inlineStr">
        <is>
          <t>Total antidilutive securities excluded from computation of earnings per share</t>
        </is>
      </c>
      <c r="B7" s="6" t="n">
        <v>984470116</v>
      </c>
      <c r="C7" s="6" t="n">
        <v>856674588</v>
      </c>
    </row>
    <row r="8">
      <c r="A8" s="4" t="inlineStr">
        <is>
          <t>Series C One Preferred Stock [Member]</t>
        </is>
      </c>
    </row>
    <row r="9">
      <c r="A9" s="3" t="inlineStr">
        <is>
          <t>Antidilutive Securities Excluded from Computation of Earnings Per Share [Line Items]</t>
        </is>
      </c>
    </row>
    <row r="10">
      <c r="A10" s="4" t="inlineStr">
        <is>
          <t>Total antidilutive securities excluded from computation of earnings per share</t>
        </is>
      </c>
      <c r="B10" s="6" t="n">
        <v>445301289</v>
      </c>
      <c r="C10" s="6" t="n">
        <v>445301289</v>
      </c>
    </row>
    <row r="11">
      <c r="A11" s="4" t="inlineStr">
        <is>
          <t>Series C-2 Preferred Stock [Member]</t>
        </is>
      </c>
    </row>
    <row r="12">
      <c r="A12" s="3" t="inlineStr">
        <is>
          <t>Antidilutive Securities Excluded from Computation of Earnings Per Share [Line Items]</t>
        </is>
      </c>
    </row>
    <row r="13">
      <c r="A13" s="4" t="inlineStr">
        <is>
          <t>Total antidilutive securities excluded from computation of earnings per share</t>
        </is>
      </c>
      <c r="B13" s="6" t="n">
        <v>733542619</v>
      </c>
      <c r="C13" s="6" t="n">
        <v>733542619</v>
      </c>
    </row>
    <row r="14">
      <c r="A14" s="4" t="inlineStr">
        <is>
          <t>Series E Preferred Stock [Member]</t>
        </is>
      </c>
    </row>
    <row r="15">
      <c r="A15" s="3" t="inlineStr">
        <is>
          <t>Antidilutive Securities Excluded from Computation of Earnings Per Share [Line Items]</t>
        </is>
      </c>
    </row>
    <row r="16">
      <c r="A16" s="4" t="inlineStr">
        <is>
          <t>Total antidilutive securities excluded from computation of earnings per share</t>
        </is>
      </c>
      <c r="B16" s="6" t="n">
        <v>638977636</v>
      </c>
      <c r="C16" s="6" t="n">
        <v>533333333</v>
      </c>
    </row>
    <row r="17">
      <c r="A17" s="4" t="inlineStr">
        <is>
          <t>Series F Preferred Stock [Member]</t>
        </is>
      </c>
    </row>
    <row r="18">
      <c r="A18" s="3" t="inlineStr">
        <is>
          <t>Antidilutive Securities Excluded from Computation of Earnings Per Share [Line Items]</t>
        </is>
      </c>
    </row>
    <row r="19">
      <c r="A19" s="4" t="inlineStr">
        <is>
          <t>Total antidilutive securities excluded from computation of earnings per share</t>
        </is>
      </c>
      <c r="B19" s="6" t="n">
        <v>319488818</v>
      </c>
      <c r="C19" s="4" t="inlineStr">
        <is>
          <t xml:space="preserve"> </t>
        </is>
      </c>
    </row>
    <row r="20">
      <c r="A20" s="4" t="inlineStr">
        <is>
          <t>Convertible Debt Securities [Member]</t>
        </is>
      </c>
    </row>
    <row r="21">
      <c r="A21" s="3" t="inlineStr">
        <is>
          <t>Antidilutive Securities Excluded from Computation of Earnings Per Share [Line Items]</t>
        </is>
      </c>
    </row>
    <row r="22">
      <c r="A22" s="4" t="inlineStr">
        <is>
          <t>Total antidilutive securities excluded from computation of earnings per share</t>
        </is>
      </c>
      <c r="B22" s="6" t="n">
        <v>319488711</v>
      </c>
      <c r="C22"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Sep. 30, 2021</t>
        </is>
      </c>
      <c r="C2" s="2" t="inlineStr">
        <is>
          <t>Sep. 30, 2020</t>
        </is>
      </c>
      <c r="D2" s="2" t="inlineStr">
        <is>
          <t>Sep. 30, 2019</t>
        </is>
      </c>
    </row>
    <row r="3">
      <c r="A3" s="3" t="inlineStr">
        <is>
          <t>Product Information [Line Items]</t>
        </is>
      </c>
    </row>
    <row r="4">
      <c r="A4" s="4" t="inlineStr">
        <is>
          <t>Net Income (Loss) Attributable to Parent</t>
        </is>
      </c>
      <c r="B4" s="7" t="n">
        <v>5471649</v>
      </c>
      <c r="C4" s="7" t="n">
        <v>3170267</v>
      </c>
    </row>
    <row r="5">
      <c r="A5" s="4" t="inlineStr">
        <is>
          <t>Net Cash Provided by (Used in) Operating Activities</t>
        </is>
      </c>
      <c r="B5" s="6" t="n">
        <v>4780930</v>
      </c>
      <c r="C5" s="6" t="n">
        <v>3470755</v>
      </c>
    </row>
    <row r="6">
      <c r="A6" s="4" t="inlineStr">
        <is>
          <t>Retained Earnings (Accumulated Deficit)</t>
        </is>
      </c>
      <c r="B6" s="6" t="n">
        <v>49825855</v>
      </c>
      <c r="C6" s="6" t="n">
        <v>43187588</v>
      </c>
    </row>
    <row r="7">
      <c r="A7" s="4" t="inlineStr">
        <is>
          <t>Stockholders' Equity Attributable to Parent</t>
        </is>
      </c>
      <c r="B7" s="6" t="n">
        <v>4945362</v>
      </c>
      <c r="C7" s="6" t="n">
        <v>307595</v>
      </c>
      <c r="D7" s="7" t="n">
        <v>632360</v>
      </c>
    </row>
    <row r="8">
      <c r="A8" s="4" t="inlineStr">
        <is>
          <t>Working capital deficit</t>
        </is>
      </c>
      <c r="B8" s="6" t="n">
        <v>2657337</v>
      </c>
    </row>
    <row r="9">
      <c r="A9" s="4" t="inlineStr">
        <is>
          <t>Cash balances in excess of FDIC insured</t>
        </is>
      </c>
      <c r="B9" s="6" t="n">
        <v>68122</v>
      </c>
      <c r="C9" s="6" t="n">
        <v>1538951</v>
      </c>
    </row>
    <row r="10">
      <c r="A10" s="4" t="inlineStr">
        <is>
          <t>Revenues</t>
        </is>
      </c>
      <c r="B10" s="6" t="n">
        <v>505604</v>
      </c>
      <c r="C10" s="6" t="n">
        <v>181229</v>
      </c>
    </row>
    <row r="11">
      <c r="A11" s="4" t="inlineStr">
        <is>
          <t>Deferred Revenue</t>
        </is>
      </c>
      <c r="B11" s="6" t="n">
        <v>135150</v>
      </c>
    </row>
    <row r="12">
      <c r="A12" s="4" t="inlineStr">
        <is>
          <t>Sample analysis expense</t>
        </is>
      </c>
      <c r="B12" s="6" t="n">
        <v>860954</v>
      </c>
      <c r="C12" s="7" t="n">
        <v>860954</v>
      </c>
    </row>
    <row r="13">
      <c r="A13" s="4" t="inlineStr">
        <is>
          <t>Uncertain tax portion</t>
        </is>
      </c>
      <c r="B13" s="6" t="n">
        <v>0</v>
      </c>
    </row>
    <row r="14">
      <c r="A14" s="4" t="inlineStr">
        <is>
          <t>Interest and penalties</t>
        </is>
      </c>
      <c r="B14" s="7" t="n">
        <v>0</v>
      </c>
    </row>
    <row r="15">
      <c r="A15" s="4" t="inlineStr">
        <is>
          <t>Customer One [Member] | Revenue Benchmark [Member] | Customer Concentration Risk [Member]</t>
        </is>
      </c>
    </row>
    <row r="16">
      <c r="A16" s="3" t="inlineStr">
        <is>
          <t>Product Information [Line Items]</t>
        </is>
      </c>
    </row>
    <row r="17">
      <c r="A17" s="4" t="inlineStr">
        <is>
          <t>Concentration percentage</t>
        </is>
      </c>
      <c r="B17" s="4" t="inlineStr">
        <is>
          <t>31.00%</t>
        </is>
      </c>
      <c r="C17" s="4" t="inlineStr">
        <is>
          <t>56.00%</t>
        </is>
      </c>
    </row>
    <row r="18">
      <c r="A18" s="4" t="inlineStr">
        <is>
          <t>Customer One [Member] | Deferred Revenue [Member] | Customer Concentration Risk [Member]</t>
        </is>
      </c>
    </row>
    <row r="19">
      <c r="A19" s="3" t="inlineStr">
        <is>
          <t>Product Information [Line Items]</t>
        </is>
      </c>
    </row>
    <row r="20">
      <c r="A20" s="4" t="inlineStr">
        <is>
          <t>Concentration percentage</t>
        </is>
      </c>
      <c r="B20" s="4" t="inlineStr">
        <is>
          <t>56.00%</t>
        </is>
      </c>
    </row>
    <row r="21">
      <c r="A21" s="4" t="inlineStr">
        <is>
          <t>Customer Two [Member] | Revenue Benchmark [Member] | Customer Concentration Risk [Member]</t>
        </is>
      </c>
    </row>
    <row r="22">
      <c r="A22" s="3" t="inlineStr">
        <is>
          <t>Product Information [Line Items]</t>
        </is>
      </c>
    </row>
    <row r="23">
      <c r="A23" s="4" t="inlineStr">
        <is>
          <t>Concentration percentage</t>
        </is>
      </c>
      <c r="B23" s="4" t="inlineStr">
        <is>
          <t>12.00%</t>
        </is>
      </c>
      <c r="C23" s="4" t="inlineStr">
        <is>
          <t>44.00%</t>
        </is>
      </c>
    </row>
    <row r="24">
      <c r="A24" s="4" t="inlineStr">
        <is>
          <t>Customer Two [Member] | Deferred Revenue [Member] | Customer Concentration Risk [Member]</t>
        </is>
      </c>
    </row>
    <row r="25">
      <c r="A25" s="3" t="inlineStr">
        <is>
          <t>Product Information [Line Items]</t>
        </is>
      </c>
    </row>
    <row r="26">
      <c r="A26" s="4" t="inlineStr">
        <is>
          <t>Concentration percentage</t>
        </is>
      </c>
      <c r="B26" s="4" t="inlineStr">
        <is>
          <t>24.00%</t>
        </is>
      </c>
    </row>
    <row r="27">
      <c r="A27" s="4" t="inlineStr">
        <is>
          <t>Customer Three [Member] | Revenue Benchmark [Member] | Customer Concentration Risk [Member]</t>
        </is>
      </c>
    </row>
    <row r="28">
      <c r="A28" s="3" t="inlineStr">
        <is>
          <t>Product Information [Line Items]</t>
        </is>
      </c>
    </row>
    <row r="29">
      <c r="A29" s="4" t="inlineStr">
        <is>
          <t>Concentration percentage</t>
        </is>
      </c>
      <c r="B29" s="4" t="inlineStr">
        <is>
          <t>12.00%</t>
        </is>
      </c>
    </row>
    <row r="30">
      <c r="A30" s="4" t="inlineStr">
        <is>
          <t>Customer Three [Member] | Deferred Revenue [Member] | Customer Concentration Risk [Member]</t>
        </is>
      </c>
    </row>
    <row r="31">
      <c r="A31" s="3" t="inlineStr">
        <is>
          <t>Product Information [Line Items]</t>
        </is>
      </c>
    </row>
    <row r="32">
      <c r="A32" s="4" t="inlineStr">
        <is>
          <t>Concentration percentage</t>
        </is>
      </c>
      <c r="B32" s="4" t="inlineStr">
        <is>
          <t>16.00%</t>
        </is>
      </c>
    </row>
    <row r="33">
      <c r="A33" s="4" t="inlineStr">
        <is>
          <t>Customer Four [Member] | Revenue Benchmark [Member] | Customer Concentration Risk [Member]</t>
        </is>
      </c>
    </row>
    <row r="34">
      <c r="A34" s="3" t="inlineStr">
        <is>
          <t>Product Information [Line Items]</t>
        </is>
      </c>
    </row>
    <row r="35">
      <c r="A35" s="4" t="inlineStr">
        <is>
          <t>Concentration percentage</t>
        </is>
      </c>
      <c r="B35" s="4" t="inlineStr">
        <is>
          <t>11.00%</t>
        </is>
      </c>
    </row>
    <row r="36">
      <c r="A36" s="4" t="inlineStr">
        <is>
          <t>Vendor One [Member] | Revenue Benchmark [Member] | Customer Concentration Risk [Member]</t>
        </is>
      </c>
    </row>
    <row r="37">
      <c r="A37" s="3" t="inlineStr">
        <is>
          <t>Product Information [Line Items]</t>
        </is>
      </c>
    </row>
    <row r="38">
      <c r="A38" s="4" t="inlineStr">
        <is>
          <t>Concentration percentage</t>
        </is>
      </c>
      <c r="B38" s="4" t="inlineStr">
        <is>
          <t>100.00%</t>
        </is>
      </c>
      <c r="C38" s="4" t="inlineStr">
        <is>
          <t>100.00%</t>
        </is>
      </c>
    </row>
    <row r="39">
      <c r="A39" s="4" t="inlineStr">
        <is>
          <t>Minimum [Member]</t>
        </is>
      </c>
    </row>
    <row r="40">
      <c r="A40" s="3" t="inlineStr">
        <is>
          <t>Product Information [Line Items]</t>
        </is>
      </c>
    </row>
    <row r="41">
      <c r="A41" s="4" t="inlineStr">
        <is>
          <t>Estimated useful lives</t>
        </is>
      </c>
      <c r="B41" s="4" t="inlineStr">
        <is>
          <t>3 years</t>
        </is>
      </c>
    </row>
    <row r="42">
      <c r="A42" s="4" t="inlineStr">
        <is>
          <t>Maximum [Member]</t>
        </is>
      </c>
    </row>
    <row r="43">
      <c r="A43" s="3" t="inlineStr">
        <is>
          <t>Product Information [Line Items]</t>
        </is>
      </c>
    </row>
    <row r="44">
      <c r="A44" s="4" t="inlineStr">
        <is>
          <t>Estimated useful lives</t>
        </is>
      </c>
      <c r="B44" s="4" t="inlineStr">
        <is>
          <t>5 year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Sep. 30, 2021</t>
        </is>
      </c>
      <c r="C1" s="2" t="inlineStr">
        <is>
          <t>Sep. 30, 2020</t>
        </is>
      </c>
    </row>
    <row r="2">
      <c r="A2" s="4" t="inlineStr">
        <is>
          <t>Preferred stock, par or stated value per share</t>
        </is>
      </c>
      <c r="B2" s="8" t="n">
        <v>0.0001</v>
      </c>
      <c r="C2" s="8" t="n">
        <v>0.0001</v>
      </c>
    </row>
    <row r="3">
      <c r="A3" s="4" t="inlineStr">
        <is>
          <t>Preferred Stock, Shares Authorized</t>
        </is>
      </c>
      <c r="B3" s="6" t="n">
        <v>26667</v>
      </c>
      <c r="C3" s="6" t="n">
        <v>26667</v>
      </c>
    </row>
    <row r="4">
      <c r="A4" s="4" t="inlineStr">
        <is>
          <t>Common stock, par or stated value per share</t>
        </is>
      </c>
      <c r="B4" s="8" t="n">
        <v>0.0001</v>
      </c>
      <c r="C4" s="8" t="n">
        <v>0.0001</v>
      </c>
    </row>
    <row r="5">
      <c r="A5" s="4" t="inlineStr">
        <is>
          <t>Common stock, shares authorized</t>
        </is>
      </c>
      <c r="B5" s="6" t="n">
        <v>12000000000</v>
      </c>
      <c r="C5" s="6" t="n">
        <v>12000000000</v>
      </c>
    </row>
    <row r="6">
      <c r="A6" s="4" t="inlineStr">
        <is>
          <t>Common stock, shares, issued</t>
        </is>
      </c>
      <c r="B6" s="6" t="n">
        <v>5124164690</v>
      </c>
      <c r="C6" s="6" t="n">
        <v>5124164690</v>
      </c>
    </row>
    <row r="7">
      <c r="A7" s="4" t="inlineStr">
        <is>
          <t>Common stock, shares, outstanding</t>
        </is>
      </c>
      <c r="B7" s="6" t="n">
        <v>5124164690</v>
      </c>
      <c r="C7" s="6" t="n">
        <v>5124164690</v>
      </c>
    </row>
    <row r="8">
      <c r="A8" s="4" t="inlineStr">
        <is>
          <t>Series E Preferred Stock [Member]</t>
        </is>
      </c>
    </row>
    <row r="9">
      <c r="A9" s="4" t="inlineStr">
        <is>
          <t>Temporary equity, par or stated value per share</t>
        </is>
      </c>
      <c r="B9" s="8" t="n">
        <v>0.0001</v>
      </c>
      <c r="C9" s="8" t="n">
        <v>0.0001</v>
      </c>
    </row>
    <row r="10">
      <c r="A10" s="4" t="inlineStr">
        <is>
          <t>Temporary equity, shares authorized</t>
        </is>
      </c>
      <c r="B10" s="6" t="n">
        <v>2000</v>
      </c>
      <c r="C10" s="6" t="n">
        <v>2000</v>
      </c>
    </row>
    <row r="11">
      <c r="A11" s="4" t="inlineStr">
        <is>
          <t>Temporary equity, shares issued</t>
        </is>
      </c>
      <c r="B11" s="6" t="n">
        <v>1000</v>
      </c>
      <c r="C11" s="6" t="n">
        <v>1000</v>
      </c>
    </row>
    <row r="12">
      <c r="A12" s="4" t="inlineStr">
        <is>
          <t>Temporary equity, shares outstanding</t>
        </is>
      </c>
      <c r="B12" s="6" t="n">
        <v>1000</v>
      </c>
      <c r="C12" s="6" t="n">
        <v>1000</v>
      </c>
    </row>
    <row r="13">
      <c r="A13" s="4" t="inlineStr">
        <is>
          <t>Temporary equity, liquidation preference</t>
        </is>
      </c>
      <c r="B13" s="7" t="n">
        <v>2013151</v>
      </c>
      <c r="C13" s="7" t="n">
        <v>2006120</v>
      </c>
    </row>
    <row r="14">
      <c r="A14" s="4" t="inlineStr">
        <is>
          <t>Series F Preferred Stock [Member]</t>
        </is>
      </c>
    </row>
    <row r="15">
      <c r="A15" s="4" t="inlineStr">
        <is>
          <t>Temporary equity, par or stated value per share</t>
        </is>
      </c>
      <c r="B15" s="8" t="n">
        <v>0.0001</v>
      </c>
      <c r="C15" s="8" t="n">
        <v>0.0001</v>
      </c>
    </row>
    <row r="16">
      <c r="A16" s="4" t="inlineStr">
        <is>
          <t>Temporary equity, shares authorized</t>
        </is>
      </c>
      <c r="B16" s="6" t="n">
        <v>2000</v>
      </c>
      <c r="C16" s="6" t="n">
        <v>2000</v>
      </c>
    </row>
    <row r="17">
      <c r="A17" s="4" t="inlineStr">
        <is>
          <t>Temporary equity, shares issued</t>
        </is>
      </c>
      <c r="B17" s="6" t="n">
        <v>500</v>
      </c>
      <c r="C17" s="4" t="inlineStr">
        <is>
          <t xml:space="preserve"> </t>
        </is>
      </c>
    </row>
    <row r="18">
      <c r="A18" s="4" t="inlineStr">
        <is>
          <t>Temporary equity, shares outstanding</t>
        </is>
      </c>
      <c r="B18" s="6" t="n">
        <v>500</v>
      </c>
      <c r="C18" s="4" t="inlineStr">
        <is>
          <t xml:space="preserve"> </t>
        </is>
      </c>
    </row>
    <row r="19">
      <c r="A19" s="4" t="inlineStr">
        <is>
          <t>Temporary equity, liquidation preference</t>
        </is>
      </c>
      <c r="B19" s="7" t="n">
        <v>1006728</v>
      </c>
    </row>
    <row r="20">
      <c r="A20" s="4" t="inlineStr">
        <is>
          <t>Series A Preferred Stock [Member]</t>
        </is>
      </c>
    </row>
    <row r="21">
      <c r="A21" s="4" t="inlineStr">
        <is>
          <t>Preferred stock, par or stated value per share</t>
        </is>
      </c>
      <c r="C21" s="8" t="n">
        <v>0.0001</v>
      </c>
    </row>
    <row r="22">
      <c r="A22" s="4" t="inlineStr">
        <is>
          <t>Preferred Stock, Shares Authorized</t>
        </is>
      </c>
      <c r="C22" s="6" t="n">
        <v>1333</v>
      </c>
    </row>
    <row r="23">
      <c r="A23" s="4" t="inlineStr">
        <is>
          <t>Preferred Stock, Shares Outstanding</t>
        </is>
      </c>
      <c r="C23" s="6" t="n">
        <v>667</v>
      </c>
    </row>
    <row r="24">
      <c r="A24" s="4" t="inlineStr">
        <is>
          <t>Series C One Preferred Stock [Member]</t>
        </is>
      </c>
    </row>
    <row r="25">
      <c r="A25" s="4" t="inlineStr">
        <is>
          <t>Preferred stock, par or stated value per share</t>
        </is>
      </c>
      <c r="B25" s="8" t="n">
        <v>0.0001</v>
      </c>
      <c r="C25" s="8" t="n">
        <v>0.0001</v>
      </c>
    </row>
    <row r="26">
      <c r="A26" s="4" t="inlineStr">
        <is>
          <t>Preferred Stock, Shares Authorized</t>
        </is>
      </c>
      <c r="B26" s="6" t="n">
        <v>3000</v>
      </c>
      <c r="C26" s="6" t="n">
        <v>3000</v>
      </c>
    </row>
    <row r="27">
      <c r="A27" s="4" t="inlineStr">
        <is>
          <t>Preferred Stock, Shares Outstanding</t>
        </is>
      </c>
      <c r="B27" s="9" t="n">
        <v>2966.2212</v>
      </c>
      <c r="C27" s="9" t="n">
        <v>2966.2212</v>
      </c>
    </row>
    <row r="28">
      <c r="A28" s="4" t="inlineStr">
        <is>
          <t>Preferred Stock, Shares Issued</t>
        </is>
      </c>
      <c r="B28" s="9" t="n">
        <v>2966.2212</v>
      </c>
      <c r="C28" s="9" t="n">
        <v>2966.2212</v>
      </c>
    </row>
    <row r="29">
      <c r="A29" s="4" t="inlineStr">
        <is>
          <t>Series C-2 Preferred Stock [Member]</t>
        </is>
      </c>
    </row>
    <row r="30">
      <c r="A30" s="4" t="inlineStr">
        <is>
          <t>Preferred stock, par or stated value per share</t>
        </is>
      </c>
      <c r="B30" s="8" t="n">
        <v>0.0001</v>
      </c>
      <c r="C30" s="8" t="n">
        <v>0.0001</v>
      </c>
    </row>
    <row r="31">
      <c r="A31" s="4" t="inlineStr">
        <is>
          <t>Preferred Stock, Shares Authorized</t>
        </is>
      </c>
      <c r="B31" s="6" t="n">
        <v>6000</v>
      </c>
      <c r="C31" s="6" t="n">
        <v>6000</v>
      </c>
    </row>
    <row r="32">
      <c r="A32" s="4" t="inlineStr">
        <is>
          <t>Preferred Stock, Shares Outstanding</t>
        </is>
      </c>
      <c r="B32" s="10" t="n">
        <v>4916.865</v>
      </c>
      <c r="C32" s="10" t="n">
        <v>4916.865</v>
      </c>
    </row>
    <row r="33">
      <c r="A33" s="4" t="inlineStr">
        <is>
          <t>Preferred Stock, Shares Issued</t>
        </is>
      </c>
      <c r="B33" s="10" t="n">
        <v>4916.865</v>
      </c>
      <c r="C33" s="10" t="n">
        <v>4916.865</v>
      </c>
    </row>
    <row r="34">
      <c r="A34" s="4" t="inlineStr">
        <is>
          <t>Series D-1 Preferred Stock [Member]</t>
        </is>
      </c>
    </row>
    <row r="35">
      <c r="A35" s="4" t="inlineStr">
        <is>
          <t>Preferred stock, par or stated value per share</t>
        </is>
      </c>
      <c r="B35" s="8" t="n">
        <v>0.0001</v>
      </c>
      <c r="C35" s="8" t="n">
        <v>0.0001</v>
      </c>
    </row>
    <row r="36">
      <c r="A36" s="4" t="inlineStr">
        <is>
          <t>Preferred Stock, Shares Authorized</t>
        </is>
      </c>
      <c r="B36" s="6" t="n">
        <v>1000</v>
      </c>
      <c r="C36" s="6" t="n">
        <v>1000</v>
      </c>
    </row>
    <row r="37">
      <c r="A37" s="4" t="inlineStr">
        <is>
          <t>Preferred Stock, Shares Outstanding</t>
        </is>
      </c>
      <c r="B37" s="4" t="inlineStr">
        <is>
          <t xml:space="preserve"> </t>
        </is>
      </c>
      <c r="C37" s="4" t="inlineStr">
        <is>
          <t xml:space="preserve"> </t>
        </is>
      </c>
    </row>
    <row r="38">
      <c r="A38" s="4" t="inlineStr">
        <is>
          <t>Preferred Stock, Shares Issued</t>
        </is>
      </c>
      <c r="B38" s="4" t="inlineStr">
        <is>
          <t xml:space="preserve"> </t>
        </is>
      </c>
      <c r="C38" s="4" t="inlineStr">
        <is>
          <t xml:space="preserve"> </t>
        </is>
      </c>
    </row>
    <row r="39">
      <c r="A39" s="4" t="inlineStr">
        <is>
          <t>Series D-2 Preferred Stock [Member]</t>
        </is>
      </c>
    </row>
    <row r="40">
      <c r="A40" s="4" t="inlineStr">
        <is>
          <t>Preferred stock, par or stated value per share</t>
        </is>
      </c>
      <c r="B40" s="8" t="n">
        <v>0.0001</v>
      </c>
      <c r="C40" s="8" t="n">
        <v>0.0001</v>
      </c>
    </row>
    <row r="41">
      <c r="A41" s="4" t="inlineStr">
        <is>
          <t>Preferred Stock, Shares Authorized</t>
        </is>
      </c>
      <c r="B41" s="6" t="n">
        <v>4360</v>
      </c>
      <c r="C41" s="6" t="n">
        <v>4360</v>
      </c>
    </row>
    <row r="42">
      <c r="A42" s="4" t="inlineStr">
        <is>
          <t>Preferred Stock, Shares Outstanding</t>
        </is>
      </c>
      <c r="B42" s="4" t="inlineStr">
        <is>
          <t xml:space="preserve"> </t>
        </is>
      </c>
      <c r="C42" s="4" t="inlineStr">
        <is>
          <t xml:space="preserve"> </t>
        </is>
      </c>
    </row>
    <row r="43">
      <c r="A43" s="4" t="inlineStr">
        <is>
          <t>Preferred Stock, Shares Issued</t>
        </is>
      </c>
      <c r="B43" s="4" t="inlineStr">
        <is>
          <t xml:space="preserve"> </t>
        </is>
      </c>
      <c r="C43"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1" customWidth="1" min="2" max="2"/>
  </cols>
  <sheetData>
    <row r="1">
      <c r="A1" s="1" t="inlineStr">
        <is>
          <t>SCHEDULE OF ASSETS AND LIABILITIES IN TRANSACTION (Details)</t>
        </is>
      </c>
      <c r="B1" s="2" t="inlineStr">
        <is>
          <t>Sep. 30, 2021USD ($)</t>
        </is>
      </c>
    </row>
    <row r="2">
      <c r="A2" s="3" t="inlineStr">
        <is>
          <t>Business Combination and Asset Acquisition [Abstract]</t>
        </is>
      </c>
    </row>
    <row r="3">
      <c r="A3" s="4" t="inlineStr">
        <is>
          <t>Cash</t>
        </is>
      </c>
      <c r="B3" s="7" t="n">
        <v>675928</v>
      </c>
    </row>
    <row r="4">
      <c r="A4" s="4" t="inlineStr">
        <is>
          <t>Prepaid expense and other current assets</t>
        </is>
      </c>
      <c r="B4" s="6" t="n">
        <v>17539</v>
      </c>
    </row>
    <row r="5">
      <c r="A5" s="4" t="inlineStr">
        <is>
          <t>Total assets acquired</t>
        </is>
      </c>
      <c r="B5" s="6" t="n">
        <v>693467</v>
      </c>
    </row>
    <row r="6">
      <c r="A6" s="4" t="inlineStr">
        <is>
          <t>Accounts payable and other liabilities</t>
        </is>
      </c>
      <c r="B6" s="6" t="n">
        <v>-40149</v>
      </c>
    </row>
    <row r="7">
      <c r="A7" s="4" t="inlineStr">
        <is>
          <t>Liabilities of discontinued operations</t>
        </is>
      </c>
      <c r="B7" s="6" t="n">
        <v>-406662</v>
      </c>
    </row>
    <row r="8">
      <c r="A8" s="4" t="inlineStr">
        <is>
          <t>Total liabilities assumed</t>
        </is>
      </c>
      <c r="B8" s="6" t="n">
        <v>-446811</v>
      </c>
    </row>
    <row r="9">
      <c r="A9" s="4" t="inlineStr">
        <is>
          <t>Net assets acquired</t>
        </is>
      </c>
      <c r="B9" s="7" t="n">
        <v>24665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CAPITALIZATION AND DISPOSAL OF SUBSIDIARIES (Details Narrative) - USD ($)</t>
        </is>
      </c>
      <c r="B1" s="2" t="inlineStr">
        <is>
          <t>Jul. 26, 2021</t>
        </is>
      </c>
      <c r="C1" s="2" t="inlineStr">
        <is>
          <t>Jul. 11, 2021</t>
        </is>
      </c>
      <c r="D1" s="2" t="inlineStr">
        <is>
          <t>Jun. 05, 2020</t>
        </is>
      </c>
      <c r="E1" s="2" t="inlineStr">
        <is>
          <t>Sep. 30, 2021</t>
        </is>
      </c>
      <c r="F1" s="2" t="inlineStr">
        <is>
          <t>Sep. 24, 2021</t>
        </is>
      </c>
      <c r="G1" s="2" t="inlineStr">
        <is>
          <t>Sep. 30, 2020</t>
        </is>
      </c>
      <c r="H1" s="2" t="inlineStr">
        <is>
          <t>Jun. 05, 2021</t>
        </is>
      </c>
      <c r="I1" s="2" t="inlineStr">
        <is>
          <t>Sep. 22, 2020</t>
        </is>
      </c>
      <c r="J1" s="2" t="inlineStr">
        <is>
          <t>Sep. 21, 2020</t>
        </is>
      </c>
      <c r="K1" s="2" t="inlineStr">
        <is>
          <t>Jun. 04, 2020</t>
        </is>
      </c>
    </row>
    <row r="2">
      <c r="A2" s="3" t="inlineStr">
        <is>
          <t>Business Acquisition [Line Items]</t>
        </is>
      </c>
    </row>
    <row r="3">
      <c r="A3" s="4" t="inlineStr">
        <is>
          <t>Common stock, shares authorized</t>
        </is>
      </c>
      <c r="E3" s="6" t="n">
        <v>12000000000</v>
      </c>
      <c r="G3" s="6" t="n">
        <v>12000000000</v>
      </c>
      <c r="I3" s="6" t="n">
        <v>12000000000</v>
      </c>
      <c r="J3" s="6" t="n">
        <v>6666667</v>
      </c>
    </row>
    <row r="4">
      <c r="A4" s="4" t="inlineStr">
        <is>
          <t>Asset sale transaction percentage</t>
        </is>
      </c>
      <c r="E4" s="4" t="inlineStr">
        <is>
          <t>54.55%</t>
        </is>
      </c>
    </row>
    <row r="5">
      <c r="A5" s="4" t="inlineStr">
        <is>
          <t>Foreign Currency Transaction Gain (Loss), before Tax</t>
        </is>
      </c>
      <c r="E5" s="7" t="n">
        <v>-22686</v>
      </c>
      <c r="G5" s="7" t="n">
        <v>49202</v>
      </c>
    </row>
    <row r="6">
      <c r="A6" s="4" t="inlineStr">
        <is>
          <t>Assumed liabilities of discontinued operations written-off</t>
        </is>
      </c>
      <c r="E6" s="7" t="n">
        <v>227294</v>
      </c>
      <c r="G6" s="7" t="n">
        <v>158852</v>
      </c>
    </row>
    <row r="7">
      <c r="A7" s="4" t="inlineStr">
        <is>
          <t>Asset Purchase Agreement [Member]</t>
        </is>
      </c>
    </row>
    <row r="8">
      <c r="A8" s="3" t="inlineStr">
        <is>
          <t>Business Acquisition [Line Items]</t>
        </is>
      </c>
    </row>
    <row r="9">
      <c r="A9" s="4" t="inlineStr">
        <is>
          <t>Asset sale transaction percentage</t>
        </is>
      </c>
      <c r="E9" s="4" t="inlineStr">
        <is>
          <t>54.55%</t>
        </is>
      </c>
    </row>
    <row r="10">
      <c r="A10" s="4" t="inlineStr">
        <is>
          <t>Asset Purchase Agreement [Member] | Avant [Member]</t>
        </is>
      </c>
    </row>
    <row r="11">
      <c r="A11" s="3" t="inlineStr">
        <is>
          <t>Business Acquisition [Line Items]</t>
        </is>
      </c>
    </row>
    <row r="12">
      <c r="A12" s="4" t="inlineStr">
        <is>
          <t>Acquisition percentage of issued and outstanding</t>
        </is>
      </c>
      <c r="D12" s="4" t="inlineStr">
        <is>
          <t>54.55%</t>
        </is>
      </c>
    </row>
    <row r="13">
      <c r="A13" s="4" t="inlineStr">
        <is>
          <t>Asset Purchase Agreement [Member] | Common Stock [Member]</t>
        </is>
      </c>
    </row>
    <row r="14">
      <c r="A14" s="3" t="inlineStr">
        <is>
          <t>Business Acquisition [Line Items]</t>
        </is>
      </c>
    </row>
    <row r="15">
      <c r="A15" s="4" t="inlineStr">
        <is>
          <t>Conversion of common stock shares converted</t>
        </is>
      </c>
      <c r="E15" s="6" t="n">
        <v>5081550620</v>
      </c>
    </row>
    <row r="16">
      <c r="A16" s="4" t="inlineStr">
        <is>
          <t>Series D-1 Preferred Stock [Member]</t>
        </is>
      </c>
    </row>
    <row r="17">
      <c r="A17" s="3" t="inlineStr">
        <is>
          <t>Business Acquisition [Line Items]</t>
        </is>
      </c>
    </row>
    <row r="18">
      <c r="A18" s="4" t="inlineStr">
        <is>
          <t>Conversion of common stock shares converted</t>
        </is>
      </c>
      <c r="F18" s="6" t="n">
        <v>5081550620</v>
      </c>
      <c r="G18" s="6" t="n">
        <v>656674588</v>
      </c>
    </row>
    <row r="19">
      <c r="A19" s="4" t="inlineStr">
        <is>
          <t>Series D-1 Preferred Stock [Member] | Asset Purchase Agreement [Member]</t>
        </is>
      </c>
    </row>
    <row r="20">
      <c r="A20" s="3" t="inlineStr">
        <is>
          <t>Business Acquisition [Line Items]</t>
        </is>
      </c>
    </row>
    <row r="21">
      <c r="A21" s="4" t="inlineStr">
        <is>
          <t>Number of shares issued during period</t>
        </is>
      </c>
      <c r="D21" s="6" t="n">
        <v>1000</v>
      </c>
    </row>
    <row r="22">
      <c r="A22" s="4" t="inlineStr">
        <is>
          <t>Acquisition percentage of issued and outstanding</t>
        </is>
      </c>
      <c r="D22" s="4" t="inlineStr">
        <is>
          <t>54.55%</t>
        </is>
      </c>
    </row>
    <row r="23">
      <c r="A23" s="4" t="inlineStr">
        <is>
          <t>Common stock, shares authorized</t>
        </is>
      </c>
      <c r="H23" s="6" t="n">
        <v>12000000000</v>
      </c>
      <c r="K23" s="6" t="n">
        <v>6666667</v>
      </c>
    </row>
    <row r="24">
      <c r="A24" s="4" t="inlineStr">
        <is>
          <t>Series D-1 Preferred Stock [Member]</t>
        </is>
      </c>
    </row>
    <row r="25">
      <c r="A25" s="3" t="inlineStr">
        <is>
          <t>Business Acquisition [Line Items]</t>
        </is>
      </c>
    </row>
    <row r="26">
      <c r="A26" s="4" t="inlineStr">
        <is>
          <t>Sale of share issued on consideration</t>
        </is>
      </c>
      <c r="E26" s="6" t="n">
        <v>1000</v>
      </c>
    </row>
    <row r="27">
      <c r="A27" s="4" t="inlineStr">
        <is>
          <t>Fair value of asset acquired</t>
        </is>
      </c>
      <c r="E27" s="7" t="n">
        <v>246656</v>
      </c>
    </row>
    <row r="28">
      <c r="A28" s="4" t="inlineStr">
        <is>
          <t>Onc Bio Mune Sub Inc [Member]</t>
        </is>
      </c>
    </row>
    <row r="29">
      <c r="A29" s="3" t="inlineStr">
        <is>
          <t>Business Acquisition [Line Items]</t>
        </is>
      </c>
    </row>
    <row r="30">
      <c r="A30" s="4" t="inlineStr">
        <is>
          <t>Stock Issued During Period, Shares, Conversion of Units</t>
        </is>
      </c>
      <c r="B30" s="6" t="n">
        <v>10000</v>
      </c>
    </row>
    <row r="31">
      <c r="A31" s="4" t="inlineStr">
        <is>
          <t>Onc Biomune LLC [Member]</t>
        </is>
      </c>
    </row>
    <row r="32">
      <c r="A32" s="3" t="inlineStr">
        <is>
          <t>Business Acquisition [Line Items]</t>
        </is>
      </c>
    </row>
    <row r="33">
      <c r="A33" s="4" t="inlineStr">
        <is>
          <t>Gain/loss On Dissolution of Subsidiary</t>
        </is>
      </c>
      <c r="C33" s="7" t="n">
        <v>9916</v>
      </c>
    </row>
    <row r="34">
      <c r="A34" s="4" t="inlineStr">
        <is>
          <t>Onc Bio Mune Sub Inc [Member]</t>
        </is>
      </c>
    </row>
    <row r="35">
      <c r="A35" s="3" t="inlineStr">
        <is>
          <t>Business Acquisition [Line Items]</t>
        </is>
      </c>
    </row>
    <row r="36">
      <c r="A36" s="4" t="inlineStr">
        <is>
          <t>Gain (Loss) on Disposition of Assets</t>
        </is>
      </c>
      <c r="B36" s="7" t="n">
        <v>1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MARKETABLE SECURITIES (Details Narrative) - USD ($)</t>
        </is>
      </c>
      <c r="B1" s="2" t="inlineStr">
        <is>
          <t>12 Months Ended</t>
        </is>
      </c>
    </row>
    <row r="2">
      <c r="B2" s="2" t="inlineStr">
        <is>
          <t>Sep. 30, 2021</t>
        </is>
      </c>
      <c r="C2" s="2" t="inlineStr">
        <is>
          <t>Sep. 30, 2020</t>
        </is>
      </c>
      <c r="D2" s="2" t="inlineStr">
        <is>
          <t>Dec. 31, 2017</t>
        </is>
      </c>
    </row>
    <row r="3">
      <c r="A3" s="3" t="inlineStr">
        <is>
          <t>Restructuring Cost and Reserve [Line Items]</t>
        </is>
      </c>
    </row>
    <row r="4">
      <c r="A4" s="4" t="inlineStr">
        <is>
          <t>Unrealized gain on marketable securities</t>
        </is>
      </c>
      <c r="B4" s="7" t="n">
        <v>100</v>
      </c>
      <c r="C4" s="7" t="n">
        <v>6900</v>
      </c>
    </row>
    <row r="5">
      <c r="A5" s="4" t="inlineStr">
        <is>
          <t>Marketable securities</t>
        </is>
      </c>
      <c r="B5" s="7" t="n">
        <v>11000</v>
      </c>
      <c r="C5" s="7" t="n">
        <v>11100</v>
      </c>
    </row>
    <row r="6">
      <c r="A6" s="4" t="inlineStr">
        <is>
          <t>Amarantus BioScience Holdings, Inc. [Member]</t>
        </is>
      </c>
    </row>
    <row r="7">
      <c r="A7" s="3" t="inlineStr">
        <is>
          <t>Restructuring Cost and Reserve [Line Items]</t>
        </is>
      </c>
    </row>
    <row r="8">
      <c r="A8" s="4" t="inlineStr">
        <is>
          <t>Number of shares on acquisition</t>
        </is>
      </c>
      <c r="D8" s="6" t="n">
        <v>1000000</v>
      </c>
    </row>
    <row r="9">
      <c r="A9" s="4" t="inlineStr">
        <is>
          <t>Fair value of acquisition</t>
        </is>
      </c>
      <c r="D9" s="7" t="n">
        <v>40980</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CHEDULE OF PROPERTY AND EQUIPMENT (Details) - USD ($)</t>
        </is>
      </c>
      <c r="B1" s="2" t="inlineStr">
        <is>
          <t>12 Months Ended</t>
        </is>
      </c>
    </row>
    <row r="2">
      <c r="B2" s="2" t="inlineStr">
        <is>
          <t>Sep. 30, 2021</t>
        </is>
      </c>
      <c r="C2" s="2" t="inlineStr">
        <is>
          <t>Sep. 30, 2020</t>
        </is>
      </c>
    </row>
    <row r="3">
      <c r="A3" s="3" t="inlineStr">
        <is>
          <t>Property, Plant and Equipment [Line Items]</t>
        </is>
      </c>
    </row>
    <row r="4">
      <c r="A4" s="4" t="inlineStr">
        <is>
          <t>Laboratory equipment</t>
        </is>
      </c>
      <c r="B4" s="7" t="n">
        <v>470159</v>
      </c>
      <c r="C4" s="7" t="n">
        <v>404628</v>
      </c>
    </row>
    <row r="5">
      <c r="A5" s="4" t="inlineStr">
        <is>
          <t>Furniture</t>
        </is>
      </c>
      <c r="B5" s="6" t="n">
        <v>24567</v>
      </c>
      <c r="C5" s="6" t="n">
        <v>13367</v>
      </c>
    </row>
    <row r="6">
      <c r="A6" s="4" t="inlineStr">
        <is>
          <t>Leasehold improvements</t>
        </is>
      </c>
      <c r="B6" s="6" t="n">
        <v>349115</v>
      </c>
      <c r="C6" s="6" t="n">
        <v>347809</v>
      </c>
    </row>
    <row r="7">
      <c r="A7" s="4" t="inlineStr">
        <is>
          <t>Computer equipment</t>
        </is>
      </c>
      <c r="B7" s="6" t="n">
        <v>68490</v>
      </c>
      <c r="C7" s="6" t="n">
        <v>53060</v>
      </c>
    </row>
    <row r="8">
      <c r="A8" s="4" t="inlineStr">
        <is>
          <t>Property and equipment, gross</t>
        </is>
      </c>
      <c r="B8" s="6" t="n">
        <v>912331</v>
      </c>
      <c r="C8" s="6" t="n">
        <v>818864</v>
      </c>
    </row>
    <row r="9">
      <c r="A9" s="4" t="inlineStr">
        <is>
          <t>Less accumulated depreciation</t>
        </is>
      </c>
      <c r="B9" s="6" t="n">
        <v>-213404</v>
      </c>
      <c r="C9" s="6" t="n">
        <v>-74042</v>
      </c>
    </row>
    <row r="10">
      <c r="A10" s="4" t="inlineStr">
        <is>
          <t>Property and equipment, net</t>
        </is>
      </c>
      <c r="B10" s="7" t="n">
        <v>698927</v>
      </c>
      <c r="C10" s="7" t="n">
        <v>744822</v>
      </c>
    </row>
    <row r="11">
      <c r="A11" s="4" t="inlineStr">
        <is>
          <t>Laboratory Equipment [Member]</t>
        </is>
      </c>
    </row>
    <row r="12">
      <c r="A12" s="3" t="inlineStr">
        <is>
          <t>Property, Plant and Equipment [Line Items]</t>
        </is>
      </c>
    </row>
    <row r="13">
      <c r="A13" s="4" t="inlineStr">
        <is>
          <t>Estimated Useful Life in Years</t>
        </is>
      </c>
      <c r="B13" s="4" t="inlineStr">
        <is>
          <t>5 years</t>
        </is>
      </c>
    </row>
    <row r="14">
      <c r="A14" s="4" t="inlineStr">
        <is>
          <t>Furniture and Fixtures [Member]</t>
        </is>
      </c>
    </row>
    <row r="15">
      <c r="A15" s="3" t="inlineStr">
        <is>
          <t>Property, Plant and Equipment [Line Items]</t>
        </is>
      </c>
    </row>
    <row r="16">
      <c r="A16" s="4" t="inlineStr">
        <is>
          <t>Estimated Useful Life in Years</t>
        </is>
      </c>
      <c r="B16" s="4" t="inlineStr">
        <is>
          <t>5 years</t>
        </is>
      </c>
    </row>
    <row r="17">
      <c r="A17" s="4" t="inlineStr">
        <is>
          <t>Leasehold Improvements [Member]</t>
        </is>
      </c>
    </row>
    <row r="18">
      <c r="A18" s="3" t="inlineStr">
        <is>
          <t>Property, Plant and Equipment [Line Items]</t>
        </is>
      </c>
    </row>
    <row r="19">
      <c r="A19" s="4" t="inlineStr">
        <is>
          <t>Estimated Useful Life in Years</t>
        </is>
      </c>
      <c r="B19" s="4" t="inlineStr">
        <is>
          <t>5 years</t>
        </is>
      </c>
    </row>
    <row r="20">
      <c r="A20" s="4" t="inlineStr">
        <is>
          <t>Computer Equipment [Member]</t>
        </is>
      </c>
    </row>
    <row r="21">
      <c r="A21" s="3" t="inlineStr">
        <is>
          <t>Property, Plant and Equipment [Line Items]</t>
        </is>
      </c>
    </row>
    <row r="22">
      <c r="A22" s="4" t="inlineStr">
        <is>
          <t>Estimated Useful Life in Years</t>
        </is>
      </c>
      <c r="B22" s="4" t="inlineStr">
        <is>
          <t>3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Sep. 30, 2021</t>
        </is>
      </c>
      <c r="C2" s="2" t="inlineStr">
        <is>
          <t>Sep. 30, 2020</t>
        </is>
      </c>
    </row>
    <row r="3">
      <c r="A3" s="3" t="inlineStr">
        <is>
          <t>Property, Plant and Equipment [Abstract]</t>
        </is>
      </c>
    </row>
    <row r="4">
      <c r="A4" s="4" t="inlineStr">
        <is>
          <t>Depreciation and amortization expense</t>
        </is>
      </c>
      <c r="B4" s="7" t="n">
        <v>139362</v>
      </c>
      <c r="C4" s="7" t="n">
        <v>5139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T17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3" customWidth="1" min="6" max="6"/>
    <col width="13" customWidth="1" min="7" max="7"/>
    <col width="16" customWidth="1" min="8" max="8"/>
    <col width="80"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DEBT (Details Narrative) - USD ($)</t>
        </is>
      </c>
      <c r="B1" s="2" t="inlineStr">
        <is>
          <t>May 12, 2021</t>
        </is>
      </c>
      <c r="C1" s="2" t="inlineStr">
        <is>
          <t>Apr. 26, 2021</t>
        </is>
      </c>
      <c r="D1" s="2" t="inlineStr">
        <is>
          <t>Sep. 30, 2019</t>
        </is>
      </c>
      <c r="E1" s="2" t="inlineStr">
        <is>
          <t>Jun. 25, 2018</t>
        </is>
      </c>
      <c r="F1" s="2" t="inlineStr">
        <is>
          <t>May 25, 2018</t>
        </is>
      </c>
      <c r="G1" s="2" t="inlineStr">
        <is>
          <t>May 25, 2018</t>
        </is>
      </c>
      <c r="H1" s="2" t="inlineStr">
        <is>
          <t>Jul. 28, 2017</t>
        </is>
      </c>
      <c r="I1" s="2" t="inlineStr">
        <is>
          <t>Oct. 28, 2016</t>
        </is>
      </c>
      <c r="J1" s="2" t="inlineStr">
        <is>
          <t>Jul. 31, 2021</t>
        </is>
      </c>
      <c r="K1" s="2" t="inlineStr">
        <is>
          <t>Jul. 30, 2021</t>
        </is>
      </c>
      <c r="L1" s="2" t="inlineStr">
        <is>
          <t>Jun. 30, 2021</t>
        </is>
      </c>
      <c r="M1" s="2" t="inlineStr">
        <is>
          <t>May 31, 2021</t>
        </is>
      </c>
      <c r="N1" s="2" t="inlineStr">
        <is>
          <t>Sep. 30, 2021</t>
        </is>
      </c>
      <c r="O1" s="2" t="inlineStr">
        <is>
          <t>Sep. 30, 2020</t>
        </is>
      </c>
      <c r="P1" s="2" t="inlineStr">
        <is>
          <t>Sep. 30, 2019</t>
        </is>
      </c>
      <c r="Q1" s="2" t="inlineStr">
        <is>
          <t>Sep. 30, 2018</t>
        </is>
      </c>
      <c r="R1" s="2" t="inlineStr">
        <is>
          <t>Jun. 05, 2020</t>
        </is>
      </c>
      <c r="S1" s="2" t="inlineStr">
        <is>
          <t>Nov. 30, 2019</t>
        </is>
      </c>
      <c r="T1" s="2" t="inlineStr">
        <is>
          <t>Sep. 30, 2017</t>
        </is>
      </c>
    </row>
    <row r="2">
      <c r="A2" s="3" t="inlineStr">
        <is>
          <t>Debt Instrument [Line Items]</t>
        </is>
      </c>
    </row>
    <row r="3">
      <c r="A3" s="4" t="inlineStr">
        <is>
          <t>Conversion of preferred stock, value</t>
        </is>
      </c>
      <c r="O3" s="4" t="inlineStr">
        <is>
          <t xml:space="preserve"> </t>
        </is>
      </c>
    </row>
    <row r="4">
      <c r="A4" s="4" t="inlineStr">
        <is>
          <t>Debt instrument, principal amount</t>
        </is>
      </c>
      <c r="N4" s="7" t="n">
        <v>40000</v>
      </c>
      <c r="O4" s="6" t="n">
        <v>40000</v>
      </c>
    </row>
    <row r="5">
      <c r="A5" s="4" t="inlineStr">
        <is>
          <t>Interest paid</t>
        </is>
      </c>
      <c r="N5" s="4" t="inlineStr">
        <is>
          <t xml:space="preserve"> </t>
        </is>
      </c>
      <c r="O5" s="6" t="n">
        <v>20582</v>
      </c>
    </row>
    <row r="6">
      <c r="A6" s="4" t="inlineStr">
        <is>
          <t>Accrued interest</t>
        </is>
      </c>
      <c r="N6" s="6" t="n">
        <v>31240</v>
      </c>
      <c r="O6" s="6" t="n">
        <v>24040</v>
      </c>
    </row>
    <row r="7">
      <c r="A7" s="4" t="inlineStr">
        <is>
          <t>Class of Warrant or Right, Exercise Price of Warrants or Rights</t>
        </is>
      </c>
      <c r="R7" s="8" t="n">
        <v>0.0025</v>
      </c>
      <c r="S7" s="12" t="n">
        <v>0.00214</v>
      </c>
    </row>
    <row r="8">
      <c r="A8" s="4" t="inlineStr">
        <is>
          <t>Amortization of Debt Discount (Premium)</t>
        </is>
      </c>
      <c r="N8" s="6" t="n">
        <v>64981</v>
      </c>
      <c r="O8" s="4" t="inlineStr">
        <is>
          <t xml:space="preserve"> </t>
        </is>
      </c>
    </row>
    <row r="9">
      <c r="A9" s="4" t="inlineStr">
        <is>
          <t>New 2016 Investor Note [Member]</t>
        </is>
      </c>
    </row>
    <row r="10">
      <c r="A10" s="3" t="inlineStr">
        <is>
          <t>Debt Instrument [Line Items]</t>
        </is>
      </c>
    </row>
    <row r="11">
      <c r="A11" s="4" t="inlineStr">
        <is>
          <t>Convertible debt outstanding amount</t>
        </is>
      </c>
      <c r="O11" s="6" t="n">
        <v>0</v>
      </c>
    </row>
    <row r="12">
      <c r="A12" s="4" t="inlineStr">
        <is>
          <t>Note Payable One [Member]</t>
        </is>
      </c>
    </row>
    <row r="13">
      <c r="A13" s="3" t="inlineStr">
        <is>
          <t>Debt Instrument [Line Items]</t>
        </is>
      </c>
    </row>
    <row r="14">
      <c r="A14" s="4" t="inlineStr">
        <is>
          <t>Convertible notes payable</t>
        </is>
      </c>
      <c r="I14" s="7" t="n">
        <v>20000</v>
      </c>
    </row>
    <row r="15">
      <c r="A15" s="4" t="inlineStr">
        <is>
          <t>Debt instrument affiliates percentage</t>
        </is>
      </c>
      <c r="I15" s="4" t="inlineStr">
        <is>
          <t>4.99%</t>
        </is>
      </c>
    </row>
    <row r="16">
      <c r="A16" s="4" t="inlineStr">
        <is>
          <t>Debt instrument, maturity date</t>
        </is>
      </c>
      <c r="I16" s="4" t="inlineStr">
        <is>
          <t>Apr. 28,
		2017</t>
        </is>
      </c>
    </row>
    <row r="17">
      <c r="A17" s="4" t="inlineStr">
        <is>
          <t>Proceeds from notes payable</t>
        </is>
      </c>
      <c r="I17" s="7" t="n">
        <v>20000</v>
      </c>
    </row>
    <row r="18">
      <c r="A18" s="4" t="inlineStr">
        <is>
          <t>Debt instrument description</t>
        </is>
      </c>
      <c r="I18" s="4" t="inlineStr">
        <is>
          <t>Note
I bears an interest rate of 12% per year (which interest rate shall be increased to 18% per year upon the occurrence of an Event of Default
(as defined in Note I)), matured on April 28, 2017 and the principal and interest are convertible at any time at a conversion price equal
to the lower of $0.25 or closing price on the date of the conversion, provided, however, that if an event of default has occurred, regardless
of whether such Event of Default has been cured or remains ongoing, the Note I shall be convertible at 65% of the lowest VWAP , as reported
on the OTCQB or other principal trading market, during the prior twenty trading days (the “Default Conversion Price”). The
purchaser may not convert the Note to the extent that such conversion would result in beneficial ownership by a purchaser and its affiliates
of more than 4.99% of the Company’s issued and outstanding common stock. Note I may be prepaid, in whole or in part, at any time
upon five-days written notice to the holder at an amount equal to (i) 110% of the outstanding principal prepayment amount during the
first 30 days after the execution of Note I; (ii) 115% of the outstanding principal prepayment amount if paid between the 31st
to 60th day after the execution of Note I; (iii) 120% of the outstanding principal prepayment amount if paid between the 61st
to 90th day after the execution of Note I and; (iv) 125% of the outstanding principal prepayment amount if paid after
the 91st day after the execution of Note I.</t>
        </is>
      </c>
    </row>
    <row r="19">
      <c r="A19" s="4" t="inlineStr">
        <is>
          <t>Note Payable One [Member] | Minimum [Member]</t>
        </is>
      </c>
    </row>
    <row r="20">
      <c r="A20" s="3" t="inlineStr">
        <is>
          <t>Debt Instrument [Line Items]</t>
        </is>
      </c>
    </row>
    <row r="21">
      <c r="A21" s="4" t="inlineStr">
        <is>
          <t>Debt instrument, interest</t>
        </is>
      </c>
      <c r="I21" s="4" t="inlineStr">
        <is>
          <t>12.00%</t>
        </is>
      </c>
    </row>
    <row r="22">
      <c r="A22" s="4" t="inlineStr">
        <is>
          <t>Debt instrument convertible conversion price per share</t>
        </is>
      </c>
      <c r="I22" s="11" t="n">
        <v>0.25</v>
      </c>
    </row>
    <row r="23">
      <c r="A23" s="4" t="inlineStr">
        <is>
          <t>Note Payable One [Member] | Maximum [Member]</t>
        </is>
      </c>
    </row>
    <row r="24">
      <c r="A24" s="3" t="inlineStr">
        <is>
          <t>Debt Instrument [Line Items]</t>
        </is>
      </c>
    </row>
    <row r="25">
      <c r="A25" s="4" t="inlineStr">
        <is>
          <t>Debt instrument, interest</t>
        </is>
      </c>
      <c r="I25" s="4" t="inlineStr">
        <is>
          <t>18.00%</t>
        </is>
      </c>
    </row>
    <row r="26">
      <c r="A26" s="4" t="inlineStr">
        <is>
          <t>Note Payable Two [Member]</t>
        </is>
      </c>
    </row>
    <row r="27">
      <c r="A27" s="3" t="inlineStr">
        <is>
          <t>Debt Instrument [Line Items]</t>
        </is>
      </c>
    </row>
    <row r="28">
      <c r="A28" s="4" t="inlineStr">
        <is>
          <t>Notes payables</t>
        </is>
      </c>
      <c r="N28" s="6" t="n">
        <v>40000</v>
      </c>
      <c r="O28" s="6" t="n">
        <v>40000</v>
      </c>
    </row>
    <row r="29">
      <c r="A29" s="4" t="inlineStr">
        <is>
          <t>Contingent liabilities</t>
        </is>
      </c>
      <c r="N29" s="6" t="n">
        <v>71240</v>
      </c>
      <c r="O29" s="6" t="n">
        <v>64040</v>
      </c>
    </row>
    <row r="30">
      <c r="A30" s="4" t="inlineStr">
        <is>
          <t>Note Payable Two [Member] | Minimum [Member]</t>
        </is>
      </c>
    </row>
    <row r="31">
      <c r="A31" s="3" t="inlineStr">
        <is>
          <t>Debt Instrument [Line Items]</t>
        </is>
      </c>
    </row>
    <row r="32">
      <c r="A32" s="4" t="inlineStr">
        <is>
          <t>Debt instrument accrued interest payable</t>
        </is>
      </c>
      <c r="N32" s="6" t="n">
        <v>31240</v>
      </c>
      <c r="O32" s="7" t="n">
        <v>24040</v>
      </c>
    </row>
    <row r="33">
      <c r="A33" s="4" t="inlineStr">
        <is>
          <t>Common Stock [Member]</t>
        </is>
      </c>
    </row>
    <row r="34">
      <c r="A34" s="3" t="inlineStr">
        <is>
          <t>Debt Instrument [Line Items]</t>
        </is>
      </c>
    </row>
    <row r="35">
      <c r="A35" s="4" t="inlineStr">
        <is>
          <t>Conversion of preferred stock, shares</t>
        </is>
      </c>
      <c r="O35" s="6" t="n">
        <v>5081550620</v>
      </c>
    </row>
    <row r="36">
      <c r="A36" s="4" t="inlineStr">
        <is>
          <t>Conversion of preferred stock, value</t>
        </is>
      </c>
      <c r="O36" s="7" t="n">
        <v>508155</v>
      </c>
    </row>
    <row r="37">
      <c r="A37" s="4" t="inlineStr">
        <is>
          <t>Series D-1 Preferred Stock [Member]</t>
        </is>
      </c>
    </row>
    <row r="38">
      <c r="A38" s="3" t="inlineStr">
        <is>
          <t>Debt Instrument [Line Items]</t>
        </is>
      </c>
    </row>
    <row r="39">
      <c r="A39" s="4" t="inlineStr">
        <is>
          <t>Convertible debt outstanding amount</t>
        </is>
      </c>
      <c r="O39" s="6" t="n">
        <v>192832</v>
      </c>
    </row>
    <row r="40">
      <c r="A40" s="4" t="inlineStr">
        <is>
          <t>Debt instrument accrued interest payable</t>
        </is>
      </c>
      <c r="O40" s="6" t="n">
        <v>24383</v>
      </c>
    </row>
    <row r="41">
      <c r="A41" s="4" t="inlineStr">
        <is>
          <t>Coastal Investment Partners LLC [Member]</t>
        </is>
      </c>
    </row>
    <row r="42">
      <c r="A42" s="3" t="inlineStr">
        <is>
          <t>Debt Instrument [Line Items]</t>
        </is>
      </c>
    </row>
    <row r="43">
      <c r="A43" s="4" t="inlineStr">
        <is>
          <t>Debt instrument due month</t>
        </is>
      </c>
      <c r="F43" s="4" t="inlineStr">
        <is>
          <t>18 months</t>
        </is>
      </c>
    </row>
    <row r="44">
      <c r="A44" s="4" t="inlineStr">
        <is>
          <t>Convertible debt outstanding amount</t>
        </is>
      </c>
      <c r="D44" s="7" t="n">
        <v>192832</v>
      </c>
      <c r="O44" s="6" t="n">
        <v>0</v>
      </c>
      <c r="P44" s="7" t="n">
        <v>192832</v>
      </c>
    </row>
    <row r="45">
      <c r="A45" s="4" t="inlineStr">
        <is>
          <t>Debt instrument, interest</t>
        </is>
      </c>
      <c r="F45" s="4" t="inlineStr">
        <is>
          <t>8.00%</t>
        </is>
      </c>
      <c r="G45" s="4" t="inlineStr">
        <is>
          <t>8.00%</t>
        </is>
      </c>
    </row>
    <row r="46">
      <c r="A46" s="4" t="inlineStr">
        <is>
          <t>Debt instrument, conversion rate</t>
        </is>
      </c>
      <c r="F46" s="4" t="inlineStr">
        <is>
          <t>9.99%</t>
        </is>
      </c>
    </row>
    <row r="47">
      <c r="A47" s="4" t="inlineStr">
        <is>
          <t>Debt instrument accrued interest payable</t>
        </is>
      </c>
      <c r="D47" s="6" t="n">
        <v>20783</v>
      </c>
    </row>
    <row r="48">
      <c r="A48" s="4" t="inlineStr">
        <is>
          <t>Coastal Investment Partners LLC [Member] | Common Stock [Member]</t>
        </is>
      </c>
    </row>
    <row r="49">
      <c r="A49" s="3" t="inlineStr">
        <is>
          <t>Debt Instrument [Line Items]</t>
        </is>
      </c>
    </row>
    <row r="50">
      <c r="A50" s="4" t="inlineStr">
        <is>
          <t>Debt instrument convertible conversion price per share</t>
        </is>
      </c>
      <c r="F50" s="13" t="n">
        <v>0.015</v>
      </c>
      <c r="G50" s="13" t="n">
        <v>0.015</v>
      </c>
    </row>
    <row r="51">
      <c r="A51" s="4" t="inlineStr">
        <is>
          <t>Coastal Exchange Agreement [Member] | Coastal Investment Partners LLC [Member]</t>
        </is>
      </c>
    </row>
    <row r="52">
      <c r="A52" s="3" t="inlineStr">
        <is>
          <t>Debt Instrument [Line Items]</t>
        </is>
      </c>
    </row>
    <row r="53">
      <c r="A53" s="4" t="inlineStr">
        <is>
          <t>Convertible notes payable</t>
        </is>
      </c>
      <c r="F53" s="7" t="n">
        <v>305664</v>
      </c>
      <c r="G53" s="7" t="n">
        <v>305664</v>
      </c>
    </row>
    <row r="54">
      <c r="A54" s="4" t="inlineStr">
        <is>
          <t>Convertible debt outstanding amount</t>
        </is>
      </c>
      <c r="F54" s="7" t="n">
        <v>192832</v>
      </c>
      <c r="G54" s="6" t="n">
        <v>192832</v>
      </c>
    </row>
    <row r="55">
      <c r="A55" s="4" t="inlineStr">
        <is>
          <t>Coastal Exchange Agreement [Member] | Coastal Investment Partners LLC [Member] | Series A Preferred Stock [Member]</t>
        </is>
      </c>
    </row>
    <row r="56">
      <c r="A56" s="3" t="inlineStr">
        <is>
          <t>Debt Instrument [Line Items]</t>
        </is>
      </c>
    </row>
    <row r="57">
      <c r="A57" s="4" t="inlineStr">
        <is>
          <t>Conversion of preferred stock, shares</t>
        </is>
      </c>
      <c r="F57" s="6" t="n">
        <v>192832</v>
      </c>
    </row>
    <row r="58">
      <c r="A58" s="4" t="inlineStr">
        <is>
          <t>Conversion of preferred stock, value</t>
        </is>
      </c>
      <c r="F58" s="7" t="n">
        <v>192832</v>
      </c>
    </row>
    <row r="59">
      <c r="A59" s="4" t="inlineStr">
        <is>
          <t>Black Mountain Exchange Agreement [Member] | Black Mountain Equity Partners LLC [Member]</t>
        </is>
      </c>
    </row>
    <row r="60">
      <c r="A60" s="3" t="inlineStr">
        <is>
          <t>Debt Instrument [Line Items]</t>
        </is>
      </c>
    </row>
    <row r="61">
      <c r="A61" s="4" t="inlineStr">
        <is>
          <t>Convertible notes payable</t>
        </is>
      </c>
      <c r="F61" s="7" t="n">
        <v>25000</v>
      </c>
      <c r="G61" s="7" t="n">
        <v>25000</v>
      </c>
    </row>
    <row r="62">
      <c r="A62" s="4" t="inlineStr">
        <is>
          <t>Debt instrument due month</t>
        </is>
      </c>
      <c r="F62" s="4" t="inlineStr">
        <is>
          <t>12 months</t>
        </is>
      </c>
    </row>
    <row r="63">
      <c r="A63" s="4" t="inlineStr">
        <is>
          <t>Convertible debt outstanding amount</t>
        </is>
      </c>
      <c r="D63" s="6" t="n">
        <v>7500</v>
      </c>
      <c r="O63" s="6" t="n">
        <v>0</v>
      </c>
      <c r="P63" s="6" t="n">
        <v>7500</v>
      </c>
    </row>
    <row r="64">
      <c r="A64" s="4" t="inlineStr">
        <is>
          <t>Debt instrument, interest</t>
        </is>
      </c>
      <c r="F64" s="4" t="inlineStr">
        <is>
          <t>12.00%</t>
        </is>
      </c>
      <c r="G64" s="4" t="inlineStr">
        <is>
          <t>12.00%</t>
        </is>
      </c>
    </row>
    <row r="65">
      <c r="A65" s="4" t="inlineStr">
        <is>
          <t>Debt instrument accrued interest payable</t>
        </is>
      </c>
      <c r="F65" s="7" t="n">
        <v>5000</v>
      </c>
      <c r="P65" s="6" t="n">
        <v>7500</v>
      </c>
      <c r="Q65" s="7" t="n">
        <v>10000</v>
      </c>
    </row>
    <row r="66">
      <c r="A66" s="4" t="inlineStr">
        <is>
          <t>Exchange Agreement [Member] | Note Payable One [Member]</t>
        </is>
      </c>
    </row>
    <row r="67">
      <c r="A67" s="3" t="inlineStr">
        <is>
          <t>Debt Instrument [Line Items]</t>
        </is>
      </c>
    </row>
    <row r="68">
      <c r="A68" s="4" t="inlineStr">
        <is>
          <t>Convertible notes payable</t>
        </is>
      </c>
      <c r="H68" s="7" t="n">
        <v>20000</v>
      </c>
    </row>
    <row r="69">
      <c r="A69" s="4" t="inlineStr">
        <is>
          <t>Convertible debt outstanding amount</t>
        </is>
      </c>
      <c r="D69" s="6" t="n">
        <v>20000</v>
      </c>
      <c r="O69" s="6" t="n">
        <v>20000</v>
      </c>
      <c r="P69" s="6" t="n">
        <v>20000</v>
      </c>
    </row>
    <row r="70">
      <c r="A70" s="4" t="inlineStr">
        <is>
          <t>Debt instrument convertible conversion price per share</t>
        </is>
      </c>
      <c r="H70" s="11" t="n">
        <v>0.06</v>
      </c>
    </row>
    <row r="71">
      <c r="A71" s="4" t="inlineStr">
        <is>
          <t>Debt instrument accrued interest payable</t>
        </is>
      </c>
      <c r="O71" s="6" t="n">
        <v>12020</v>
      </c>
      <c r="P71" s="6" t="n">
        <v>8420</v>
      </c>
    </row>
    <row r="72">
      <c r="A72" s="4" t="inlineStr">
        <is>
          <t>Debt instrument, principal amount</t>
        </is>
      </c>
      <c r="H72" s="7" t="n">
        <v>25600</v>
      </c>
    </row>
    <row r="73">
      <c r="A73" s="4" t="inlineStr">
        <is>
          <t>Debt instrument, maturity date</t>
        </is>
      </c>
      <c r="H73" s="4" t="inlineStr">
        <is>
          <t>Apr. 28,
		2017</t>
        </is>
      </c>
    </row>
    <row r="74">
      <c r="A74" s="4" t="inlineStr">
        <is>
          <t>Notes payables</t>
        </is>
      </c>
      <c r="N74" s="6" t="n">
        <v>20000</v>
      </c>
    </row>
    <row r="75">
      <c r="A75" s="4" t="inlineStr">
        <is>
          <t>Accrued interest</t>
        </is>
      </c>
      <c r="N75" s="6" t="n">
        <v>15620</v>
      </c>
    </row>
    <row r="76">
      <c r="A76" s="4" t="inlineStr">
        <is>
          <t>Purchase price value</t>
        </is>
      </c>
      <c r="H76" s="7" t="n">
        <v>20000</v>
      </c>
    </row>
    <row r="77">
      <c r="A77" s="4" t="inlineStr">
        <is>
          <t>Debt instrument original issue discount</t>
        </is>
      </c>
      <c r="H77" s="7" t="n">
        <v>5600</v>
      </c>
    </row>
    <row r="78">
      <c r="A78" s="4" t="inlineStr">
        <is>
          <t>Contingent liabilities</t>
        </is>
      </c>
      <c r="N78" s="6" t="n">
        <v>35620</v>
      </c>
      <c r="O78" s="6" t="n">
        <v>32020</v>
      </c>
    </row>
    <row r="79">
      <c r="A79" s="4" t="inlineStr">
        <is>
          <t>Exchange Agreement [Member] | Note Payable One [Member] | Minimum [Member]</t>
        </is>
      </c>
    </row>
    <row r="80">
      <c r="A80" s="3" t="inlineStr">
        <is>
          <t>Debt Instrument [Line Items]</t>
        </is>
      </c>
    </row>
    <row r="81">
      <c r="A81" s="4" t="inlineStr">
        <is>
          <t>Debt instrument, interest</t>
        </is>
      </c>
      <c r="H81" s="4" t="inlineStr">
        <is>
          <t>10.00%</t>
        </is>
      </c>
    </row>
    <row r="82">
      <c r="A82" s="4" t="inlineStr">
        <is>
          <t>Exchange Agreement [Member] | Note Payable One [Member] | Maximum [Member]</t>
        </is>
      </c>
    </row>
    <row r="83">
      <c r="A83" s="3" t="inlineStr">
        <is>
          <t>Debt Instrument [Line Items]</t>
        </is>
      </c>
    </row>
    <row r="84">
      <c r="A84" s="4" t="inlineStr">
        <is>
          <t>Debt instrument, interest</t>
        </is>
      </c>
      <c r="H84" s="4" t="inlineStr">
        <is>
          <t>18.00%</t>
        </is>
      </c>
    </row>
    <row r="85">
      <c r="A85" s="4" t="inlineStr">
        <is>
          <t>Exchange Agreement [Member] | Promissory Note [Member]</t>
        </is>
      </c>
    </row>
    <row r="86">
      <c r="A86" s="3" t="inlineStr">
        <is>
          <t>Debt Instrument [Line Items]</t>
        </is>
      </c>
    </row>
    <row r="87">
      <c r="A87" s="4" t="inlineStr">
        <is>
          <t>Debt instrument accrued interest payable</t>
        </is>
      </c>
      <c r="P87" s="6" t="n">
        <v>24000</v>
      </c>
      <c r="Q87" s="7" t="n">
        <v>6000</v>
      </c>
    </row>
    <row r="88">
      <c r="A88" s="4" t="inlineStr">
        <is>
          <t>Exchange Agreement [Member] | Promissory Note [Member] | New 2016 Investor Note [Member]</t>
        </is>
      </c>
    </row>
    <row r="89">
      <c r="A89" s="3" t="inlineStr">
        <is>
          <t>Debt Instrument [Line Items]</t>
        </is>
      </c>
    </row>
    <row r="90">
      <c r="A90" s="4" t="inlineStr">
        <is>
          <t>Convertible notes payable</t>
        </is>
      </c>
      <c r="F90" s="7" t="n">
        <v>47259</v>
      </c>
      <c r="G90" s="7" t="n">
        <v>47259</v>
      </c>
    </row>
    <row r="91">
      <c r="A91" s="4" t="inlineStr">
        <is>
          <t>Debt instrument due month</t>
        </is>
      </c>
      <c r="G91" s="4" t="inlineStr">
        <is>
          <t>24 months</t>
        </is>
      </c>
    </row>
    <row r="92">
      <c r="A92" s="4" t="inlineStr">
        <is>
          <t>Convertible debt outstanding amount</t>
        </is>
      </c>
      <c r="D92" s="6" t="n">
        <v>17259</v>
      </c>
      <c r="P92" s="6" t="n">
        <v>17259</v>
      </c>
    </row>
    <row r="93">
      <c r="A93" s="4" t="inlineStr">
        <is>
          <t>Debt instrument, interest</t>
        </is>
      </c>
      <c r="F93" s="4" t="inlineStr">
        <is>
          <t>12.00%</t>
        </is>
      </c>
      <c r="G93" s="4" t="inlineStr">
        <is>
          <t>12.00%</t>
        </is>
      </c>
    </row>
    <row r="94">
      <c r="A94" s="4" t="inlineStr">
        <is>
          <t>Debt instrument accrued interest payable</t>
        </is>
      </c>
      <c r="O94" s="6" t="n">
        <v>6587</v>
      </c>
      <c r="P94" s="6" t="n">
        <v>5981</v>
      </c>
    </row>
    <row r="95">
      <c r="A95" s="4" t="inlineStr">
        <is>
          <t>Debt instrument accrued interest payable</t>
        </is>
      </c>
      <c r="O95" s="6" t="n">
        <v>17259</v>
      </c>
    </row>
    <row r="96">
      <c r="A96" s="4" t="inlineStr">
        <is>
          <t>Debt instrument periodic payment</t>
        </is>
      </c>
      <c r="E96" s="7" t="n">
        <v>2000</v>
      </c>
    </row>
    <row r="97">
      <c r="A97" s="4" t="inlineStr">
        <is>
          <t>Securities Purchase Agreement [Member] | Convertible Note [Member] | Investors [Member]</t>
        </is>
      </c>
    </row>
    <row r="98">
      <c r="A98" s="3" t="inlineStr">
        <is>
          <t>Debt Instrument [Line Items]</t>
        </is>
      </c>
    </row>
    <row r="99">
      <c r="A99" s="4" t="inlineStr">
        <is>
          <t>Debt instrument, interest</t>
        </is>
      </c>
      <c r="B99" s="4" t="inlineStr">
        <is>
          <t>8.00%</t>
        </is>
      </c>
    </row>
    <row r="100">
      <c r="A100" s="4" t="inlineStr">
        <is>
          <t>Debt instrument convertible conversion price per share</t>
        </is>
      </c>
      <c r="B100" s="12" t="n">
        <v>0.00313</v>
      </c>
    </row>
    <row r="101">
      <c r="A101" s="4" t="inlineStr">
        <is>
          <t>Debt instrument, principal amount</t>
        </is>
      </c>
      <c r="B101" s="7" t="n">
        <v>1000000</v>
      </c>
    </row>
    <row r="102">
      <c r="A102" s="4" t="inlineStr">
        <is>
          <t>Debt instrument affiliates percentage</t>
        </is>
      </c>
      <c r="B102" s="4" t="inlineStr">
        <is>
          <t>10.00%</t>
        </is>
      </c>
    </row>
    <row r="103">
      <c r="A103" s="4" t="inlineStr">
        <is>
          <t>Debt instrument, maturity date</t>
        </is>
      </c>
      <c r="B103" s="4" t="inlineStr">
        <is>
          <t>May 12,
		2026</t>
        </is>
      </c>
    </row>
    <row r="104">
      <c r="A104" s="4" t="inlineStr">
        <is>
          <t>Notes payables</t>
        </is>
      </c>
      <c r="N104" s="6" t="n">
        <v>1000000</v>
      </c>
    </row>
    <row r="105">
      <c r="A105" s="4" t="inlineStr">
        <is>
          <t>Accrued interest</t>
        </is>
      </c>
      <c r="N105" s="6" t="n">
        <v>6575</v>
      </c>
    </row>
    <row r="106">
      <c r="A106" s="4" t="inlineStr">
        <is>
          <t>Long term convertible note payable</t>
        </is>
      </c>
      <c r="N106" s="6" t="n">
        <v>64981</v>
      </c>
    </row>
    <row r="107">
      <c r="A107" s="4" t="inlineStr">
        <is>
          <t>Debt Instrument, Convertible, Beneficial Conversion Feature</t>
        </is>
      </c>
      <c r="B107" s="7" t="n">
        <v>15800</v>
      </c>
    </row>
    <row r="108">
      <c r="A108" s="4" t="inlineStr">
        <is>
          <t>Debt Instrument, Unamortized Discount</t>
        </is>
      </c>
      <c r="N108" s="6" t="n">
        <v>1000000</v>
      </c>
    </row>
    <row r="109">
      <c r="A109" s="4" t="inlineStr">
        <is>
          <t>Amortization of Debt Discount (Premium)</t>
        </is>
      </c>
      <c r="N109" s="6" t="n">
        <v>64981</v>
      </c>
    </row>
    <row r="110">
      <c r="A110" s="4" t="inlineStr">
        <is>
          <t>Securities Purchase Agreement [Member] | Convertible Note [Member] | Investors [Member] | Measurement Input, Prepayment Rate [Member]</t>
        </is>
      </c>
    </row>
    <row r="111">
      <c r="A111" s="3" t="inlineStr">
        <is>
          <t>Debt Instrument [Line Items]</t>
        </is>
      </c>
    </row>
    <row r="112">
      <c r="A112" s="4" t="inlineStr">
        <is>
          <t>Prepaymet percentage of outstanding principal and accrued interest</t>
        </is>
      </c>
      <c r="B112" s="14" t="n">
        <v>1.1</v>
      </c>
    </row>
    <row r="113">
      <c r="A113" s="4" t="inlineStr">
        <is>
          <t>Securities Purchase Agreement [Member] | Convertible Note [Member] | Investors [Member] | First Tranche [Member]</t>
        </is>
      </c>
    </row>
    <row r="114">
      <c r="A114" s="3" t="inlineStr">
        <is>
          <t>Debt Instrument [Line Items]</t>
        </is>
      </c>
    </row>
    <row r="115">
      <c r="A115" s="4" t="inlineStr">
        <is>
          <t>Proceeds from related party debt</t>
        </is>
      </c>
      <c r="M115" s="7" t="n">
        <v>333334</v>
      </c>
    </row>
    <row r="116">
      <c r="A116" s="4" t="inlineStr">
        <is>
          <t>Securities Purchase Agreement [Member] | Convertible Note [Member] | Investors [Member] | Second Tranche [Member]</t>
        </is>
      </c>
    </row>
    <row r="117">
      <c r="A117" s="3" t="inlineStr">
        <is>
          <t>Debt Instrument [Line Items]</t>
        </is>
      </c>
    </row>
    <row r="118">
      <c r="A118" s="4" t="inlineStr">
        <is>
          <t>Proceeds from related party debt</t>
        </is>
      </c>
      <c r="L118" s="7" t="n">
        <v>333333</v>
      </c>
    </row>
    <row r="119">
      <c r="A119" s="4" t="inlineStr">
        <is>
          <t>Securities Purchase Agreement [Member] | Convertible Note [Member] | Investors [Member] | Third Tranche [Member]</t>
        </is>
      </c>
    </row>
    <row r="120">
      <c r="A120" s="3" t="inlineStr">
        <is>
          <t>Debt Instrument [Line Items]</t>
        </is>
      </c>
    </row>
    <row r="121">
      <c r="A121" s="4" t="inlineStr">
        <is>
          <t>Proceeds from related party debt</t>
        </is>
      </c>
      <c r="J121" s="7" t="n">
        <v>333333</v>
      </c>
    </row>
    <row r="122">
      <c r="A122" s="4" t="inlineStr">
        <is>
          <t>Securities Purchase Agreement [Member] | Warrant [Member]</t>
        </is>
      </c>
    </row>
    <row r="123">
      <c r="A123" s="3" t="inlineStr">
        <is>
          <t>Debt Instrument [Line Items]</t>
        </is>
      </c>
    </row>
    <row r="124">
      <c r="A124" s="4" t="inlineStr">
        <is>
          <t>Share-based Compensation Arrangement by Share-based Payment Award, Equity Instruments Other than Options, Vested in Period, Fair Value</t>
        </is>
      </c>
      <c r="B124" s="7" t="n">
        <v>984200</v>
      </c>
    </row>
    <row r="125">
      <c r="A125" s="4" t="inlineStr">
        <is>
          <t>Securities Purchase Agreement [Member] | Warrant [Member] | Investors [Member]</t>
        </is>
      </c>
    </row>
    <row r="126">
      <c r="A126" s="3" t="inlineStr">
        <is>
          <t>Debt Instrument [Line Items]</t>
        </is>
      </c>
    </row>
    <row r="127">
      <c r="A127" s="4" t="inlineStr">
        <is>
          <t>Conversion of preferred stock, shares</t>
        </is>
      </c>
      <c r="B127" s="6" t="n">
        <v>63897764</v>
      </c>
      <c r="K127" s="6" t="n">
        <v>63897764</v>
      </c>
    </row>
    <row r="128">
      <c r="A128" s="4" t="inlineStr">
        <is>
          <t>Fair Value Adjustment of Warrants</t>
        </is>
      </c>
      <c r="B128" s="7" t="n">
        <v>1000000</v>
      </c>
    </row>
    <row r="129">
      <c r="A129" s="4" t="inlineStr">
        <is>
          <t>Interest paid</t>
        </is>
      </c>
      <c r="B129" s="7" t="n">
        <v>19142</v>
      </c>
    </row>
    <row r="130">
      <c r="A130" s="4" t="inlineStr">
        <is>
          <t>Class of Warrant or Right, Exercise Price of Warrants or Rights</t>
        </is>
      </c>
      <c r="B130" s="12" t="n">
        <v>0.00313</v>
      </c>
    </row>
    <row r="131">
      <c r="A131" s="4" t="inlineStr">
        <is>
          <t>Promissory Note Agreement [Member] | Jeffrey Busch [Member]</t>
        </is>
      </c>
    </row>
    <row r="132">
      <c r="A132" s="3" t="inlineStr">
        <is>
          <t>Debt Instrument [Line Items]</t>
        </is>
      </c>
    </row>
    <row r="133">
      <c r="A133" s="4" t="inlineStr">
        <is>
          <t>Convertible debt outstanding amount</t>
        </is>
      </c>
      <c r="N133" s="6" t="n">
        <v>100000</v>
      </c>
    </row>
    <row r="134">
      <c r="A134" s="4" t="inlineStr">
        <is>
          <t>Debt instrument, interest</t>
        </is>
      </c>
      <c r="C134" s="4" t="inlineStr">
        <is>
          <t>1.00%</t>
        </is>
      </c>
    </row>
    <row r="135">
      <c r="A135" s="4" t="inlineStr">
        <is>
          <t>Debt instrument, principal amount</t>
        </is>
      </c>
      <c r="C135" s="7" t="n">
        <v>100000</v>
      </c>
    </row>
    <row r="136">
      <c r="A136" s="4" t="inlineStr">
        <is>
          <t>Debt instrument, maturity date</t>
        </is>
      </c>
      <c r="C136" s="4" t="inlineStr">
        <is>
          <t>Apr. 1,
		2022</t>
        </is>
      </c>
    </row>
    <row r="137">
      <c r="A137" s="4" t="inlineStr">
        <is>
          <t>Proceeds from related party debt</t>
        </is>
      </c>
      <c r="C137" s="7" t="n">
        <v>100000</v>
      </c>
    </row>
    <row r="138">
      <c r="A138" s="4" t="inlineStr">
        <is>
          <t>Notes payables</t>
        </is>
      </c>
      <c r="N138" s="6" t="n">
        <v>100000</v>
      </c>
    </row>
    <row r="139">
      <c r="A139" s="4" t="inlineStr">
        <is>
          <t>Accrued interest</t>
        </is>
      </c>
      <c r="N139" s="6" t="n">
        <v>427</v>
      </c>
    </row>
    <row r="140">
      <c r="A140" s="4" t="inlineStr">
        <is>
          <t>Proceeds from notes payable</t>
        </is>
      </c>
      <c r="C140" s="7" t="n">
        <v>100000</v>
      </c>
    </row>
    <row r="141">
      <c r="A141" s="4" t="inlineStr">
        <is>
          <t>Debt instrument accrued interest payable</t>
        </is>
      </c>
      <c r="N141" s="6" t="n">
        <v>427</v>
      </c>
    </row>
    <row r="142">
      <c r="A142" s="4" t="inlineStr">
        <is>
          <t>Promissory Note Agreement [Member] | Jeffrey Busch [Member] | Measurement Input, Prepayment Rate [Member]</t>
        </is>
      </c>
    </row>
    <row r="143">
      <c r="A143" s="3" t="inlineStr">
        <is>
          <t>Debt Instrument [Line Items]</t>
        </is>
      </c>
    </row>
    <row r="144">
      <c r="A144" s="4" t="inlineStr">
        <is>
          <t>Prepaymet percentage of outstanding principal and accrued interest</t>
        </is>
      </c>
      <c r="C144" s="14" t="n">
        <v>0.01</v>
      </c>
    </row>
    <row r="145">
      <c r="A145" s="4" t="inlineStr">
        <is>
          <t>Note Two Agreement [Member] | Note Payable Two [Member]</t>
        </is>
      </c>
    </row>
    <row r="146">
      <c r="A146" s="3" t="inlineStr">
        <is>
          <t>Debt Instrument [Line Items]</t>
        </is>
      </c>
    </row>
    <row r="147">
      <c r="A147" s="4" t="inlineStr">
        <is>
          <t>Convertible notes payable</t>
        </is>
      </c>
      <c r="H147" s="7" t="n">
        <v>20000</v>
      </c>
      <c r="I147" s="7" t="n">
        <v>20000</v>
      </c>
    </row>
    <row r="148">
      <c r="A148" s="4" t="inlineStr">
        <is>
          <t>Convertible debt outstanding amount</t>
        </is>
      </c>
      <c r="D148" s="7" t="n">
        <v>20000</v>
      </c>
      <c r="O148" s="6" t="n">
        <v>20000</v>
      </c>
      <c r="P148" s="6" t="n">
        <v>20000</v>
      </c>
    </row>
    <row r="149">
      <c r="A149" s="4" t="inlineStr">
        <is>
          <t>Debt instrument convertible conversion price per share</t>
        </is>
      </c>
      <c r="H149" s="11" t="n">
        <v>0.06</v>
      </c>
    </row>
    <row r="150">
      <c r="A150" s="4" t="inlineStr">
        <is>
          <t>Debt instrument accrued interest payable</t>
        </is>
      </c>
      <c r="O150" s="6" t="n">
        <v>12020</v>
      </c>
      <c r="P150" s="7" t="n">
        <v>8420</v>
      </c>
    </row>
    <row r="151">
      <c r="A151" s="4" t="inlineStr">
        <is>
          <t>Debt instrument, principal amount</t>
        </is>
      </c>
      <c r="H151" s="7" t="n">
        <v>25600</v>
      </c>
    </row>
    <row r="152">
      <c r="A152" s="4" t="inlineStr">
        <is>
          <t>Debt instrument affiliates percentage</t>
        </is>
      </c>
      <c r="I152" s="4" t="inlineStr">
        <is>
          <t>4.99%</t>
        </is>
      </c>
    </row>
    <row r="153">
      <c r="A153" s="4" t="inlineStr">
        <is>
          <t>Debt instrument, maturity date</t>
        </is>
      </c>
      <c r="H153" s="4" t="inlineStr">
        <is>
          <t>Apr. 28,
		2017</t>
        </is>
      </c>
    </row>
    <row r="154">
      <c r="A154" s="4" t="inlineStr">
        <is>
          <t>Notes payables</t>
        </is>
      </c>
      <c r="N154" s="6" t="n">
        <v>20000</v>
      </c>
    </row>
    <row r="155">
      <c r="A155" s="4" t="inlineStr">
        <is>
          <t>Accrued interest</t>
        </is>
      </c>
      <c r="N155" s="6" t="n">
        <v>15620</v>
      </c>
    </row>
    <row r="156">
      <c r="A156" s="4" t="inlineStr">
        <is>
          <t>Proceeds from notes payable</t>
        </is>
      </c>
      <c r="I156" s="7" t="n">
        <v>20000</v>
      </c>
    </row>
    <row r="157">
      <c r="A157" s="4" t="inlineStr">
        <is>
          <t>Debt instrument description</t>
        </is>
      </c>
      <c r="I157" s="4" t="inlineStr">
        <is>
          <t>Note
II bears an interest rate of 12% per year (which interest rate shall be increased to 18% per year upon the occurrence of an Event of
Default (as defined in Note II)), matured on April 28, 2017 and the principal and interest are convertible at any time at a conversion
price equal to the lower of $0.25 or closing price on the date of the conversion, provided, however, that if an event of default has
occurred, regardless of whether such Event of Default has been cured or remains ongoing, Note II shall be convertible at 65% of the lowest
VWAP, as reported on the OTCQB or other principal trading market, during the prior twenty trading days (the “Default Conversion
Price”). The purchaser may not convert Note II to the extent that such conversion would result in beneficial ownership by a purchaser
and its affiliates of more than 4.99% of the Company’s issued and outstanding common stock. Note II may be prepaid, in whole or
in part, at any time upon five-days written notice to the holder at an amount equal to (i) 110% of the outstanding principal prepayment
amount during the first 30 days after the execution of Note II; (ii) 115% of the outstanding principal prepayment amount if paid between
the 31st to 60th day after the execution of Note II; (iii) 120% of the outstanding principal prepayment amount
if paid between the 61st to 90th day after the execution of Note II and; (iv) 125% of the outstanding principal
prepayment amount if paid after the 91st day after the execution of Note II.</t>
        </is>
      </c>
    </row>
    <row r="158">
      <c r="A158" s="4" t="inlineStr">
        <is>
          <t>Purchase price value</t>
        </is>
      </c>
      <c r="H158" s="7" t="n">
        <v>20000</v>
      </c>
    </row>
    <row r="159">
      <c r="A159" s="4" t="inlineStr">
        <is>
          <t>Debt instrument original issue discount</t>
        </is>
      </c>
      <c r="H159" s="7" t="n">
        <v>5600</v>
      </c>
    </row>
    <row r="160">
      <c r="A160" s="4" t="inlineStr">
        <is>
          <t>Contingent liabilities</t>
        </is>
      </c>
      <c r="N160" s="6" t="n">
        <v>35620</v>
      </c>
      <c r="O160" s="7" t="n">
        <v>32020</v>
      </c>
    </row>
    <row r="161">
      <c r="A161" s="4" t="inlineStr">
        <is>
          <t>Note Two Agreement [Member] | Note Payable Two [Member] | Minimum [Member]</t>
        </is>
      </c>
    </row>
    <row r="162">
      <c r="A162" s="3" t="inlineStr">
        <is>
          <t>Debt Instrument [Line Items]</t>
        </is>
      </c>
    </row>
    <row r="163">
      <c r="A163" s="4" t="inlineStr">
        <is>
          <t>Debt instrument, interest</t>
        </is>
      </c>
      <c r="H163" s="4" t="inlineStr">
        <is>
          <t>10.00%</t>
        </is>
      </c>
      <c r="I163" s="4" t="inlineStr">
        <is>
          <t>12.00%</t>
        </is>
      </c>
    </row>
    <row r="164">
      <c r="A164" s="4" t="inlineStr">
        <is>
          <t>Debt instrument convertible conversion price per share</t>
        </is>
      </c>
      <c r="I164" s="11" t="n">
        <v>0.25</v>
      </c>
    </row>
    <row r="165">
      <c r="A165" s="4" t="inlineStr">
        <is>
          <t>Note Two Agreement [Member] | Note Payable Two [Member] | Maximum [Member]</t>
        </is>
      </c>
    </row>
    <row r="166">
      <c r="A166" s="3" t="inlineStr">
        <is>
          <t>Debt Instrument [Line Items]</t>
        </is>
      </c>
    </row>
    <row r="167">
      <c r="A167" s="4" t="inlineStr">
        <is>
          <t>Debt instrument, interest</t>
        </is>
      </c>
      <c r="H167" s="4" t="inlineStr">
        <is>
          <t>18.00%</t>
        </is>
      </c>
      <c r="I167" s="4" t="inlineStr">
        <is>
          <t>18.00%</t>
        </is>
      </c>
    </row>
    <row r="168">
      <c r="A168" s="4" t="inlineStr">
        <is>
          <t>Loan Agreement [Member]</t>
        </is>
      </c>
    </row>
    <row r="169">
      <c r="A169" s="3" t="inlineStr">
        <is>
          <t>Debt Instrument [Line Items]</t>
        </is>
      </c>
    </row>
    <row r="170">
      <c r="A170" s="4" t="inlineStr">
        <is>
          <t>Debt instrument, interest</t>
        </is>
      </c>
      <c r="T170" s="4" t="inlineStr">
        <is>
          <t>33.30%</t>
        </is>
      </c>
    </row>
    <row r="171">
      <c r="A171" s="4" t="inlineStr">
        <is>
          <t>Debt instrument, principal amount</t>
        </is>
      </c>
      <c r="N171" s="6" t="n">
        <v>1000</v>
      </c>
      <c r="T171" s="7" t="n">
        <v>1000</v>
      </c>
    </row>
    <row r="172">
      <c r="A172" s="4" t="inlineStr">
        <is>
          <t>Debt instrument accrued interest payable</t>
        </is>
      </c>
      <c r="N172" s="7" t="n">
        <v>135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FINANCING RIGHT-OF-USE ASSETS (Details) - USD ($)</t>
        </is>
      </c>
      <c r="B1" s="2" t="inlineStr">
        <is>
          <t>Sep. 30, 2021</t>
        </is>
      </c>
      <c r="C1" s="2" t="inlineStr">
        <is>
          <t>Sep. 30, 2020</t>
        </is>
      </c>
    </row>
    <row r="2">
      <c r="A2" s="3" t="inlineStr">
        <is>
          <t>Lease Liabilities</t>
        </is>
      </c>
    </row>
    <row r="3">
      <c r="A3" s="4" t="inlineStr">
        <is>
          <t>Financing ROU assets</t>
        </is>
      </c>
      <c r="B3" s="7" t="n">
        <v>231841</v>
      </c>
      <c r="C3" s="7" t="n">
        <v>231841</v>
      </c>
    </row>
    <row r="4">
      <c r="A4" s="4" t="inlineStr">
        <is>
          <t>Less accumulated depreciation</t>
        </is>
      </c>
      <c r="B4" s="6" t="n">
        <v>-120518</v>
      </c>
      <c r="C4" s="6" t="n">
        <v>-74150</v>
      </c>
    </row>
    <row r="5">
      <c r="A5" s="4" t="inlineStr">
        <is>
          <t>Balance of Financing ROU assets</t>
        </is>
      </c>
      <c r="B5" s="7" t="n">
        <v>111323</v>
      </c>
      <c r="C5" s="7" t="n">
        <v>15769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FINANCING LEASE LIABILITY (Details) - USD ($)</t>
        </is>
      </c>
      <c r="B1" s="2" t="inlineStr">
        <is>
          <t>Sep. 30, 2021</t>
        </is>
      </c>
      <c r="C1" s="2" t="inlineStr">
        <is>
          <t>Sep. 30, 2020</t>
        </is>
      </c>
    </row>
    <row r="2">
      <c r="A2" s="3" t="inlineStr">
        <is>
          <t>Lease Liabilities</t>
        </is>
      </c>
    </row>
    <row r="3">
      <c r="A3" s="4" t="inlineStr">
        <is>
          <t>Financing lease payables for equipment</t>
        </is>
      </c>
      <c r="B3" s="7" t="n">
        <v>231841</v>
      </c>
      <c r="C3" s="7" t="n">
        <v>231841</v>
      </c>
    </row>
    <row r="4">
      <c r="A4" s="4" t="inlineStr">
        <is>
          <t>Total financing lease payables</t>
        </is>
      </c>
      <c r="B4" s="6" t="n">
        <v>231841</v>
      </c>
      <c r="C4" s="6" t="n">
        <v>231841</v>
      </c>
    </row>
    <row r="5">
      <c r="A5" s="4" t="inlineStr">
        <is>
          <t>Payments of financing lease liabilities</t>
        </is>
      </c>
      <c r="B5" s="6" t="n">
        <v>-95726</v>
      </c>
      <c r="C5" s="6" t="n">
        <v>-53491</v>
      </c>
    </row>
    <row r="6">
      <c r="A6" s="4" t="inlineStr">
        <is>
          <t>Total</t>
        </is>
      </c>
      <c r="B6" s="6" t="n">
        <v>136115</v>
      </c>
      <c r="C6" s="6" t="n">
        <v>178350</v>
      </c>
    </row>
    <row r="7">
      <c r="A7" s="4" t="inlineStr">
        <is>
          <t>Less: short term portion</t>
        </is>
      </c>
      <c r="B7" s="6" t="n">
        <v>-47730</v>
      </c>
      <c r="C7" s="6" t="n">
        <v>-42234</v>
      </c>
    </row>
    <row r="8">
      <c r="A8" s="4" t="inlineStr">
        <is>
          <t>Long term portion</t>
        </is>
      </c>
      <c r="B8" s="7" t="n">
        <v>88385</v>
      </c>
      <c r="C8" s="7" t="n">
        <v>13611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S OF FINANCING LEASE (Details) - USD ($)</t>
        </is>
      </c>
      <c r="B1" s="2" t="inlineStr">
        <is>
          <t>Sep. 30, 2021</t>
        </is>
      </c>
      <c r="C1" s="2" t="inlineStr">
        <is>
          <t>Sep. 30, 2020</t>
        </is>
      </c>
    </row>
    <row r="2">
      <c r="A2" s="3" t="inlineStr">
        <is>
          <t>Lease Liabilities</t>
        </is>
      </c>
    </row>
    <row r="3">
      <c r="A3" s="4" t="inlineStr">
        <is>
          <t>2022</t>
        </is>
      </c>
      <c r="B3" s="7" t="n">
        <v>61266</v>
      </c>
    </row>
    <row r="4">
      <c r="A4" s="4" t="inlineStr">
        <is>
          <t>2023</t>
        </is>
      </c>
      <c r="B4" s="6" t="n">
        <v>53787</v>
      </c>
    </row>
    <row r="5">
      <c r="A5" s="4" t="inlineStr">
        <is>
          <t>2024</t>
        </is>
      </c>
      <c r="B5" s="6" t="n">
        <v>40875</v>
      </c>
    </row>
    <row r="6">
      <c r="A6" s="4" t="inlineStr">
        <is>
          <t>2025</t>
        </is>
      </c>
      <c r="B6" s="6" t="n">
        <v>4185</v>
      </c>
    </row>
    <row r="7">
      <c r="A7" s="4" t="inlineStr">
        <is>
          <t>Total minimum financing lease payments</t>
        </is>
      </c>
      <c r="B7" s="6" t="n">
        <v>160113</v>
      </c>
    </row>
    <row r="8">
      <c r="A8" s="4" t="inlineStr">
        <is>
          <t>Less: discount to fair value</t>
        </is>
      </c>
      <c r="B8" s="6" t="n">
        <v>-23998</v>
      </c>
    </row>
    <row r="9">
      <c r="A9" s="4" t="inlineStr">
        <is>
          <t>Total financing lease liability at September 30, 2021</t>
        </is>
      </c>
      <c r="B9" s="7" t="n">
        <v>136115</v>
      </c>
      <c r="C9" s="7" t="n">
        <v>1783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OPERATING RIGHT-OF-USE ASSET (Details) - USD ($)</t>
        </is>
      </c>
      <c r="B1" s="2" t="inlineStr">
        <is>
          <t>Sep. 30, 2021</t>
        </is>
      </c>
      <c r="C1" s="2" t="inlineStr">
        <is>
          <t>Sep. 30, 2020</t>
        </is>
      </c>
    </row>
    <row r="2">
      <c r="A2" s="3" t="inlineStr">
        <is>
          <t>Lease Liabilities</t>
        </is>
      </c>
    </row>
    <row r="3">
      <c r="A3" s="4" t="inlineStr">
        <is>
          <t>Operating office lease</t>
        </is>
      </c>
      <c r="B3" s="7" t="n">
        <v>231337</v>
      </c>
      <c r="C3" s="7" t="n">
        <v>231337</v>
      </c>
    </row>
    <row r="4">
      <c r="A4" s="4" t="inlineStr">
        <is>
          <t>Less accumulated reduction</t>
        </is>
      </c>
      <c r="B4" s="6" t="n">
        <v>-62673</v>
      </c>
      <c r="C4" s="6" t="n">
        <v>-25134</v>
      </c>
    </row>
    <row r="5">
      <c r="A5" s="4" t="inlineStr">
        <is>
          <t>Balance of Operating ROU asset</t>
        </is>
      </c>
      <c r="B5" s="7" t="n">
        <v>168664</v>
      </c>
      <c r="C5" s="7" t="n">
        <v>2062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1</t>
        </is>
      </c>
      <c r="C2" s="2" t="inlineStr">
        <is>
          <t>Sep. 30, 2020</t>
        </is>
      </c>
    </row>
    <row r="3">
      <c r="A3" s="4" t="inlineStr">
        <is>
          <t>REVENUES, NET</t>
        </is>
      </c>
      <c r="B3" s="7" t="n">
        <v>505604</v>
      </c>
      <c r="C3" s="7" t="n">
        <v>181229</v>
      </c>
    </row>
    <row r="4">
      <c r="A4" s="4" t="inlineStr">
        <is>
          <t>COST OF REVENUE</t>
        </is>
      </c>
      <c r="B4" s="6" t="n">
        <v>117456</v>
      </c>
      <c r="C4" s="6" t="n">
        <v>52587</v>
      </c>
    </row>
    <row r="5">
      <c r="A5" s="4" t="inlineStr">
        <is>
          <t>GROSS PROFIT</t>
        </is>
      </c>
      <c r="B5" s="6" t="n">
        <v>388148</v>
      </c>
      <c r="C5" s="6" t="n">
        <v>128642</v>
      </c>
    </row>
    <row r="6">
      <c r="A6" s="3" t="inlineStr">
        <is>
          <t>OPERATING EXPENSES:</t>
        </is>
      </c>
    </row>
    <row r="7">
      <c r="A7" s="4" t="inlineStr">
        <is>
          <t>Professional fees</t>
        </is>
      </c>
      <c r="B7" s="6" t="n">
        <v>903932</v>
      </c>
      <c r="C7" s="6" t="n">
        <v>925626</v>
      </c>
    </row>
    <row r="8">
      <c r="A8" s="4" t="inlineStr">
        <is>
          <t>Consulting fee - related party</t>
        </is>
      </c>
      <c r="B8" s="4" t="inlineStr">
        <is>
          <t xml:space="preserve"> </t>
        </is>
      </c>
      <c r="C8" s="6" t="n">
        <v>70125</v>
      </c>
    </row>
    <row r="9">
      <c r="A9" s="4" t="inlineStr">
        <is>
          <t>Compensation expense</t>
        </is>
      </c>
      <c r="B9" s="6" t="n">
        <v>2259273</v>
      </c>
      <c r="C9" s="6" t="n">
        <v>1285858</v>
      </c>
    </row>
    <row r="10">
      <c r="A10" s="4" t="inlineStr">
        <is>
          <t>Licensing fees</t>
        </is>
      </c>
      <c r="B10" s="6" t="n">
        <v>131469</v>
      </c>
      <c r="C10" s="6" t="n">
        <v>51670</v>
      </c>
    </row>
    <row r="11">
      <c r="A11" s="4" t="inlineStr">
        <is>
          <t>General and administrative expenses</t>
        </is>
      </c>
      <c r="B11" s="6" t="n">
        <v>2659453</v>
      </c>
      <c r="C11" s="6" t="n">
        <v>1152153</v>
      </c>
    </row>
    <row r="12">
      <c r="A12" s="4" t="inlineStr">
        <is>
          <t>Total Operating Expenses</t>
        </is>
      </c>
      <c r="B12" s="6" t="n">
        <v>5954127</v>
      </c>
      <c r="C12" s="6" t="n">
        <v>3485432</v>
      </c>
    </row>
    <row r="13">
      <c r="A13" s="4" t="inlineStr">
        <is>
          <t>LOSS FROM OPERATIONS</t>
        </is>
      </c>
      <c r="B13" s="6" t="n">
        <v>-5565979</v>
      </c>
      <c r="C13" s="6" t="n">
        <v>-3356790</v>
      </c>
    </row>
    <row r="14">
      <c r="A14" s="3" t="inlineStr">
        <is>
          <t>OTHER INCOME (EXPENSE):</t>
        </is>
      </c>
    </row>
    <row r="15">
      <c r="A15" s="4" t="inlineStr">
        <is>
          <t>Interest expense, net</t>
        </is>
      </c>
      <c r="B15" s="6" t="n">
        <v>-121094</v>
      </c>
      <c r="C15" s="6" t="n">
        <v>-31218</v>
      </c>
    </row>
    <row r="16">
      <c r="A16" s="4" t="inlineStr">
        <is>
          <t>Gain on debt extinguishment, net</t>
        </is>
      </c>
      <c r="B16" s="6" t="n">
        <v>227294</v>
      </c>
      <c r="C16" s="6" t="n">
        <v>165439</v>
      </c>
    </row>
    <row r="17">
      <c r="A17" s="4" t="inlineStr">
        <is>
          <t>Unrealized loss on marketable securities</t>
        </is>
      </c>
      <c r="B17" s="6" t="n">
        <v>-100</v>
      </c>
      <c r="C17" s="6" t="n">
        <v>-6900</v>
      </c>
    </row>
    <row r="18">
      <c r="A18" s="4" t="inlineStr">
        <is>
          <t>Gain (loss) on exchange rate, net</t>
        </is>
      </c>
      <c r="B18" s="6" t="n">
        <v>-22686</v>
      </c>
      <c r="C18" s="6" t="n">
        <v>49202</v>
      </c>
    </row>
    <row r="19">
      <c r="A19" s="4" t="inlineStr">
        <is>
          <t>Gain on disposal of subsidiary</t>
        </is>
      </c>
      <c r="B19" s="6" t="n">
        <v>1000</v>
      </c>
      <c r="C19" s="4" t="inlineStr">
        <is>
          <t xml:space="preserve"> </t>
        </is>
      </c>
    </row>
    <row r="20">
      <c r="A20" s="4" t="inlineStr">
        <is>
          <t>Gain on dissolution of subsidiary</t>
        </is>
      </c>
      <c r="B20" s="6" t="n">
        <v>9916</v>
      </c>
      <c r="C20" s="4" t="inlineStr">
        <is>
          <t xml:space="preserve"> </t>
        </is>
      </c>
    </row>
    <row r="21">
      <c r="A21" s="4" t="inlineStr">
        <is>
          <t>Other income</t>
        </is>
      </c>
      <c r="B21" s="4" t="inlineStr">
        <is>
          <t xml:space="preserve"> </t>
        </is>
      </c>
      <c r="C21" s="6" t="n">
        <v>10000</v>
      </c>
    </row>
    <row r="22">
      <c r="A22" s="4" t="inlineStr">
        <is>
          <t>Total Other Income, net</t>
        </is>
      </c>
      <c r="B22" s="6" t="n">
        <v>94330</v>
      </c>
      <c r="C22" s="6" t="n">
        <v>186523</v>
      </c>
    </row>
    <row r="23">
      <c r="A23" s="4" t="inlineStr">
        <is>
          <t>NET LOSS</t>
        </is>
      </c>
      <c r="B23" s="6" t="n">
        <v>-5471649</v>
      </c>
      <c r="C23" s="6" t="n">
        <v>-3170267</v>
      </c>
    </row>
    <row r="24">
      <c r="A24" s="4" t="inlineStr">
        <is>
          <t>NET LOSS ATTRIBUTABLE TO COMMON SHAREHOLDERS</t>
        </is>
      </c>
      <c r="B24" s="7" t="n">
        <v>-6638267</v>
      </c>
      <c r="C24" s="7" t="n">
        <v>-5176387</v>
      </c>
    </row>
    <row r="25">
      <c r="A25" s="3" t="inlineStr">
        <is>
          <t>NET LOSS PER COMMON SHARE:</t>
        </is>
      </c>
    </row>
    <row r="26">
      <c r="A26" s="4" t="inlineStr">
        <is>
          <t>Basic and Diluted</t>
        </is>
      </c>
      <c r="B26" s="7" t="n">
        <v>0</v>
      </c>
      <c r="C26" s="11" t="n">
        <v>-0.06</v>
      </c>
    </row>
    <row r="27">
      <c r="A27" s="3" t="inlineStr">
        <is>
          <t>WEIGHTED AVERAGE COMMON SHARES OUTSTANDING:</t>
        </is>
      </c>
    </row>
    <row r="28">
      <c r="A28" s="4" t="inlineStr">
        <is>
          <t>Basic and Diluted</t>
        </is>
      </c>
      <c r="B28" s="6" t="n">
        <v>5369618049</v>
      </c>
      <c r="C28" s="6" t="n">
        <v>84657988</v>
      </c>
    </row>
    <row r="29">
      <c r="A29" s="4" t="inlineStr">
        <is>
          <t>Series E Preferred Stock [Member]</t>
        </is>
      </c>
    </row>
    <row r="30">
      <c r="A30" s="3" t="inlineStr">
        <is>
          <t>OTHER INCOME (EXPENSE):</t>
        </is>
      </c>
    </row>
    <row r="31">
      <c r="A31" s="4" t="inlineStr">
        <is>
          <t>Series F preferred stock dividend and deemed dividend</t>
        </is>
      </c>
      <c r="B31" s="7" t="n">
        <v>-159890</v>
      </c>
      <c r="C31" s="7" t="n">
        <v>-2006120</v>
      </c>
    </row>
    <row r="32">
      <c r="A32" s="4" t="inlineStr">
        <is>
          <t>Series F Preferred Stock [Member]</t>
        </is>
      </c>
    </row>
    <row r="33">
      <c r="A33" s="3" t="inlineStr">
        <is>
          <t>OTHER INCOME (EXPENSE):</t>
        </is>
      </c>
    </row>
    <row r="34">
      <c r="A34" s="4" t="inlineStr">
        <is>
          <t>Series F preferred stock dividend and deemed dividend</t>
        </is>
      </c>
      <c r="B34" s="7" t="n">
        <v>-1006728</v>
      </c>
      <c r="C34"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OPERATING LEASE LIABILITY (Details) - USD ($)</t>
        </is>
      </c>
      <c r="B1" s="2" t="inlineStr">
        <is>
          <t>Sep. 30, 2021</t>
        </is>
      </c>
      <c r="C1" s="2" t="inlineStr">
        <is>
          <t>Sep. 30, 2020</t>
        </is>
      </c>
    </row>
    <row r="2">
      <c r="A2" s="3" t="inlineStr">
        <is>
          <t>Lease Liabilities</t>
        </is>
      </c>
    </row>
    <row r="3">
      <c r="A3" s="4" t="inlineStr">
        <is>
          <t>Operating office lease</t>
        </is>
      </c>
      <c r="B3" s="7" t="n">
        <v>231337</v>
      </c>
      <c r="C3" s="7" t="n">
        <v>231337</v>
      </c>
    </row>
    <row r="4">
      <c r="A4" s="4" t="inlineStr">
        <is>
          <t>Total operating lease liability</t>
        </is>
      </c>
      <c r="B4" s="6" t="n">
        <v>231337</v>
      </c>
      <c r="C4" s="6" t="n">
        <v>231337</v>
      </c>
    </row>
    <row r="5">
      <c r="A5" s="4" t="inlineStr">
        <is>
          <t>Reduction of operating lease liability</t>
        </is>
      </c>
      <c r="B5" s="6" t="n">
        <v>-54444</v>
      </c>
      <c r="C5" s="6" t="n">
        <v>-18501</v>
      </c>
    </row>
    <row r="6">
      <c r="A6" s="4" t="inlineStr">
        <is>
          <t>Total</t>
        </is>
      </c>
      <c r="B6" s="6" t="n">
        <v>176893</v>
      </c>
      <c r="C6" s="6" t="n">
        <v>212836</v>
      </c>
    </row>
    <row r="7">
      <c r="A7" s="4" t="inlineStr">
        <is>
          <t>Less: short term portion</t>
        </is>
      </c>
      <c r="B7" s="6" t="n">
        <v>-42411</v>
      </c>
      <c r="C7" s="6" t="n">
        <v>-35943</v>
      </c>
    </row>
    <row r="8">
      <c r="A8" s="4" t="inlineStr">
        <is>
          <t>Long term portion</t>
        </is>
      </c>
      <c r="B8" s="7" t="n">
        <v>134482</v>
      </c>
      <c r="C8" s="7" t="n">
        <v>17689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S OF OPERATING LEASE (Details) - USD ($)</t>
        </is>
      </c>
      <c r="B1" s="2" t="inlineStr">
        <is>
          <t>Sep. 30, 2021</t>
        </is>
      </c>
      <c r="C1" s="2" t="inlineStr">
        <is>
          <t>Sep. 30, 2020</t>
        </is>
      </c>
    </row>
    <row r="2">
      <c r="A2" s="3" t="inlineStr">
        <is>
          <t>Lease Liabilities</t>
        </is>
      </c>
    </row>
    <row r="3">
      <c r="A3" s="4" t="inlineStr">
        <is>
          <t>2022</t>
        </is>
      </c>
      <c r="B3" s="7" t="n">
        <v>61382</v>
      </c>
    </row>
    <row r="4">
      <c r="A4" s="4" t="inlineStr">
        <is>
          <t>2023</t>
        </is>
      </c>
      <c r="B4" s="6" t="n">
        <v>63236</v>
      </c>
    </row>
    <row r="5">
      <c r="A5" s="4" t="inlineStr">
        <is>
          <t>2024</t>
        </is>
      </c>
      <c r="B5" s="6" t="n">
        <v>65137</v>
      </c>
    </row>
    <row r="6">
      <c r="A6" s="4" t="inlineStr">
        <is>
          <t>2025</t>
        </is>
      </c>
      <c r="B6" s="6" t="n">
        <v>27474</v>
      </c>
    </row>
    <row r="7">
      <c r="A7" s="4" t="inlineStr">
        <is>
          <t>Total minimum non-cancellable operating lease payments</t>
        </is>
      </c>
      <c r="B7" s="6" t="n">
        <v>217229</v>
      </c>
    </row>
    <row r="8">
      <c r="A8" s="4" t="inlineStr">
        <is>
          <t>Less: discount to fair value</t>
        </is>
      </c>
      <c r="B8" s="6" t="n">
        <v>-40336</v>
      </c>
    </row>
    <row r="9">
      <c r="A9" s="4" t="inlineStr">
        <is>
          <t>Total operating lease liability at September 30, 2021</t>
        </is>
      </c>
      <c r="B9" s="7" t="n">
        <v>176893</v>
      </c>
      <c r="C9" s="7" t="n">
        <v>21283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54" customWidth="1" min="1" max="1"/>
    <col width="80" customWidth="1" min="2" max="2"/>
    <col width="80" customWidth="1" min="3" max="3"/>
    <col width="56" customWidth="1" min="4" max="4"/>
    <col width="80" customWidth="1" min="5" max="5"/>
    <col width="53" customWidth="1" min="6" max="6"/>
    <col width="51" customWidth="1" min="7" max="7"/>
    <col width="56" customWidth="1" min="8" max="8"/>
    <col width="21" customWidth="1" min="9" max="9"/>
    <col width="21" customWidth="1" min="10" max="10"/>
  </cols>
  <sheetData>
    <row r="1">
      <c r="A1" s="1" t="inlineStr">
        <is>
          <t>LEASE LIABILITIES (Details Narrative)</t>
        </is>
      </c>
      <c r="B1" s="2" t="inlineStr">
        <is>
          <t>Jun. 10, 2021ft²</t>
        </is>
      </c>
      <c r="C1" s="2" t="inlineStr">
        <is>
          <t>Jun. 10, 2021ft²</t>
        </is>
      </c>
      <c r="D1" s="2" t="inlineStr">
        <is>
          <t>Jan. 31, 2020USD ($)</t>
        </is>
      </c>
      <c r="E1" s="2" t="inlineStr">
        <is>
          <t>Dec. 31, 2019USD ($)</t>
        </is>
      </c>
      <c r="F1" s="2" t="inlineStr">
        <is>
          <t>Aug. 31, 2019USD ($)</t>
        </is>
      </c>
      <c r="G1" s="2" t="inlineStr">
        <is>
          <t>Mar. 31, 2019USD ($)</t>
        </is>
      </c>
      <c r="H1" s="2" t="inlineStr">
        <is>
          <t>Nov. 30, 2018USD ($)</t>
        </is>
      </c>
      <c r="I1" s="2" t="inlineStr">
        <is>
          <t>Sep. 30, 2021USD ($)</t>
        </is>
      </c>
      <c r="J1" s="2" t="inlineStr">
        <is>
          <t>Sep. 30, 2020USD ($)</t>
        </is>
      </c>
    </row>
    <row r="2">
      <c r="A2" s="4" t="inlineStr">
        <is>
          <t>Depreciation expense financing ROU asset</t>
        </is>
      </c>
      <c r="I2" s="7" t="n">
        <v>46368</v>
      </c>
      <c r="J2" s="7" t="n">
        <v>46368</v>
      </c>
    </row>
    <row r="3">
      <c r="A3" s="4" t="inlineStr">
        <is>
          <t>Right-of-use assets</t>
        </is>
      </c>
      <c r="I3" s="6" t="n">
        <v>168664</v>
      </c>
      <c r="J3" s="6" t="n">
        <v>206203</v>
      </c>
    </row>
    <row r="4">
      <c r="A4" s="4" t="inlineStr">
        <is>
          <t>Lease liabilities</t>
        </is>
      </c>
      <c r="I4" s="6" t="n">
        <v>176893</v>
      </c>
      <c r="J4" s="7" t="n">
        <v>212836</v>
      </c>
    </row>
    <row r="5">
      <c r="A5" s="4" t="inlineStr">
        <is>
          <t>Lease, Cost</t>
        </is>
      </c>
      <c r="I5" s="6" t="n">
        <v>66268</v>
      </c>
    </row>
    <row r="6">
      <c r="A6" s="4" t="inlineStr">
        <is>
          <t>Base lease cost</t>
        </is>
      </c>
      <c r="I6" s="6" t="n">
        <v>64454</v>
      </c>
    </row>
    <row r="7">
      <c r="A7" s="4" t="inlineStr">
        <is>
          <t>Lease other expense</t>
        </is>
      </c>
      <c r="I7" s="7" t="n">
        <v>1814</v>
      </c>
    </row>
    <row r="8">
      <c r="A8" s="4" t="inlineStr">
        <is>
          <t>Operating discount rates</t>
        </is>
      </c>
      <c r="I8" s="4" t="inlineStr">
        <is>
          <t>12.00%</t>
        </is>
      </c>
    </row>
    <row r="9">
      <c r="A9" s="4" t="inlineStr">
        <is>
          <t>Accounting Standards Update 2016-02 [Member]</t>
        </is>
      </c>
    </row>
    <row r="10">
      <c r="A10" s="4" t="inlineStr">
        <is>
          <t>Right-of-use assets</t>
        </is>
      </c>
      <c r="I10" s="7" t="n">
        <v>231337</v>
      </c>
    </row>
    <row r="11">
      <c r="A11" s="4" t="inlineStr">
        <is>
          <t>Lease liabilities</t>
        </is>
      </c>
      <c r="I11" s="7" t="n">
        <v>231337</v>
      </c>
    </row>
    <row r="12">
      <c r="A12" s="4" t="inlineStr">
        <is>
          <t>Minimum [Member]</t>
        </is>
      </c>
    </row>
    <row r="13">
      <c r="A13" s="4" t="inlineStr">
        <is>
          <t>Lessee, Finance Lease, Discount Rate</t>
        </is>
      </c>
      <c r="I13" s="4" t="inlineStr">
        <is>
          <t>8.00%</t>
        </is>
      </c>
    </row>
    <row r="14">
      <c r="A14" s="4" t="inlineStr">
        <is>
          <t>Maximum [Member]</t>
        </is>
      </c>
    </row>
    <row r="15">
      <c r="A15" s="4" t="inlineStr">
        <is>
          <t>Lessee, Finance Lease, Discount Rate</t>
        </is>
      </c>
      <c r="I15" s="4" t="inlineStr">
        <is>
          <t>15.00%</t>
        </is>
      </c>
    </row>
    <row r="16">
      <c r="A16" s="4" t="inlineStr">
        <is>
          <t>Lease Agreement [Member]</t>
        </is>
      </c>
    </row>
    <row r="17">
      <c r="A17" s="4" t="inlineStr">
        <is>
          <t>Lessor, Operating Lease, Term of Contract</t>
        </is>
      </c>
      <c r="E17" s="4" t="inlineStr">
        <is>
          <t>60 months</t>
        </is>
      </c>
    </row>
    <row r="18">
      <c r="A18" s="4" t="inlineStr">
        <is>
          <t>Lessee, Operating Lease, Description</t>
        </is>
      </c>
      <c r="E18" s="4" t="inlineStr">
        <is>
          <t>The lease is
for a period of 60 months, with an option to extend, commencing in February 2020 and expiring in</t>
        </is>
      </c>
    </row>
    <row r="19">
      <c r="A19" s="4" t="inlineStr">
        <is>
          <t>Lease Expiration Date</t>
        </is>
      </c>
      <c r="E19" s="4" t="inlineStr">
        <is>
          <t>Feb. 28,
		2025</t>
        </is>
      </c>
    </row>
    <row r="20">
      <c r="A20" s="4" t="inlineStr">
        <is>
          <t>Lease Agreement [Member] | First Year [Member]</t>
        </is>
      </c>
    </row>
    <row r="21">
      <c r="A21" s="4" t="inlineStr">
        <is>
          <t>Payments for Rent</t>
        </is>
      </c>
      <c r="E21" s="7" t="n">
        <v>4878</v>
      </c>
    </row>
    <row r="22">
      <c r="A22" s="4" t="inlineStr">
        <is>
          <t>Lease Agreement [Member] | Second Year [Member]</t>
        </is>
      </c>
    </row>
    <row r="23">
      <c r="A23" s="4" t="inlineStr">
        <is>
          <t>Payments for Rent</t>
        </is>
      </c>
      <c r="E23" s="6" t="n">
        <v>5026</v>
      </c>
    </row>
    <row r="24">
      <c r="A24" s="4" t="inlineStr">
        <is>
          <t>Lease Agreement [Member] | Third Year [Member]</t>
        </is>
      </c>
    </row>
    <row r="25">
      <c r="A25" s="4" t="inlineStr">
        <is>
          <t>Payments for Rent</t>
        </is>
      </c>
      <c r="E25" s="6" t="n">
        <v>5179</v>
      </c>
    </row>
    <row r="26">
      <c r="A26" s="4" t="inlineStr">
        <is>
          <t>Lease Agreement [Member] | Fourth Year [Member]</t>
        </is>
      </c>
    </row>
    <row r="27">
      <c r="A27" s="4" t="inlineStr">
        <is>
          <t>Payments for Rent</t>
        </is>
      </c>
      <c r="E27" s="6" t="n">
        <v>5335</v>
      </c>
    </row>
    <row r="28">
      <c r="A28" s="4" t="inlineStr">
        <is>
          <t>Lease Agreement [Member] | Fifth Year [Member]</t>
        </is>
      </c>
    </row>
    <row r="29">
      <c r="A29" s="4" t="inlineStr">
        <is>
          <t>Payments for Rent</t>
        </is>
      </c>
      <c r="E29" s="7" t="n">
        <v>5495</v>
      </c>
    </row>
    <row r="30">
      <c r="A30" s="4" t="inlineStr">
        <is>
          <t>Lease Amendment [Member]</t>
        </is>
      </c>
    </row>
    <row r="31">
      <c r="A31" s="4" t="inlineStr">
        <is>
          <t>Area of Land | ft²</t>
        </is>
      </c>
      <c r="B31" s="6" t="n">
        <v>4734</v>
      </c>
      <c r="C31" s="6" t="n">
        <v>4734</v>
      </c>
    </row>
    <row r="32">
      <c r="A32" s="4" t="inlineStr">
        <is>
          <t>Monthly rent, descriptions</t>
        </is>
      </c>
      <c r="B32" s="4" t="inlineStr">
        <is>
          <t>Company must pay a monthly base rent of (i) $5,660 for the year from March 1, 2025 to February 28, 2026 and
(ii) $5,829 for each year thereafter. In addition, the Company must pay a monthly base rent for the Expanded Premises of: (i) $4,537
in the first year; (ii) $4,673 in the second year; (iii) $4,813 in the third year; (iv) $4,957 in the fourth year; and (v) $5,106 in
the fifth year. As of September 30, 2021, the Lease Amendment is not yet in effect.</t>
        </is>
      </c>
      <c r="C32" s="4" t="inlineStr">
        <is>
          <t>Company must pay a monthly base rent of; (i) $5,660 for the year from 3/1/25 to 2/28/26 and (ii) $5,829 for
each year thereafter. In addition, the Company must pay a monthly base rent for the Expanded Premises of; (i) $4,537 in the first year;
(ii) $4,673 in the second year; (iii) $4,813 in the third year; (iv) $4,957 in the fourth year and; (v) $5,106 in the fifth year.</t>
        </is>
      </c>
    </row>
    <row r="33">
      <c r="A33" s="4" t="inlineStr">
        <is>
          <t>First Lessor [Member] | Financing Agreement [Member]</t>
        </is>
      </c>
    </row>
    <row r="34">
      <c r="A34" s="4" t="inlineStr">
        <is>
          <t>Payments for Rent</t>
        </is>
      </c>
      <c r="H34" s="7" t="n">
        <v>379</v>
      </c>
    </row>
    <row r="35">
      <c r="A35" s="4" t="inlineStr">
        <is>
          <t>Lessor, Operating Lease, Term of Contract</t>
        </is>
      </c>
      <c r="H35" s="4" t="inlineStr">
        <is>
          <t>60 months</t>
        </is>
      </c>
    </row>
    <row r="36">
      <c r="A36" s="4" t="inlineStr">
        <is>
          <t>Lessee, Operating Lease, Description</t>
        </is>
      </c>
      <c r="H36" s="4" t="inlineStr">
        <is>
          <t>months commencing in November 2018 through</t>
        </is>
      </c>
    </row>
    <row r="37">
      <c r="A37" s="4" t="inlineStr">
        <is>
          <t>Lease Expiration Date</t>
        </is>
      </c>
      <c r="H37" s="4" t="inlineStr">
        <is>
          <t>Oct. 31,
		2023</t>
        </is>
      </c>
    </row>
    <row r="38">
      <c r="A38" s="4" t="inlineStr">
        <is>
          <t>Finance Lease, Principal Payments</t>
        </is>
      </c>
      <c r="H38" s="7" t="n">
        <v>16064</v>
      </c>
    </row>
    <row r="39">
      <c r="A39" s="4" t="inlineStr">
        <is>
          <t>Second Lessor [Member] | Financing Agreement [Member]</t>
        </is>
      </c>
    </row>
    <row r="40">
      <c r="A40" s="4" t="inlineStr">
        <is>
          <t>Payments for Rent</t>
        </is>
      </c>
      <c r="H40" s="7" t="n">
        <v>1439</v>
      </c>
    </row>
    <row r="41">
      <c r="A41" s="4" t="inlineStr">
        <is>
          <t>Lessor, Operating Lease, Term of Contract</t>
        </is>
      </c>
      <c r="H41" s="4" t="inlineStr">
        <is>
          <t>60 months</t>
        </is>
      </c>
    </row>
    <row r="42">
      <c r="A42" s="4" t="inlineStr">
        <is>
          <t>Lessee, Operating Lease, Description</t>
        </is>
      </c>
      <c r="H42" s="4" t="inlineStr">
        <is>
          <t>months commencing in November 2018 through
October 2023</t>
        </is>
      </c>
    </row>
    <row r="43">
      <c r="A43" s="4" t="inlineStr">
        <is>
          <t>Lease Expiration Date</t>
        </is>
      </c>
      <c r="H43" s="4" t="inlineStr">
        <is>
          <t>Oct. 31,
		2023</t>
        </is>
      </c>
    </row>
    <row r="44">
      <c r="A44" s="4" t="inlineStr">
        <is>
          <t>Finance Lease, Principal Payments</t>
        </is>
      </c>
      <c r="H44" s="7" t="n">
        <v>62394</v>
      </c>
    </row>
    <row r="45">
      <c r="A45" s="4" t="inlineStr">
        <is>
          <t>Third Lessor [Member] | Financing Agreement [Member]</t>
        </is>
      </c>
    </row>
    <row r="46">
      <c r="A46" s="4" t="inlineStr">
        <is>
          <t>Payments for Rent</t>
        </is>
      </c>
      <c r="G46" s="7" t="n">
        <v>1496</v>
      </c>
    </row>
    <row r="47">
      <c r="A47" s="4" t="inlineStr">
        <is>
          <t>Lessor, Operating Lease, Term of Contract</t>
        </is>
      </c>
      <c r="G47" s="4" t="inlineStr">
        <is>
          <t>60 months</t>
        </is>
      </c>
    </row>
    <row r="48">
      <c r="A48" s="4" t="inlineStr">
        <is>
          <t>Lessee, Operating Lease, Description</t>
        </is>
      </c>
      <c r="G48" s="4" t="inlineStr">
        <is>
          <t>months commencing in March 2019 through April
2024</t>
        </is>
      </c>
    </row>
    <row r="49">
      <c r="A49" s="4" t="inlineStr">
        <is>
          <t>Lease Expiration Date</t>
        </is>
      </c>
      <c r="G49" s="4" t="inlineStr">
        <is>
          <t>Apr. 30,
		2021</t>
        </is>
      </c>
    </row>
    <row r="50">
      <c r="A50" s="4" t="inlineStr">
        <is>
          <t>Finance Lease, Principal Payments</t>
        </is>
      </c>
      <c r="G50" s="7" t="n">
        <v>64940</v>
      </c>
    </row>
    <row r="51">
      <c r="A51" s="4" t="inlineStr">
        <is>
          <t>Fourth Lessor [Member] | Financing Agreement [Member]</t>
        </is>
      </c>
    </row>
    <row r="52">
      <c r="A52" s="4" t="inlineStr">
        <is>
          <t>Payments for Rent</t>
        </is>
      </c>
      <c r="F52" s="7" t="n">
        <v>397</v>
      </c>
    </row>
    <row r="53">
      <c r="A53" s="4" t="inlineStr">
        <is>
          <t>Lessor, Operating Lease, Term of Contract</t>
        </is>
      </c>
      <c r="F53" s="4" t="inlineStr">
        <is>
          <t>60 months</t>
        </is>
      </c>
    </row>
    <row r="54">
      <c r="A54" s="4" t="inlineStr">
        <is>
          <t>Lessee, Operating Lease, Description</t>
        </is>
      </c>
      <c r="F54" s="4" t="inlineStr">
        <is>
          <t>months commencing in August 2019 through
August 2024</t>
        </is>
      </c>
    </row>
    <row r="55">
      <c r="A55" s="4" t="inlineStr">
        <is>
          <t>Lease Expiration Date</t>
        </is>
      </c>
      <c r="F55" s="4" t="inlineStr">
        <is>
          <t>Aug. 31,
		2024</t>
        </is>
      </c>
    </row>
    <row r="56">
      <c r="A56" s="4" t="inlineStr">
        <is>
          <t>Finance Lease, Principal Payments</t>
        </is>
      </c>
      <c r="F56" s="7" t="n">
        <v>19622</v>
      </c>
    </row>
    <row r="57">
      <c r="A57" s="4" t="inlineStr">
        <is>
          <t>Fifth Lessor [Member] | Financing Agreement [Member]</t>
        </is>
      </c>
    </row>
    <row r="58">
      <c r="A58" s="4" t="inlineStr">
        <is>
          <t>Payments for Rent</t>
        </is>
      </c>
      <c r="D58" s="7" t="n">
        <v>1395</v>
      </c>
    </row>
    <row r="59">
      <c r="A59" s="4" t="inlineStr">
        <is>
          <t>Lessor, Operating Lease, Term of Contract</t>
        </is>
      </c>
      <c r="D59" s="4" t="inlineStr">
        <is>
          <t>60 months</t>
        </is>
      </c>
    </row>
    <row r="60">
      <c r="A60" s="4" t="inlineStr">
        <is>
          <t>Lessee, Operating Lease, Description</t>
        </is>
      </c>
      <c r="D60" s="4" t="inlineStr">
        <is>
          <t>months commencing in January 2020 through
December 2024</t>
        </is>
      </c>
    </row>
    <row r="61">
      <c r="A61" s="4" t="inlineStr">
        <is>
          <t>Lease Expiration Date</t>
        </is>
      </c>
      <c r="D61" s="4" t="inlineStr">
        <is>
          <t>Dec. 31,
		2024</t>
        </is>
      </c>
    </row>
    <row r="62">
      <c r="A62" s="4" t="inlineStr">
        <is>
          <t>Finance Lease, Principal Payments</t>
        </is>
      </c>
      <c r="D62" s="7" t="n">
        <v>6882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AMOUNTS DUE TO RELATED PARTIES (Details) - USD ($)</t>
        </is>
      </c>
      <c r="B1" s="2" t="inlineStr">
        <is>
          <t>Sep. 30, 2021</t>
        </is>
      </c>
      <c r="C1" s="2" t="inlineStr">
        <is>
          <t>Sep. 30, 2020</t>
        </is>
      </c>
    </row>
    <row r="2">
      <c r="A2" s="3" t="inlineStr">
        <is>
          <t>Related Party Transactions [Abstract]</t>
        </is>
      </c>
    </row>
    <row r="3">
      <c r="A3" s="4" t="inlineStr">
        <is>
          <t>Convertible note principal – related party</t>
        </is>
      </c>
      <c r="B3" s="7" t="n">
        <v>1000000</v>
      </c>
      <c r="C3" s="4" t="inlineStr">
        <is>
          <t xml:space="preserve"> </t>
        </is>
      </c>
    </row>
    <row r="4">
      <c r="A4" s="4" t="inlineStr">
        <is>
          <t>Note payable principal – related party</t>
        </is>
      </c>
      <c r="B4" s="6" t="n">
        <v>100000</v>
      </c>
      <c r="C4" s="4" t="inlineStr">
        <is>
          <t xml:space="preserve"> </t>
        </is>
      </c>
    </row>
    <row r="5">
      <c r="A5" s="4" t="inlineStr">
        <is>
          <t>Consulting fee – related party</t>
        </is>
      </c>
      <c r="B5" s="6" t="n">
        <v>18000</v>
      </c>
      <c r="C5" s="4" t="inlineStr">
        <is>
          <t xml:space="preserve"> </t>
        </is>
      </c>
    </row>
    <row r="6">
      <c r="A6" s="4" t="inlineStr">
        <is>
          <t>Accounts payable – related party</t>
        </is>
      </c>
      <c r="B6" s="6" t="n">
        <v>3714</v>
      </c>
      <c r="C6" s="4" t="inlineStr">
        <is>
          <t xml:space="preserve"> </t>
        </is>
      </c>
    </row>
    <row r="7">
      <c r="A7" s="4" t="inlineStr">
        <is>
          <t>Total</t>
        </is>
      </c>
      <c r="B7" s="7" t="n">
        <v>1121714</v>
      </c>
      <c r="C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80" customWidth="1" min="6" max="6"/>
    <col width="80" customWidth="1" min="7" max="7"/>
    <col width="14" customWidth="1" min="8" max="8"/>
    <col width="14" customWidth="1" min="9" max="9"/>
    <col width="14" customWidth="1" min="10" max="10"/>
    <col width="14" customWidth="1" min="11" max="11"/>
  </cols>
  <sheetData>
    <row r="1">
      <c r="A1" s="1" t="inlineStr">
        <is>
          <t>RELATED-PARTY TRANSACTIONS (Details Narrative) - USD ($)</t>
        </is>
      </c>
      <c r="B1" s="2" t="inlineStr">
        <is>
          <t>Jul. 30, 2021</t>
        </is>
      </c>
      <c r="C1" s="2" t="inlineStr">
        <is>
          <t>May 12, 2021</t>
        </is>
      </c>
      <c r="D1" s="2" t="inlineStr">
        <is>
          <t>Apr. 26, 2021</t>
        </is>
      </c>
      <c r="E1" s="2" t="inlineStr">
        <is>
          <t>Jan. 02, 2021</t>
        </is>
      </c>
      <c r="F1" s="2" t="inlineStr">
        <is>
          <t>Sep. 16, 2020</t>
        </is>
      </c>
      <c r="G1" s="2" t="inlineStr">
        <is>
          <t>Sep. 30, 2021</t>
        </is>
      </c>
      <c r="H1" s="2" t="inlineStr">
        <is>
          <t>Sep. 30, 2020</t>
        </is>
      </c>
      <c r="I1" s="2" t="inlineStr">
        <is>
          <t>Sep. 22, 2020</t>
        </is>
      </c>
      <c r="J1" s="2" t="inlineStr">
        <is>
          <t>Sep. 21, 2020</t>
        </is>
      </c>
      <c r="K1" s="2" t="inlineStr">
        <is>
          <t>Jun. 05, 2020</t>
        </is>
      </c>
    </row>
    <row r="2">
      <c r="A2" s="3" t="inlineStr">
        <is>
          <t>Related Party Transaction [Line Items]</t>
        </is>
      </c>
    </row>
    <row r="3">
      <c r="A3" s="4" t="inlineStr">
        <is>
          <t>Securities purchase agreement, description</t>
        </is>
      </c>
      <c r="B3" s="4" t="inlineStr">
        <is>
          <t>the Company entered into a Securities Purchase Agreement (the “SPA”) with an affiliated investor, who is a
beneficial shareholder, to purchase an aggregate amount of 500 shares of Series F Convertible Preferred Stock of the Company (the “Series
F Preferred”) with accompanying warrant for 63,897,764 of common stock (the “Warrant”), for total proceeds of $1,000,000
(see Note 9). The Series F Preferred Stock has a stated value of $2,000 per share and shall accrue monthly in
arrears, dividends at the rate of 8% per annum on the stated value. The dividends shall be paid monthly at the option of the holder of
the Series F Preferred in either cash or shares of common stock of the Company</t>
        </is>
      </c>
      <c r="F3" s="4" t="inlineStr">
        <is>
          <t>the Company entered into a Securities Purchase Agreement (the “SPA”) with an affiliated investor, who
is a beneficial shareholder, to purchase an aggregate amount of 1,000 shares of Series E Convertible Preferred Stock of the Company (the
“Series E Preferred”) for an aggregate investment amount of $2,000,000 (see Note 9). The Company’s Series E Preferred
Stock has a stated value of $2,000 per share and shall accrue, on a quarterly basis in arrears, dividends at the rate of 8% per annum
on the stated value</t>
        </is>
      </c>
    </row>
    <row r="4">
      <c r="A4" s="4" t="inlineStr">
        <is>
          <t>Conversion price, description</t>
        </is>
      </c>
      <c r="B4" s="4" t="inlineStr">
        <is>
          <t>(i) $0.00313 and (ii) 75% of the average closing price of the Company’s common stock during the prior
five trading days; provided, however, the conversion price shall never be less than $0.0016</t>
        </is>
      </c>
      <c r="G4" s="4" t="inlineStr">
        <is>
          <t>(i) $0.00375 and (ii) 75% of the average closing price of the Company’s common stock during the prior five trading days; provided,
however, the conversion price shall never be less than $0.0021.</t>
        </is>
      </c>
    </row>
    <row r="5">
      <c r="A5" s="4" t="inlineStr">
        <is>
          <t>Consulting fee due to related party</t>
        </is>
      </c>
      <c r="G5" s="7" t="n">
        <v>18000</v>
      </c>
      <c r="H5" s="4" t="inlineStr">
        <is>
          <t xml:space="preserve"> </t>
        </is>
      </c>
    </row>
    <row r="6">
      <c r="A6" s="4" t="inlineStr">
        <is>
          <t>Principal amount</t>
        </is>
      </c>
      <c r="G6" s="7" t="n">
        <v>40000</v>
      </c>
      <c r="H6" s="7" t="n">
        <v>40000</v>
      </c>
    </row>
    <row r="7">
      <c r="A7" s="4" t="inlineStr">
        <is>
          <t>Common Stock, Shares Authorized</t>
        </is>
      </c>
      <c r="G7" s="6" t="n">
        <v>12000000000</v>
      </c>
      <c r="H7" s="6" t="n">
        <v>12000000000</v>
      </c>
      <c r="I7" s="6" t="n">
        <v>12000000000</v>
      </c>
      <c r="J7" s="6" t="n">
        <v>6666667</v>
      </c>
    </row>
    <row r="8">
      <c r="A8" s="4" t="inlineStr">
        <is>
          <t>Repayments of Related Party Debt</t>
        </is>
      </c>
      <c r="G8" s="4" t="inlineStr">
        <is>
          <t xml:space="preserve"> </t>
        </is>
      </c>
      <c r="H8" s="7" t="n">
        <v>20000</v>
      </c>
    </row>
    <row r="9">
      <c r="A9" s="4" t="inlineStr">
        <is>
          <t>Interest Expense</t>
        </is>
      </c>
      <c r="G9" s="6" t="n">
        <v>121094</v>
      </c>
      <c r="H9" s="6" t="n">
        <v>31218</v>
      </c>
    </row>
    <row r="10">
      <c r="A10" s="4" t="inlineStr">
        <is>
          <t>Accounts Payable, Related Parties</t>
        </is>
      </c>
      <c r="G10" s="6" t="n">
        <v>3714</v>
      </c>
    </row>
    <row r="11">
      <c r="A11" s="4" t="inlineStr">
        <is>
          <t>Investors [Member]</t>
        </is>
      </c>
    </row>
    <row r="12">
      <c r="A12" s="3" t="inlineStr">
        <is>
          <t>Related Party Transaction [Line Items]</t>
        </is>
      </c>
    </row>
    <row r="13">
      <c r="A13" s="4" t="inlineStr">
        <is>
          <t>Repayments of Related Party Debt</t>
        </is>
      </c>
      <c r="G13" s="6" t="n">
        <v>1000000</v>
      </c>
    </row>
    <row r="14">
      <c r="A14" s="4" t="inlineStr">
        <is>
          <t>Interest Expense</t>
        </is>
      </c>
      <c r="G14" s="6" t="n">
        <v>6575</v>
      </c>
    </row>
    <row r="15">
      <c r="A15" s="4" t="inlineStr">
        <is>
          <t>Mr. Kucharchuk [Member]</t>
        </is>
      </c>
    </row>
    <row r="16">
      <c r="A16" s="3" t="inlineStr">
        <is>
          <t>Related Party Transaction [Line Items]</t>
        </is>
      </c>
    </row>
    <row r="17">
      <c r="A17" s="4" t="inlineStr">
        <is>
          <t>Consulting fees</t>
        </is>
      </c>
      <c r="E17" s="7" t="n">
        <v>2000</v>
      </c>
      <c r="G17" s="6" t="n">
        <v>18000</v>
      </c>
    </row>
    <row r="18">
      <c r="A18" s="4" t="inlineStr">
        <is>
          <t>Series D-1 Preferred Stock [Member]</t>
        </is>
      </c>
    </row>
    <row r="19">
      <c r="A19" s="3" t="inlineStr">
        <is>
          <t>Related Party Transaction [Line Items]</t>
        </is>
      </c>
    </row>
    <row r="20">
      <c r="A20" s="4" t="inlineStr">
        <is>
          <t>Consulting fee due to related party</t>
        </is>
      </c>
      <c r="H20" s="7" t="n">
        <v>160000</v>
      </c>
    </row>
    <row r="21">
      <c r="A21" s="4" t="inlineStr">
        <is>
          <t>Conversion price</t>
        </is>
      </c>
      <c r="H21" s="11" t="n">
        <v>0.24</v>
      </c>
    </row>
    <row r="22">
      <c r="A22" s="4" t="inlineStr">
        <is>
          <t>Advances from related parties</t>
        </is>
      </c>
      <c r="H22" s="7" t="n">
        <v>20000</v>
      </c>
    </row>
    <row r="23">
      <c r="A23" s="4" t="inlineStr">
        <is>
          <t>Outstanding principal</t>
        </is>
      </c>
      <c r="H23" s="7" t="n">
        <v>192832</v>
      </c>
    </row>
    <row r="24">
      <c r="A24" s="4" t="inlineStr">
        <is>
          <t>Series F Preferred Stock [Member]</t>
        </is>
      </c>
    </row>
    <row r="25">
      <c r="A25" s="3" t="inlineStr">
        <is>
          <t>Related Party Transaction [Line Items]</t>
        </is>
      </c>
    </row>
    <row r="26">
      <c r="A26" s="4" t="inlineStr">
        <is>
          <t>Debt Instrument, Interest Rate, Stated Percentage</t>
        </is>
      </c>
      <c r="B26" s="4" t="inlineStr">
        <is>
          <t>8.00%</t>
        </is>
      </c>
    </row>
    <row r="27">
      <c r="A27" s="4" t="inlineStr">
        <is>
          <t>Stock Option, Exercise Price, Increase</t>
        </is>
      </c>
      <c r="B27" s="12" t="n">
        <v>0.00313</v>
      </c>
    </row>
    <row r="28">
      <c r="A28" s="4" t="inlineStr">
        <is>
          <t>Consulting Agreement [Member] | Mr. Kucharchuk [Member]</t>
        </is>
      </c>
    </row>
    <row r="29">
      <c r="A29" s="3" t="inlineStr">
        <is>
          <t>Related Party Transaction [Line Items]</t>
        </is>
      </c>
    </row>
    <row r="30">
      <c r="A30" s="4" t="inlineStr">
        <is>
          <t>Due to Officers or Stockholders</t>
        </is>
      </c>
      <c r="K30" s="7" t="n">
        <v>15000</v>
      </c>
    </row>
    <row r="31">
      <c r="A31" s="4" t="inlineStr">
        <is>
          <t>Promissory Note Agreement [Member] | Jeffrey Busch [Member]</t>
        </is>
      </c>
    </row>
    <row r="32">
      <c r="A32" s="3" t="inlineStr">
        <is>
          <t>Related Party Transaction [Line Items]</t>
        </is>
      </c>
    </row>
    <row r="33">
      <c r="A33" s="4" t="inlineStr">
        <is>
          <t>Principal amount</t>
        </is>
      </c>
      <c r="D33" s="7" t="n">
        <v>100000</v>
      </c>
    </row>
    <row r="34">
      <c r="A34" s="4" t="inlineStr">
        <is>
          <t>Proceeds from notes payable</t>
        </is>
      </c>
      <c r="D34" s="7" t="n">
        <v>100000</v>
      </c>
    </row>
    <row r="35">
      <c r="A35" s="4" t="inlineStr">
        <is>
          <t>Outstanding principal</t>
        </is>
      </c>
      <c r="G35" s="6" t="n">
        <v>100000</v>
      </c>
    </row>
    <row r="36">
      <c r="A36" s="4" t="inlineStr">
        <is>
          <t>Accrued interest</t>
        </is>
      </c>
      <c r="G36" s="6" t="n">
        <v>427</v>
      </c>
    </row>
    <row r="37">
      <c r="A37" s="4" t="inlineStr">
        <is>
          <t>Debt Instrument, Interest Rate, Stated Percentage</t>
        </is>
      </c>
      <c r="D37" s="4" t="inlineStr">
        <is>
          <t>1.00%</t>
        </is>
      </c>
    </row>
    <row r="38">
      <c r="A38" s="4" t="inlineStr">
        <is>
          <t>Debt Instrument, Maturity Date</t>
        </is>
      </c>
      <c r="D38" s="4" t="inlineStr">
        <is>
          <t>Apr. 1,
		2022</t>
        </is>
      </c>
    </row>
    <row r="39">
      <c r="A39" s="4" t="inlineStr">
        <is>
          <t>Securities Purchase Agreement [Member] | Investors [Member] | Convertible Note [Member]</t>
        </is>
      </c>
    </row>
    <row r="40">
      <c r="A40" s="3" t="inlineStr">
        <is>
          <t>Related Party Transaction [Line Items]</t>
        </is>
      </c>
    </row>
    <row r="41">
      <c r="A41" s="4" t="inlineStr">
        <is>
          <t>Principal amount</t>
        </is>
      </c>
      <c r="C41" s="7" t="n">
        <v>1000000</v>
      </c>
    </row>
    <row r="42">
      <c r="A42" s="4" t="inlineStr">
        <is>
          <t>Common Stock, Shares Authorized</t>
        </is>
      </c>
      <c r="C42" s="6" t="n">
        <v>63897764</v>
      </c>
    </row>
    <row r="43">
      <c r="A43" s="4" t="inlineStr">
        <is>
          <t>Investment amount</t>
        </is>
      </c>
      <c r="C43" s="7" t="n">
        <v>1000000</v>
      </c>
    </row>
    <row r="44">
      <c r="A44" s="4" t="inlineStr">
        <is>
          <t>Debt Instrument, Interest Rate, Stated Percentage</t>
        </is>
      </c>
      <c r="C44" s="4" t="inlineStr">
        <is>
          <t>8.00%</t>
        </is>
      </c>
    </row>
    <row r="45">
      <c r="A45" s="4" t="inlineStr">
        <is>
          <t>Debt Instrument, Interest Rate, Increase (Decrease)</t>
        </is>
      </c>
      <c r="C45" s="4" t="inlineStr">
        <is>
          <t>10.00%</t>
        </is>
      </c>
    </row>
    <row r="46">
      <c r="A46" s="4" t="inlineStr">
        <is>
          <t>Debt Instrument, Maturity Date</t>
        </is>
      </c>
      <c r="C46" s="4" t="inlineStr">
        <is>
          <t>May 12,
		2026</t>
        </is>
      </c>
    </row>
    <row r="47">
      <c r="A47" s="4" t="inlineStr">
        <is>
          <t>Long term convertible note payable</t>
        </is>
      </c>
      <c r="G47" s="7" t="n">
        <v>6498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CHEDULE OF WARRANT ACTIVITIES (Details) - Warrant [Member] - USD ($)</t>
        </is>
      </c>
      <c r="B1" s="2" t="inlineStr">
        <is>
          <t>12 Months Ended</t>
        </is>
      </c>
    </row>
    <row r="2">
      <c r="B2" s="2" t="inlineStr">
        <is>
          <t>Sep. 30, 2021</t>
        </is>
      </c>
      <c r="C2" s="2" t="inlineStr">
        <is>
          <t>Sep. 30, 2020</t>
        </is>
      </c>
    </row>
    <row r="3">
      <c r="A3" s="3" t="inlineStr">
        <is>
          <t>Accumulated Other Comprehensive Income (Loss) [Line Items]</t>
        </is>
      </c>
    </row>
    <row r="4">
      <c r="A4" s="4" t="inlineStr">
        <is>
          <t>Number of Warrants, Outstanding Beginning balance</t>
        </is>
      </c>
      <c r="B4" s="6" t="n">
        <v>856674588</v>
      </c>
      <c r="C4" s="4" t="inlineStr">
        <is>
          <t xml:space="preserve"> </t>
        </is>
      </c>
    </row>
    <row r="5">
      <c r="A5" s="4" t="inlineStr">
        <is>
          <t>Weighted Average Exercise Price, Outstanding Beginning balance</t>
        </is>
      </c>
      <c r="B5" s="8" t="n">
        <v>0.002</v>
      </c>
      <c r="C5" s="4" t="inlineStr">
        <is>
          <t xml:space="preserve"> </t>
        </is>
      </c>
    </row>
    <row r="6">
      <c r="A6" s="4" t="inlineStr">
        <is>
          <t>Weighted Average Remaining Contractual Term (Years), Beginning Balance Outstanding</t>
        </is>
      </c>
      <c r="C6" s="4" t="inlineStr">
        <is>
          <t>0 years</t>
        </is>
      </c>
    </row>
    <row r="7">
      <c r="A7" s="4" t="inlineStr">
        <is>
          <t>Aggregate Intrinsic Value, Beginning Balance Outstanding</t>
        </is>
      </c>
      <c r="C7" s="4" t="inlineStr">
        <is>
          <t xml:space="preserve"> </t>
        </is>
      </c>
    </row>
    <row r="8">
      <c r="A8" s="4" t="inlineStr">
        <is>
          <t>Number of Warrants, Warrants issued in connection with the sale of 7 shares of Series D-1 Preferred Stock</t>
        </is>
      </c>
      <c r="C8" s="6" t="n">
        <v>656674588</v>
      </c>
    </row>
    <row r="9">
      <c r="A9" s="4" t="inlineStr">
        <is>
          <t>Weighted Average Exercise Price, Warrants issued in connection with the sale of 7 shares of Series D-1 Preferred Stock</t>
        </is>
      </c>
      <c r="C9" s="13" t="n">
        <v>0.002</v>
      </c>
    </row>
    <row r="10">
      <c r="A10" s="4" t="inlineStr">
        <is>
          <t>Weighted Average Remaining Contractual Term (Years), Warrants issued in connection with the sale of 7 shares of Series D-1 Preferred Stock</t>
        </is>
      </c>
      <c r="C10" s="4" t="inlineStr">
        <is>
          <t>4 years 2 months 12 days</t>
        </is>
      </c>
    </row>
    <row r="11">
      <c r="A11" s="4" t="inlineStr">
        <is>
          <t>Number of Warrants, Deemed issuance in connection with the asset sale and recapitalization transaction (see Note 3)</t>
        </is>
      </c>
      <c r="C11" s="6" t="n">
        <v>200000000</v>
      </c>
    </row>
    <row r="12">
      <c r="A12" s="4" t="inlineStr">
        <is>
          <t>Weighted Average Exercise Price, Deemed issuance in connection with the asset sale and recapitalization transaction (see Note 3)</t>
        </is>
      </c>
      <c r="C12" s="13" t="n">
        <v>0.003</v>
      </c>
    </row>
    <row r="13">
      <c r="A13" s="4" t="inlineStr">
        <is>
          <t>Weighted Average Remaining Contractual Term (Years), Deemed issuance in connection with the asset sale and recapitalization transaction (see Note 3)</t>
        </is>
      </c>
      <c r="C13" s="4" t="inlineStr">
        <is>
          <t>4 years 10 months 24 days</t>
        </is>
      </c>
    </row>
    <row r="14">
      <c r="A14" s="4" t="inlineStr">
        <is>
          <t>Weighted Average Remaining Contractual Term (Years), Beginning Balance Outstanding</t>
        </is>
      </c>
      <c r="B14" s="4" t="inlineStr">
        <is>
          <t>4 years 3 months 18 days</t>
        </is>
      </c>
    </row>
    <row r="15">
      <c r="A15" s="4" t="inlineStr">
        <is>
          <t>Number of Warrants, Issued in connection with a convertible debt - related party (see Note 6 and Note 8)</t>
        </is>
      </c>
      <c r="B15" s="6" t="n">
        <v>63897764</v>
      </c>
    </row>
    <row r="16">
      <c r="A16" s="4" t="inlineStr">
        <is>
          <t>Weighted Average Exercise Price, Issued in connection with a convertible debt - related party (see Note 6 and Note 8)</t>
        </is>
      </c>
      <c r="B16" s="8" t="n">
        <v>0.0031</v>
      </c>
    </row>
    <row r="17">
      <c r="A17" s="4" t="inlineStr">
        <is>
          <t>Weighted Average Remaining Contractual Term (Years), Issued in connection with a convertible debt - related party (see Note 6 and Note 8)</t>
        </is>
      </c>
      <c r="B17" s="4" t="inlineStr">
        <is>
          <t>4 years 7 months 6 days</t>
        </is>
      </c>
    </row>
    <row r="18">
      <c r="A18" s="4" t="inlineStr">
        <is>
          <t>Number of Warrants, Issued in connection with a Series F preferred stock - related party</t>
        </is>
      </c>
      <c r="B18" s="6" t="n">
        <v>63897764</v>
      </c>
    </row>
    <row r="19">
      <c r="A19" s="4" t="inlineStr">
        <is>
          <t>Number of Warrants, Outstanding Ending balance</t>
        </is>
      </c>
      <c r="B19" s="6" t="n">
        <v>984470116</v>
      </c>
      <c r="C19" s="6" t="n">
        <v>856674588</v>
      </c>
    </row>
    <row r="20">
      <c r="A20" s="4" t="inlineStr">
        <is>
          <t>Weighted Average Exercise Price, Outstanding Ending balance</t>
        </is>
      </c>
      <c r="B20" s="8" t="n">
        <v>0.0023</v>
      </c>
      <c r="C20" s="8" t="n">
        <v>0.002</v>
      </c>
    </row>
    <row r="21">
      <c r="A21" s="4" t="inlineStr">
        <is>
          <t>Weighted Average Remaining Contractual Term (Years), Ending Balance Outstanding</t>
        </is>
      </c>
      <c r="B21" s="4" t="inlineStr">
        <is>
          <t>3 years 6 months</t>
        </is>
      </c>
    </row>
    <row r="22">
      <c r="A22" s="4" t="inlineStr">
        <is>
          <t>Aggregate Intrinsic Value, Ending Balance Outstanding</t>
        </is>
      </c>
      <c r="B22" s="4" t="inlineStr">
        <is>
          <t xml:space="preserve"> </t>
        </is>
      </c>
    </row>
    <row r="23">
      <c r="A23" s="4" t="inlineStr">
        <is>
          <t>Number of Warrants, Exercisable</t>
        </is>
      </c>
      <c r="B23" s="6" t="n">
        <v>784470116</v>
      </c>
    </row>
    <row r="24">
      <c r="A24" s="4" t="inlineStr">
        <is>
          <t>Weighted Average Exercise Price, Exercisable</t>
        </is>
      </c>
      <c r="B24" s="8" t="n">
        <v>0.0023</v>
      </c>
    </row>
    <row r="25">
      <c r="A25" s="4" t="inlineStr">
        <is>
          <t>Weighted Average Remaining Contractual Term (Years), Exercisable</t>
        </is>
      </c>
      <c r="B25" s="4" t="inlineStr">
        <is>
          <t>3 years 4 months 24 days</t>
        </is>
      </c>
    </row>
    <row r="26">
      <c r="A26" s="4" t="inlineStr">
        <is>
          <t>Aggregate Intrinsic Value, Exercisable</t>
        </is>
      </c>
      <c r="B26"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V203"/>
  <sheetViews>
    <sheetView workbookViewId="0">
      <selection activeCell="A1" sqref="A1"/>
    </sheetView>
  </sheetViews>
  <sheetFormatPr baseColWidth="8" defaultRowHeight="15"/>
  <cols>
    <col width="80" customWidth="1" min="1" max="1"/>
    <col width="80" customWidth="1" min="2" max="2"/>
    <col width="36" customWidth="1" min="3" max="3"/>
    <col width="36" customWidth="1" min="4" max="4"/>
    <col width="20" customWidth="1" min="5" max="5"/>
    <col width="80" customWidth="1" min="6" max="6"/>
    <col width="80" customWidth="1" min="7" max="7"/>
    <col width="80" customWidth="1" min="8" max="8"/>
    <col width="80" customWidth="1" min="9" max="9"/>
    <col width="80" customWidth="1" min="10" max="10"/>
    <col width="24" customWidth="1" min="11" max="11"/>
    <col width="80" customWidth="1" min="12" max="12"/>
    <col width="80" customWidth="1" min="13" max="13"/>
    <col width="37" customWidth="1" min="14" max="14"/>
    <col width="37" customWidth="1" min="15" max="15"/>
    <col width="20" customWidth="1" min="16" max="16"/>
    <col width="20" customWidth="1" min="17" max="17"/>
    <col width="37" customWidth="1" min="18" max="18"/>
    <col width="30" customWidth="1" min="19" max="19"/>
    <col width="30" customWidth="1" min="20" max="20"/>
    <col width="30" customWidth="1" min="21" max="21"/>
    <col width="20" customWidth="1" min="22" max="22"/>
  </cols>
  <sheetData>
    <row r="1">
      <c r="A1" s="1" t="inlineStr">
        <is>
          <t>STOCKHOLDERS’ DEFICIT (Details Narrative)</t>
        </is>
      </c>
      <c r="B1" s="2" t="inlineStr">
        <is>
          <t>Jul. 30, 2021USD ($)$ / sharesshares</t>
        </is>
      </c>
      <c r="C1" s="2" t="inlineStr">
        <is>
          <t>May 12, 2021USD ($)$ / sharesshares</t>
        </is>
      </c>
      <c r="D1" s="2" t="inlineStr">
        <is>
          <t>May 12, 2021USD ($)$ / sharesshares</t>
        </is>
      </c>
      <c r="E1" s="2" t="inlineStr">
        <is>
          <t>Sep. 24, 2020shares</t>
        </is>
      </c>
      <c r="F1" s="2" t="inlineStr">
        <is>
          <t>Sep. 16, 2020USD ($)shares</t>
        </is>
      </c>
      <c r="G1" s="2" t="inlineStr">
        <is>
          <t>Sep. 15, 2020$ / sharesshares</t>
        </is>
      </c>
      <c r="H1" s="2" t="inlineStr">
        <is>
          <t>Sep. 15, 2020$ / sharesshares</t>
        </is>
      </c>
      <c r="I1" s="2" t="inlineStr">
        <is>
          <t>Jun. 05, 2020USD ($)$ / sharesshares</t>
        </is>
      </c>
      <c r="J1" s="2" t="inlineStr">
        <is>
          <t>May 18, 2020$ / sharesshares</t>
        </is>
      </c>
      <c r="K1" s="2" t="inlineStr">
        <is>
          <t>Nov. 30, 2019$ / shares</t>
        </is>
      </c>
      <c r="L1" s="2" t="inlineStr">
        <is>
          <t>Aug. 20, 2015shares</t>
        </is>
      </c>
      <c r="M1" s="2" t="inlineStr">
        <is>
          <t>Jul. 30, 2021USD ($)$ / sharesshares</t>
        </is>
      </c>
      <c r="N1" s="2" t="inlineStr">
        <is>
          <t>Jun. 30, 2021USD ($)$ / sharesshares</t>
        </is>
      </c>
      <c r="O1" s="2" t="inlineStr">
        <is>
          <t>Sep. 30, 2021USD ($)$ / sharesshares</t>
        </is>
      </c>
      <c r="P1" s="2" t="inlineStr">
        <is>
          <t>Sep. 24, 2021shares</t>
        </is>
      </c>
      <c r="Q1" s="2" t="inlineStr">
        <is>
          <t>Nov. 30, 2020shares</t>
        </is>
      </c>
      <c r="R1" s="2" t="inlineStr">
        <is>
          <t>Sep. 30, 2020USD ($)$ / sharesshares</t>
        </is>
      </c>
      <c r="S1" s="2" t="inlineStr">
        <is>
          <t>Sep. 22, 2020$ / sharesshares</t>
        </is>
      </c>
      <c r="T1" s="2" t="inlineStr">
        <is>
          <t>Sep. 21, 2020$ / sharesshares</t>
        </is>
      </c>
      <c r="U1" s="2" t="inlineStr">
        <is>
          <t>Mar. 07, 2017$ / sharesshares</t>
        </is>
      </c>
      <c r="V1" s="2" t="inlineStr">
        <is>
          <t>Feb. 18, 2011shares</t>
        </is>
      </c>
    </row>
    <row r="2">
      <c r="A2" s="3" t="inlineStr">
        <is>
          <t>Class of Stock [Line Items]</t>
        </is>
      </c>
    </row>
    <row r="3">
      <c r="A3" s="4" t="inlineStr">
        <is>
          <t>Common stock, shares authorized</t>
        </is>
      </c>
      <c r="O3" s="6" t="n">
        <v>12000000000</v>
      </c>
      <c r="R3" s="6" t="n">
        <v>12000000000</v>
      </c>
      <c r="S3" s="6" t="n">
        <v>12000000000</v>
      </c>
      <c r="T3" s="6" t="n">
        <v>6666667</v>
      </c>
    </row>
    <row r="4">
      <c r="A4" s="4" t="inlineStr">
        <is>
          <t>Common stock, par value | $ / shares</t>
        </is>
      </c>
      <c r="O4" s="8" t="n">
        <v>0.0001</v>
      </c>
      <c r="R4" s="8" t="n">
        <v>0.0001</v>
      </c>
      <c r="S4" s="8" t="n">
        <v>0.0001</v>
      </c>
      <c r="T4" s="8" t="n">
        <v>0.0001</v>
      </c>
    </row>
    <row r="5">
      <c r="A5" s="4" t="inlineStr">
        <is>
          <t>Preferred stock, shares authorized</t>
        </is>
      </c>
      <c r="O5" s="6" t="n">
        <v>26667</v>
      </c>
      <c r="R5" s="6" t="n">
        <v>26667</v>
      </c>
    </row>
    <row r="6">
      <c r="A6" s="4" t="inlineStr">
        <is>
          <t>Preferred Stock, Par or Stated Value Per Share | $ / shares</t>
        </is>
      </c>
      <c r="O6" s="8" t="n">
        <v>0.0001</v>
      </c>
      <c r="R6" s="8" t="n">
        <v>0.0001</v>
      </c>
    </row>
    <row r="7">
      <c r="A7" s="4" t="inlineStr">
        <is>
          <t>Consulting fee due to related party | $</t>
        </is>
      </c>
      <c r="O7" s="7" t="n">
        <v>18000</v>
      </c>
      <c r="R7" s="4" t="inlineStr">
        <is>
          <t xml:space="preserve"> </t>
        </is>
      </c>
    </row>
    <row r="8">
      <c r="A8" s="4" t="inlineStr">
        <is>
          <t>Proceeds from sale of stock | $</t>
        </is>
      </c>
      <c r="O8" s="6" t="n">
        <v>1000000</v>
      </c>
      <c r="R8" s="6" t="n">
        <v>4590000</v>
      </c>
    </row>
    <row r="9">
      <c r="A9" s="4" t="inlineStr">
        <is>
          <t>Dividend payable | $</t>
        </is>
      </c>
      <c r="O9" s="6" t="n">
        <v>13151</v>
      </c>
      <c r="R9" s="6" t="n">
        <v>6120</v>
      </c>
    </row>
    <row r="10">
      <c r="A10" s="4" t="inlineStr">
        <is>
          <t>Proceeds from Convertible Debt | $</t>
        </is>
      </c>
      <c r="O10" s="7" t="n">
        <v>1000000</v>
      </c>
      <c r="R10" s="4" t="inlineStr">
        <is>
          <t xml:space="preserve"> </t>
        </is>
      </c>
    </row>
    <row r="11">
      <c r="A11" s="4" t="inlineStr">
        <is>
          <t>Common stock, shares issued</t>
        </is>
      </c>
      <c r="O11" s="6" t="n">
        <v>5124164690</v>
      </c>
      <c r="R11" s="6" t="n">
        <v>5124164690</v>
      </c>
    </row>
    <row r="12">
      <c r="A12" s="4" t="inlineStr">
        <is>
          <t>Proceeds from issuance of common stock | $</t>
        </is>
      </c>
      <c r="O12" s="7" t="n">
        <v>1350000</v>
      </c>
      <c r="R12" s="4" t="inlineStr">
        <is>
          <t xml:space="preserve"> </t>
        </is>
      </c>
    </row>
    <row r="13">
      <c r="A13" s="4" t="inlineStr">
        <is>
          <t>Common Stock, Shares, Outstanding</t>
        </is>
      </c>
      <c r="O13" s="6" t="n">
        <v>5124164690</v>
      </c>
      <c r="R13" s="6" t="n">
        <v>5124164690</v>
      </c>
    </row>
    <row r="14">
      <c r="A14" s="4" t="inlineStr">
        <is>
          <t>Warrant exercise price | $ / shares</t>
        </is>
      </c>
      <c r="I14" s="8" t="n">
        <v>0.0025</v>
      </c>
      <c r="K14" s="12" t="n">
        <v>0.00214</v>
      </c>
    </row>
    <row r="15">
      <c r="A15" s="4" t="inlineStr">
        <is>
          <t>Warrants exercisable</t>
        </is>
      </c>
      <c r="I15" s="4" t="inlineStr">
        <is>
          <t>Sep. 5,
		2025</t>
        </is>
      </c>
      <c r="K15" s="4" t="inlineStr">
        <is>
          <t>Nov. 27,
		2024</t>
        </is>
      </c>
    </row>
    <row r="16">
      <c r="A16" s="4" t="inlineStr">
        <is>
          <t>Warrant description</t>
        </is>
      </c>
      <c r="I16" s="4" t="inlineStr">
        <is>
          <t>The warrants are not exercisable until sixty (60) days after the Company effectuates a reverse stock split and the
Company achieves and maintains a Market Capitalization of $50,000,000 for thirty (30) consecutive days at an exercise price of $0.0025
and expire on September 5, 2025.</t>
        </is>
      </c>
    </row>
    <row r="17">
      <c r="A17" s="4" t="inlineStr">
        <is>
          <t>Number of shares issued market capitalization | $</t>
        </is>
      </c>
      <c r="R17" s="7" t="n">
        <v>2590000</v>
      </c>
    </row>
    <row r="18">
      <c r="A18" s="4" t="inlineStr">
        <is>
          <t>Convertible Note [Member]</t>
        </is>
      </c>
    </row>
    <row r="19">
      <c r="A19" s="3" t="inlineStr">
        <is>
          <t>Class of Stock [Line Items]</t>
        </is>
      </c>
    </row>
    <row r="20">
      <c r="A20" s="4" t="inlineStr">
        <is>
          <t>Warrant exercise price | $ / shares</t>
        </is>
      </c>
      <c r="C20" s="12" t="n">
        <v>0.00313</v>
      </c>
      <c r="D20" s="12" t="n">
        <v>0.00313</v>
      </c>
    </row>
    <row r="21">
      <c r="A21" s="4" t="inlineStr">
        <is>
          <t>Number of warrant issued</t>
        </is>
      </c>
      <c r="C21" s="6" t="n">
        <v>63897764</v>
      </c>
      <c r="D21" s="6" t="n">
        <v>63897764</v>
      </c>
    </row>
    <row r="22">
      <c r="A22" s="4" t="inlineStr">
        <is>
          <t>Fair value of warrants | $</t>
        </is>
      </c>
      <c r="C22" s="7" t="n">
        <v>984200</v>
      </c>
    </row>
    <row r="23">
      <c r="A23" s="4" t="inlineStr">
        <is>
          <t>Equity Option [Member]</t>
        </is>
      </c>
    </row>
    <row r="24">
      <c r="A24" s="3" t="inlineStr">
        <is>
          <t>Class of Stock [Line Items]</t>
        </is>
      </c>
    </row>
    <row r="25">
      <c r="A25" s="4" t="inlineStr">
        <is>
          <t>Share-based Compensation Arrangement by Share-based Payment Award, Options, Grants in Period, Gross</t>
        </is>
      </c>
      <c r="N25" s="6" t="n">
        <v>0</v>
      </c>
    </row>
    <row r="26">
      <c r="A26" s="4" t="inlineStr">
        <is>
          <t>Common stock were be reserved for issuance under the plan</t>
        </is>
      </c>
      <c r="E26" s="6" t="n">
        <v>3043638781</v>
      </c>
    </row>
    <row r="27">
      <c r="A27" s="4" t="inlineStr">
        <is>
          <t>Fair market value of share on grant date percentage</t>
        </is>
      </c>
      <c r="N27" s="4" t="inlineStr">
        <is>
          <t>110.00%</t>
        </is>
      </c>
    </row>
    <row r="28">
      <c r="A28" s="4" t="inlineStr">
        <is>
          <t>Number of stock options issued and outstanding</t>
        </is>
      </c>
      <c r="O28" s="6" t="n">
        <v>0</v>
      </c>
      <c r="R28" s="6" t="n">
        <v>0</v>
      </c>
    </row>
    <row r="29">
      <c r="A29" s="4" t="inlineStr">
        <is>
          <t>2011 Stock Option Plan [Member]</t>
        </is>
      </c>
    </row>
    <row r="30">
      <c r="A30" s="3" t="inlineStr">
        <is>
          <t>Class of Stock [Line Items]</t>
        </is>
      </c>
    </row>
    <row r="31">
      <c r="A31" s="4" t="inlineStr">
        <is>
          <t>Share-based Compensation Arrangement by Share-based Payment Award, Number of Shares Authorized</t>
        </is>
      </c>
      <c r="V31" s="6" t="n">
        <v>57</v>
      </c>
    </row>
    <row r="32">
      <c r="A32" s="4" t="inlineStr">
        <is>
          <t>Asset Sale Transaction and Recapitalization [Member]</t>
        </is>
      </c>
    </row>
    <row r="33">
      <c r="A33" s="3" t="inlineStr">
        <is>
          <t>Class of Stock [Line Items]</t>
        </is>
      </c>
    </row>
    <row r="34">
      <c r="A34" s="4" t="inlineStr">
        <is>
          <t>Common stock, shares issued</t>
        </is>
      </c>
      <c r="I34" s="6" t="n">
        <v>1398070</v>
      </c>
    </row>
    <row r="35">
      <c r="A35" s="4" t="inlineStr">
        <is>
          <t>Common Stock [Member]</t>
        </is>
      </c>
    </row>
    <row r="36">
      <c r="A36" s="3" t="inlineStr">
        <is>
          <t>Class of Stock [Line Items]</t>
        </is>
      </c>
    </row>
    <row r="37">
      <c r="A37" s="4" t="inlineStr">
        <is>
          <t>Stock Issued During Period, Shares, Conversion of Convertible Securities</t>
        </is>
      </c>
      <c r="R37" s="6" t="n">
        <v>5081550620</v>
      </c>
    </row>
    <row r="38">
      <c r="A38" s="4" t="inlineStr">
        <is>
          <t>Common Stock, Shares, Outstanding</t>
        </is>
      </c>
      <c r="O38" s="6" t="n">
        <v>5124164690</v>
      </c>
    </row>
    <row r="39">
      <c r="A39" s="4" t="inlineStr">
        <is>
          <t>Common Stock, Shares Subscribed but Unissued</t>
        </is>
      </c>
      <c r="O39" s="6" t="n">
        <v>5122766620</v>
      </c>
    </row>
    <row r="40">
      <c r="A40" s="4" t="inlineStr">
        <is>
          <t>Number of shares issued market capitalization | $</t>
        </is>
      </c>
      <c r="R40" s="4" t="inlineStr">
        <is>
          <t xml:space="preserve"> </t>
        </is>
      </c>
    </row>
    <row r="41">
      <c r="A41" s="4" t="inlineStr">
        <is>
          <t>Warrant [Member]</t>
        </is>
      </c>
    </row>
    <row r="42">
      <c r="A42" s="3" t="inlineStr">
        <is>
          <t>Class of Stock [Line Items]</t>
        </is>
      </c>
    </row>
    <row r="43">
      <c r="A43" s="4" t="inlineStr">
        <is>
          <t>Stock Issued During Period, Shares, New Issues</t>
        </is>
      </c>
      <c r="Q43" s="6" t="n">
        <v>656674588</v>
      </c>
    </row>
    <row r="44">
      <c r="A44" s="4" t="inlineStr">
        <is>
          <t>Common Stock One [Member]</t>
        </is>
      </c>
    </row>
    <row r="45">
      <c r="A45" s="3" t="inlineStr">
        <is>
          <t>Class of Stock [Line Items]</t>
        </is>
      </c>
    </row>
    <row r="46">
      <c r="A46" s="4" t="inlineStr">
        <is>
          <t>Converted shares issued</t>
        </is>
      </c>
      <c r="E46" s="6" t="n">
        <v>5081550620</v>
      </c>
    </row>
    <row r="47">
      <c r="A47" s="4" t="inlineStr">
        <is>
          <t>Board of Directors [Member] | Maximum [Member] | 2011 Stock Option Plan [Member]</t>
        </is>
      </c>
    </row>
    <row r="48">
      <c r="A48" s="3" t="inlineStr">
        <is>
          <t>Class of Stock [Line Items]</t>
        </is>
      </c>
    </row>
    <row r="49">
      <c r="A49" s="4" t="inlineStr">
        <is>
          <t>Share-based Compensation Arrangement by Share-based Payment Award, Number of Shares Authorized</t>
        </is>
      </c>
      <c r="V49" s="6" t="n">
        <v>14</v>
      </c>
    </row>
    <row r="50">
      <c r="A50" s="4" t="inlineStr">
        <is>
          <t>Investors [Member] | Securities Purchase Agreement [Member]</t>
        </is>
      </c>
    </row>
    <row r="51">
      <c r="A51" s="3" t="inlineStr">
        <is>
          <t>Class of Stock [Line Items]</t>
        </is>
      </c>
    </row>
    <row r="52">
      <c r="A52" s="4" t="inlineStr">
        <is>
          <t>Proceeds from Convertible Debt | $</t>
        </is>
      </c>
      <c r="M52" s="7" t="n">
        <v>1000000</v>
      </c>
    </row>
    <row r="53">
      <c r="A53" s="4" t="inlineStr">
        <is>
          <t>Investors [Member] | Warrant [Member] | Securities Purchase Agreement [Member]</t>
        </is>
      </c>
    </row>
    <row r="54">
      <c r="A54" s="3" t="inlineStr">
        <is>
          <t>Class of Stock [Line Items]</t>
        </is>
      </c>
    </row>
    <row r="55">
      <c r="A55" s="4" t="inlineStr">
        <is>
          <t>Stock Issued During Period, Shares, Conversion of Convertible Securities</t>
        </is>
      </c>
      <c r="D55" s="6" t="n">
        <v>63897764</v>
      </c>
      <c r="M55" s="6" t="n">
        <v>63897764</v>
      </c>
    </row>
    <row r="56">
      <c r="A56" s="4" t="inlineStr">
        <is>
          <t>Proceeds from Convertible Debt | $</t>
        </is>
      </c>
      <c r="M56" s="7" t="n">
        <v>957192</v>
      </c>
    </row>
    <row r="57">
      <c r="A57" s="4" t="inlineStr">
        <is>
          <t>Warrant exercise price | $ / shares</t>
        </is>
      </c>
      <c r="C57" s="12" t="n">
        <v>0.00313</v>
      </c>
      <c r="D57" s="12" t="n">
        <v>0.00313</v>
      </c>
    </row>
    <row r="58">
      <c r="A58" s="4" t="inlineStr">
        <is>
          <t>Fair value of warrants | $</t>
        </is>
      </c>
      <c r="D58" s="7" t="n">
        <v>1000000</v>
      </c>
    </row>
    <row r="59">
      <c r="A59" s="4" t="inlineStr">
        <is>
          <t>Accredited Investors [Member] | Private Placement [Member]</t>
        </is>
      </c>
    </row>
    <row r="60">
      <c r="A60" s="3" t="inlineStr">
        <is>
          <t>Class of Stock [Line Items]</t>
        </is>
      </c>
    </row>
    <row r="61">
      <c r="A61" s="4" t="inlineStr">
        <is>
          <t>Proceeds from issuance of common stock | $</t>
        </is>
      </c>
      <c r="O61" s="7" t="n">
        <v>431309904</v>
      </c>
    </row>
    <row r="62">
      <c r="A62" s="4" t="inlineStr">
        <is>
          <t>Sale of stock, price per share | $ / shares</t>
        </is>
      </c>
      <c r="N62" s="12" t="n">
        <v>0.00313</v>
      </c>
    </row>
    <row r="63">
      <c r="A63" s="4" t="inlineStr">
        <is>
          <t>Sale of stock, consideration received on transaction | $</t>
        </is>
      </c>
      <c r="N63" s="7" t="n">
        <v>1350000</v>
      </c>
    </row>
    <row r="64">
      <c r="A64" s="4" t="inlineStr">
        <is>
          <t>Two Investor [Member]</t>
        </is>
      </c>
    </row>
    <row r="65">
      <c r="A65" s="3" t="inlineStr">
        <is>
          <t>Class of Stock [Line Items]</t>
        </is>
      </c>
    </row>
    <row r="66">
      <c r="A66" s="4" t="inlineStr">
        <is>
          <t>Number of warrant issued</t>
        </is>
      </c>
      <c r="I66" s="6" t="n">
        <v>200000000</v>
      </c>
    </row>
    <row r="67">
      <c r="A67" s="4" t="inlineStr">
        <is>
          <t>Number of shares issued market capitalization | $</t>
        </is>
      </c>
      <c r="I67" s="7" t="n">
        <v>50000000</v>
      </c>
    </row>
    <row r="68">
      <c r="A68" s="4" t="inlineStr">
        <is>
          <t>Series A Preferred Stock [Member]</t>
        </is>
      </c>
    </row>
    <row r="69">
      <c r="A69" s="3" t="inlineStr">
        <is>
          <t>Class of Stock [Line Items]</t>
        </is>
      </c>
    </row>
    <row r="70">
      <c r="A70" s="4" t="inlineStr">
        <is>
          <t>Preferred stock designated</t>
        </is>
      </c>
      <c r="L70" s="6" t="n">
        <v>1333</v>
      </c>
    </row>
    <row r="71">
      <c r="A71" s="4" t="inlineStr">
        <is>
          <t>Preferred stock, shares authorized</t>
        </is>
      </c>
      <c r="L71" s="6" t="n">
        <v>26667</v>
      </c>
      <c r="R71" s="6" t="n">
        <v>1333</v>
      </c>
    </row>
    <row r="72">
      <c r="A72" s="4" t="inlineStr">
        <is>
          <t>Stockholder voting rights</t>
        </is>
      </c>
      <c r="L72" s="4" t="inlineStr">
        <is>
          <t>Each holder of Series A Preferred Stock is entitled to 500 votes for each
share of Series A Preferred Stock held as of the applicable date on any matter that is submitted to a vote or for the consent of the
stockholders of the Company. The holders of Series A Preferred Stock shall have no special voting rights and their consent is not required
(except to the extent they are entitled to vote with holders of Common Stock as set forth herein) for the taking of any corporate action.</t>
        </is>
      </c>
    </row>
    <row r="73">
      <c r="A73" s="4" t="inlineStr">
        <is>
          <t>Preferred stock, shares issued</t>
        </is>
      </c>
      <c r="I73" s="6" t="n">
        <v>667</v>
      </c>
    </row>
    <row r="74">
      <c r="A74" s="4" t="inlineStr">
        <is>
          <t>Preferred stock, shares outstanding</t>
        </is>
      </c>
      <c r="R74" s="6" t="n">
        <v>667</v>
      </c>
    </row>
    <row r="75">
      <c r="A75" s="4" t="inlineStr">
        <is>
          <t>Preferred Stock, Par or Stated Value Per Share | $ / shares</t>
        </is>
      </c>
      <c r="R75" s="8" t="n">
        <v>0.0001</v>
      </c>
    </row>
    <row r="76">
      <c r="A76" s="4" t="inlineStr">
        <is>
          <t>Series A Preferred Stock [Member] | Board of Directors [Member]</t>
        </is>
      </c>
    </row>
    <row r="77">
      <c r="A77" s="3" t="inlineStr">
        <is>
          <t>Class of Stock [Line Items]</t>
        </is>
      </c>
    </row>
    <row r="78">
      <c r="A78" s="4" t="inlineStr">
        <is>
          <t>Preferred stock, shares issued</t>
        </is>
      </c>
      <c r="O78" s="6" t="n">
        <v>667</v>
      </c>
      <c r="R78" s="6" t="n">
        <v>667</v>
      </c>
    </row>
    <row r="79">
      <c r="A79" s="4" t="inlineStr">
        <is>
          <t>Preferred stock, shares outstanding</t>
        </is>
      </c>
      <c r="O79" s="6" t="n">
        <v>667</v>
      </c>
      <c r="R79" s="6" t="n">
        <v>667</v>
      </c>
    </row>
    <row r="80">
      <c r="A80" s="4" t="inlineStr">
        <is>
          <t>Series B Preferred Stock [Member]</t>
        </is>
      </c>
    </row>
    <row r="81">
      <c r="A81" s="3" t="inlineStr">
        <is>
          <t>Class of Stock [Line Items]</t>
        </is>
      </c>
    </row>
    <row r="82">
      <c r="A82" s="4" t="inlineStr">
        <is>
          <t>Preferred stock designated</t>
        </is>
      </c>
      <c r="U82" s="6" t="n">
        <v>10523</v>
      </c>
    </row>
    <row r="83">
      <c r="A83" s="4" t="inlineStr">
        <is>
          <t>Preferred stock, shares issued</t>
        </is>
      </c>
      <c r="R83" s="6" t="n">
        <v>0</v>
      </c>
    </row>
    <row r="84">
      <c r="A84" s="4" t="inlineStr">
        <is>
          <t>Preferred stock, shares outstanding</t>
        </is>
      </c>
      <c r="R84" s="6" t="n">
        <v>0</v>
      </c>
    </row>
    <row r="85">
      <c r="A85" s="4" t="inlineStr">
        <is>
          <t>Preferred Stock, Par or Stated Value Per Share | $ / shares</t>
        </is>
      </c>
      <c r="U85" s="8" t="n">
        <v>0.0001</v>
      </c>
    </row>
    <row r="86">
      <c r="A86" s="4" t="inlineStr">
        <is>
          <t>Preferred stock stated value | $ / shares</t>
        </is>
      </c>
      <c r="U86" s="8" t="n">
        <v>0.0001</v>
      </c>
    </row>
    <row r="87">
      <c r="A87" s="4" t="inlineStr">
        <is>
          <t>Series C One Preferred Stock [Member]</t>
        </is>
      </c>
    </row>
    <row r="88">
      <c r="A88" s="3" t="inlineStr">
        <is>
          <t>Class of Stock [Line Items]</t>
        </is>
      </c>
    </row>
    <row r="89">
      <c r="A89" s="4" t="inlineStr">
        <is>
          <t>Preferred stock designated</t>
        </is>
      </c>
      <c r="J89" s="6" t="n">
        <v>3000</v>
      </c>
    </row>
    <row r="90">
      <c r="A90" s="4" t="inlineStr">
        <is>
          <t>Preferred stock, shares authorized</t>
        </is>
      </c>
      <c r="O90" s="6" t="n">
        <v>3000</v>
      </c>
      <c r="R90" s="6" t="n">
        <v>3000</v>
      </c>
    </row>
    <row r="91">
      <c r="A91" s="4" t="inlineStr">
        <is>
          <t>Preferred stock, shares issued</t>
        </is>
      </c>
      <c r="I91" s="9" t="n">
        <v>2966.2212</v>
      </c>
      <c r="O91" s="9" t="n">
        <v>2966.2212</v>
      </c>
      <c r="R91" s="9" t="n">
        <v>2966.2212</v>
      </c>
    </row>
    <row r="92">
      <c r="A92" s="4" t="inlineStr">
        <is>
          <t>Preferred stock, shares outstanding</t>
        </is>
      </c>
      <c r="O92" s="9" t="n">
        <v>2966.2212</v>
      </c>
      <c r="R92" s="9" t="n">
        <v>2966.2212</v>
      </c>
    </row>
    <row r="93">
      <c r="A93" s="4" t="inlineStr">
        <is>
          <t>Preferred Stock, Par or Stated Value Per Share | $ / shares</t>
        </is>
      </c>
      <c r="J93" s="8" t="n">
        <v>0.0001</v>
      </c>
      <c r="O93" s="8" t="n">
        <v>0.0001</v>
      </c>
      <c r="R93" s="8" t="n">
        <v>0.0001</v>
      </c>
    </row>
    <row r="94">
      <c r="A94" s="4" t="inlineStr">
        <is>
          <t>Preferred stock stated value | $ / shares</t>
        </is>
      </c>
      <c r="J94" s="14" t="n">
        <v>4128.42</v>
      </c>
    </row>
    <row r="95">
      <c r="A95" s="4" t="inlineStr">
        <is>
          <t>Conversion price | $ / shares</t>
        </is>
      </c>
      <c r="J95" s="8" t="n">
        <v>0.0275</v>
      </c>
    </row>
    <row r="96">
      <c r="A96" s="4" t="inlineStr">
        <is>
          <t>Preferred stock description</t>
        </is>
      </c>
      <c r="J96" s="4" t="inlineStr">
        <is>
          <t>Each
    share of Series C-1 Preferred Stock is convertible into shares of common stock any time after the Initial Issuance Date at a conversion
    price of $0.0275 per share. The number of shares of common stock issuable upon conversion shall be determined by dividing (x) the conversion amount (determined by the sum of the stated value thereof plus any additional amount thereon which consist of
    all dividends, whether declared or not) of such share of Series C-1 by (y) the conversion price of $0.0275 per share (subject
    to temporary adjustment upon a triggering event as defined by the Series C-1 Certificate of Designation, to 80% of the conversion
    price). The adjusted conversion price is only in effect until the triggering event is cured. The convertibility of shares of Series
    C-1 Preferred Stock is limited such that a holder of Series C-1 Preferred Stock may not convert Series C-1 Preferred Stock to common
    stock to the extent that the number of shares of common stock to be issued pursuant to such conversion, when aggregated with all
    other shares of common stock owned by the holder at such time, would result in the holder beneficially owning (as determined in accordance
    with Section 13(d) of the Securities Exchange Act of 1934) more than 4.99% of all of the Company’s common stock outstanding.</t>
        </is>
      </c>
    </row>
    <row r="97">
      <c r="A97" s="4" t="inlineStr">
        <is>
          <t>Conversion percentage</t>
        </is>
      </c>
      <c r="J97" s="14" t="n">
        <v>0.8</v>
      </c>
    </row>
    <row r="98">
      <c r="A98" s="4" t="inlineStr">
        <is>
          <t>Series C One Preferred Stock [Member] | Maximum [Member]</t>
        </is>
      </c>
    </row>
    <row r="99">
      <c r="A99" s="3" t="inlineStr">
        <is>
          <t>Class of Stock [Line Items]</t>
        </is>
      </c>
    </row>
    <row r="100">
      <c r="A100" s="4" t="inlineStr">
        <is>
          <t>Common stock outstanding, percentage</t>
        </is>
      </c>
      <c r="J100" s="4" t="inlineStr">
        <is>
          <t>4.99%</t>
        </is>
      </c>
    </row>
    <row r="101">
      <c r="A101" s="4" t="inlineStr">
        <is>
          <t>Series C One Preferred Stock [Member] | Minimum [Member]</t>
        </is>
      </c>
    </row>
    <row r="102">
      <c r="A102" s="3" t="inlineStr">
        <is>
          <t>Class of Stock [Line Items]</t>
        </is>
      </c>
    </row>
    <row r="103">
      <c r="A103" s="4" t="inlineStr">
        <is>
          <t>Conversion price | $ / shares</t>
        </is>
      </c>
      <c r="J103" s="8" t="n">
        <v>0.0275</v>
      </c>
    </row>
    <row r="104">
      <c r="A104" s="4" t="inlineStr">
        <is>
          <t>Series C-2 Preferred Stock [Member]</t>
        </is>
      </c>
    </row>
    <row r="105">
      <c r="A105" s="3" t="inlineStr">
        <is>
          <t>Class of Stock [Line Items]</t>
        </is>
      </c>
    </row>
    <row r="106">
      <c r="A106" s="4" t="inlineStr">
        <is>
          <t>Preferred stock designated</t>
        </is>
      </c>
      <c r="J106" s="6" t="n">
        <v>6000</v>
      </c>
    </row>
    <row r="107">
      <c r="A107" s="4" t="inlineStr">
        <is>
          <t>Preferred stock, shares authorized</t>
        </is>
      </c>
      <c r="O107" s="6" t="n">
        <v>6000</v>
      </c>
      <c r="R107" s="6" t="n">
        <v>6000</v>
      </c>
    </row>
    <row r="108">
      <c r="A108" s="4" t="inlineStr">
        <is>
          <t>Preferred stock, shares issued</t>
        </is>
      </c>
      <c r="I108" s="10" t="n">
        <v>4916.865</v>
      </c>
      <c r="O108" s="10" t="n">
        <v>4916.865</v>
      </c>
      <c r="R108" s="10" t="n">
        <v>4916.865</v>
      </c>
    </row>
    <row r="109">
      <c r="A109" s="4" t="inlineStr">
        <is>
          <t>Preferred stock, shares outstanding</t>
        </is>
      </c>
      <c r="O109" s="10" t="n">
        <v>4916.865</v>
      </c>
      <c r="R109" s="10" t="n">
        <v>4916.865</v>
      </c>
    </row>
    <row r="110">
      <c r="A110" s="4" t="inlineStr">
        <is>
          <t>Preferred Stock, Par or Stated Value Per Share | $ / shares</t>
        </is>
      </c>
      <c r="J110" s="8" t="n">
        <v>0.0001</v>
      </c>
      <c r="O110" s="8" t="n">
        <v>0.0001</v>
      </c>
      <c r="R110" s="8" t="n">
        <v>0.0001</v>
      </c>
    </row>
    <row r="111">
      <c r="A111" s="4" t="inlineStr">
        <is>
          <t>Preferred stock stated value | $ / shares</t>
        </is>
      </c>
      <c r="J111" s="14" t="n">
        <v>410.27</v>
      </c>
    </row>
    <row r="112">
      <c r="A112" s="4" t="inlineStr">
        <is>
          <t>Conversion price | $ / shares</t>
        </is>
      </c>
      <c r="J112" s="12" t="n">
        <v>0.00275</v>
      </c>
    </row>
    <row r="113">
      <c r="A113" s="4" t="inlineStr">
        <is>
          <t>Preferred stock description</t>
        </is>
      </c>
      <c r="J113" s="4" t="inlineStr">
        <is>
          <t>Each
    share of Series C-2 Preferred Stock is convertible into shares of common stock any time after the initial issuance date at a conversion
    price of $0.00275 per share. The number of shares of common stock issuable upon conversion shall be determined by dividing (x) the conversion amount (determined by the sum of the stated value thereof plus any additional amount thereon) of such share of
    Series C-2 by (y) the conversion price of $0.00275 per share (subject to temporary adjustment upon a triggering event as defined
    by the Series C-2 Certificate of Designation to 80% of the conversion price). The adjusted conversion price is only in effect until
    the triggering event is cured. The convertibility of shares of Series C-2 Preferred Stock is limited such that a holder of Series
    C-2 Preferred Stock may not convert Series C-2 Preferred Stock to common stock to the extent that the number of shares of common
    stock to be issued pursuant to such conversion, when aggregated with all other shares of common stock owned by the holder at such
    time, would result in the holder beneficially owning (as determined in accordance with Section 13(d) of the Securities Exchange Act
    of 1934) more than 4.99% of all of the Company’s common stock outstanding.</t>
        </is>
      </c>
    </row>
    <row r="114">
      <c r="A114" s="4" t="inlineStr">
        <is>
          <t>Conversion percentage</t>
        </is>
      </c>
      <c r="J114" s="14" t="n">
        <v>0.8</v>
      </c>
    </row>
    <row r="115">
      <c r="A115" s="4" t="inlineStr">
        <is>
          <t>Series C-2 Preferred Stock [Member] | Maximum [Member]</t>
        </is>
      </c>
    </row>
    <row r="116">
      <c r="A116" s="3" t="inlineStr">
        <is>
          <t>Class of Stock [Line Items]</t>
        </is>
      </c>
    </row>
    <row r="117">
      <c r="A117" s="4" t="inlineStr">
        <is>
          <t>Common stock outstanding, percentage</t>
        </is>
      </c>
      <c r="J117" s="4" t="inlineStr">
        <is>
          <t>4.99%</t>
        </is>
      </c>
    </row>
    <row r="118">
      <c r="A118" s="4" t="inlineStr">
        <is>
          <t>Series D-1 Preferred Stock [Member]</t>
        </is>
      </c>
    </row>
    <row r="119">
      <c r="A119" s="3" t="inlineStr">
        <is>
          <t>Class of Stock [Line Items]</t>
        </is>
      </c>
    </row>
    <row r="120">
      <c r="A120" s="4" t="inlineStr">
        <is>
          <t>Preferred stock designated</t>
        </is>
      </c>
      <c r="J120" s="6" t="n">
        <v>1000</v>
      </c>
    </row>
    <row r="121">
      <c r="A121" s="4" t="inlineStr">
        <is>
          <t>Preferred stock, shares authorized</t>
        </is>
      </c>
      <c r="O121" s="6" t="n">
        <v>1000</v>
      </c>
      <c r="R121" s="6" t="n">
        <v>1000</v>
      </c>
    </row>
    <row r="122">
      <c r="A122" s="4" t="inlineStr">
        <is>
          <t>Preferred stock, shares issued</t>
        </is>
      </c>
      <c r="O122" s="4" t="inlineStr">
        <is>
          <t xml:space="preserve"> </t>
        </is>
      </c>
      <c r="R122" s="4" t="inlineStr">
        <is>
          <t xml:space="preserve"> </t>
        </is>
      </c>
    </row>
    <row r="123">
      <c r="A123" s="4" t="inlineStr">
        <is>
          <t>Preferred stock, shares outstanding</t>
        </is>
      </c>
      <c r="O123" s="4" t="inlineStr">
        <is>
          <t xml:space="preserve"> </t>
        </is>
      </c>
      <c r="R123" s="4" t="inlineStr">
        <is>
          <t xml:space="preserve"> </t>
        </is>
      </c>
    </row>
    <row r="124">
      <c r="A124" s="4" t="inlineStr">
        <is>
          <t>Preferred Stock, Par or Stated Value Per Share | $ / shares</t>
        </is>
      </c>
      <c r="J124" s="8" t="n">
        <v>0.0001</v>
      </c>
      <c r="O124" s="8" t="n">
        <v>0.0001</v>
      </c>
      <c r="R124" s="8" t="n">
        <v>0.0001</v>
      </c>
    </row>
    <row r="125">
      <c r="A125" s="4" t="inlineStr">
        <is>
          <t>Preferred stock stated value | $ / shares</t>
        </is>
      </c>
      <c r="J125" s="11" t="n">
        <v>9104.889999999999</v>
      </c>
    </row>
    <row r="126">
      <c r="A126" s="4" t="inlineStr">
        <is>
          <t>Conversion price | $ / shares</t>
        </is>
      </c>
      <c r="R126" s="11" t="n">
        <v>0.24</v>
      </c>
    </row>
    <row r="127">
      <c r="A127" s="4" t="inlineStr">
        <is>
          <t>Conversion percentage</t>
        </is>
      </c>
      <c r="J127" s="9" t="n">
        <v>0.5455</v>
      </c>
    </row>
    <row r="128">
      <c r="A128" s="4" t="inlineStr">
        <is>
          <t>Pro-rata description</t>
        </is>
      </c>
      <c r="J128" s="4" t="inlineStr">
        <is>
          <t>Each
    share of Series D-1 Preferred Stock is convertible into a pro rata portion of 54.55% of the Fully Diluted Equity (as defined in the
    Series D-1 Certificate of Designation) of the Company upon the effectiveness of the amendment to the Company’s Articles of
    Incorporation to increase the Company’s authorized common stock, par value $0.0001 per share, from 6,666,667 shares to 12,000,000,000
    shares, which occurred on September 24, 2020 (the “Conversion Date”).</t>
        </is>
      </c>
    </row>
    <row r="129">
      <c r="A129" s="4" t="inlineStr">
        <is>
          <t>Conversion of debt amount | $</t>
        </is>
      </c>
      <c r="R129" s="7" t="n">
        <v>459153</v>
      </c>
    </row>
    <row r="130">
      <c r="A130" s="4" t="inlineStr">
        <is>
          <t>Consulting fee due to related party | $</t>
        </is>
      </c>
      <c r="R130" s="7" t="n">
        <v>160000</v>
      </c>
    </row>
    <row r="131">
      <c r="A131" s="4" t="inlineStr">
        <is>
          <t>Conversion of common stock shares converted</t>
        </is>
      </c>
      <c r="P131" s="6" t="n">
        <v>5081550620</v>
      </c>
      <c r="R131" s="6" t="n">
        <v>656674588</v>
      </c>
    </row>
    <row r="132">
      <c r="A132" s="4" t="inlineStr">
        <is>
          <t>Proceeds from sale of stock | $</t>
        </is>
      </c>
      <c r="R132" s="7" t="n">
        <v>2590000</v>
      </c>
    </row>
    <row r="133">
      <c r="A133" s="4" t="inlineStr">
        <is>
          <t>Converted shares issued</t>
        </is>
      </c>
      <c r="P133" s="6" t="n">
        <v>1000</v>
      </c>
    </row>
    <row r="134">
      <c r="A134" s="4" t="inlineStr">
        <is>
          <t>Series D-1 Preferred Stock [Member] | Maximum [Member]</t>
        </is>
      </c>
    </row>
    <row r="135">
      <c r="A135" s="3" t="inlineStr">
        <is>
          <t>Class of Stock [Line Items]</t>
        </is>
      </c>
    </row>
    <row r="136">
      <c r="A136" s="4" t="inlineStr">
        <is>
          <t>Common stock, shares authorized</t>
        </is>
      </c>
      <c r="J136" s="6" t="n">
        <v>12000000000</v>
      </c>
    </row>
    <row r="137">
      <c r="A137" s="4" t="inlineStr">
        <is>
          <t>Series D-1 Preferred Stock [Member] | Minimum [Member]</t>
        </is>
      </c>
    </row>
    <row r="138">
      <c r="A138" s="3" t="inlineStr">
        <is>
          <t>Class of Stock [Line Items]</t>
        </is>
      </c>
    </row>
    <row r="139">
      <c r="A139" s="4" t="inlineStr">
        <is>
          <t>Common stock, shares authorized</t>
        </is>
      </c>
      <c r="J139" s="6" t="n">
        <v>6666667</v>
      </c>
    </row>
    <row r="140">
      <c r="A140" s="4" t="inlineStr">
        <is>
          <t>Series D-2 Preferred Stock [Member]</t>
        </is>
      </c>
    </row>
    <row r="141">
      <c r="A141" s="3" t="inlineStr">
        <is>
          <t>Class of Stock [Line Items]</t>
        </is>
      </c>
    </row>
    <row r="142">
      <c r="A142" s="4" t="inlineStr">
        <is>
          <t>Common stock, par value | $ / shares</t>
        </is>
      </c>
      <c r="J142" s="7" t="n">
        <v>4360</v>
      </c>
    </row>
    <row r="143">
      <c r="A143" s="4" t="inlineStr">
        <is>
          <t>Preferred stock, shares authorized</t>
        </is>
      </c>
      <c r="O143" s="6" t="n">
        <v>4360</v>
      </c>
      <c r="R143" s="6" t="n">
        <v>4360</v>
      </c>
    </row>
    <row r="144">
      <c r="A144" s="4" t="inlineStr">
        <is>
          <t>Preferred stock, shares issued</t>
        </is>
      </c>
      <c r="I144" s="14" t="n">
        <v>4121.64</v>
      </c>
      <c r="O144" s="4" t="inlineStr">
        <is>
          <t xml:space="preserve"> </t>
        </is>
      </c>
      <c r="R144" s="4" t="inlineStr">
        <is>
          <t xml:space="preserve"> </t>
        </is>
      </c>
    </row>
    <row r="145">
      <c r="A145" s="4" t="inlineStr">
        <is>
          <t>Preferred stock, shares outstanding</t>
        </is>
      </c>
      <c r="O145" s="4" t="inlineStr">
        <is>
          <t xml:space="preserve"> </t>
        </is>
      </c>
      <c r="R145" s="4" t="inlineStr">
        <is>
          <t xml:space="preserve"> </t>
        </is>
      </c>
    </row>
    <row r="146">
      <c r="A146" s="4" t="inlineStr">
        <is>
          <t>Preferred Stock, Par or Stated Value Per Share | $ / shares</t>
        </is>
      </c>
      <c r="J146" s="9" t="n">
        <v>0.0001</v>
      </c>
      <c r="O146" s="8" t="n">
        <v>0.0001</v>
      </c>
      <c r="R146" s="8" t="n">
        <v>0.0001</v>
      </c>
    </row>
    <row r="147">
      <c r="A147" s="4" t="inlineStr">
        <is>
          <t>Preferred stock stated value | $ / shares</t>
        </is>
      </c>
      <c r="J147" s="7" t="n">
        <v>500</v>
      </c>
    </row>
    <row r="148">
      <c r="A148" s="4" t="inlineStr">
        <is>
          <t>Conversion of common stock shares converted</t>
        </is>
      </c>
      <c r="J148" s="6" t="n">
        <v>10000</v>
      </c>
    </row>
    <row r="149">
      <c r="A149" s="4" t="inlineStr">
        <is>
          <t>Converted shares issued</t>
        </is>
      </c>
      <c r="P149" s="14" t="n">
        <v>4121.64</v>
      </c>
    </row>
    <row r="150">
      <c r="A150" s="4" t="inlineStr">
        <is>
          <t>Series D-2 Preferred Stock [Member] | Common Stock [Member]</t>
        </is>
      </c>
    </row>
    <row r="151">
      <c r="A151" s="3" t="inlineStr">
        <is>
          <t>Class of Stock [Line Items]</t>
        </is>
      </c>
    </row>
    <row r="152">
      <c r="A152" s="4" t="inlineStr">
        <is>
          <t>Conversion of common stock shares converted</t>
        </is>
      </c>
      <c r="E152" s="6" t="n">
        <v>41216000</v>
      </c>
    </row>
    <row r="153">
      <c r="A153" s="4" t="inlineStr">
        <is>
          <t>Series D-2 Preferred Stock [Member] | Maximum [Member]</t>
        </is>
      </c>
    </row>
    <row r="154">
      <c r="A154" s="3" t="inlineStr">
        <is>
          <t>Class of Stock [Line Items]</t>
        </is>
      </c>
    </row>
    <row r="155">
      <c r="A155" s="4" t="inlineStr">
        <is>
          <t>Common stock, shares authorized</t>
        </is>
      </c>
      <c r="J155" s="6" t="n">
        <v>12000000000</v>
      </c>
    </row>
    <row r="156">
      <c r="A156" s="4" t="inlineStr">
        <is>
          <t>Series D-2 Preferred Stock [Member] | Minimum [Member]</t>
        </is>
      </c>
    </row>
    <row r="157">
      <c r="A157" s="3" t="inlineStr">
        <is>
          <t>Class of Stock [Line Items]</t>
        </is>
      </c>
    </row>
    <row r="158">
      <c r="A158" s="4" t="inlineStr">
        <is>
          <t>Common stock, shares authorized</t>
        </is>
      </c>
      <c r="J158" s="6" t="n">
        <v>6666667</v>
      </c>
    </row>
    <row r="159">
      <c r="A159" s="4" t="inlineStr">
        <is>
          <t>Series E Preferred Stock [Member]</t>
        </is>
      </c>
    </row>
    <row r="160">
      <c r="A160" s="3" t="inlineStr">
        <is>
          <t>Class of Stock [Line Items]</t>
        </is>
      </c>
    </row>
    <row r="161">
      <c r="A161" s="4" t="inlineStr">
        <is>
          <t>Preferred stock, shares authorized</t>
        </is>
      </c>
      <c r="G161" s="6" t="n">
        <v>2000</v>
      </c>
      <c r="H161" s="6" t="n">
        <v>2000</v>
      </c>
    </row>
    <row r="162">
      <c r="A162" s="4" t="inlineStr">
        <is>
          <t>Preferred Stock, Par or Stated Value Per Share | $ / shares</t>
        </is>
      </c>
      <c r="G162" s="8" t="n">
        <v>0.0001</v>
      </c>
      <c r="H162" s="8" t="n">
        <v>0.0001</v>
      </c>
    </row>
    <row r="163">
      <c r="A163" s="4" t="inlineStr">
        <is>
          <t>Preferred stock stated value | $ / shares</t>
        </is>
      </c>
      <c r="G163" s="7" t="n">
        <v>2000</v>
      </c>
      <c r="H163" s="7" t="n">
        <v>2000</v>
      </c>
    </row>
    <row r="164">
      <c r="A164" s="4" t="inlineStr">
        <is>
          <t>Conversion price | $ / shares</t>
        </is>
      </c>
      <c r="O164" s="12" t="n">
        <v>0.00313</v>
      </c>
    </row>
    <row r="165">
      <c r="A165" s="4" t="inlineStr">
        <is>
          <t>Preferred stock description</t>
        </is>
      </c>
      <c r="G165" s="4" t="inlineStr">
        <is>
          <t>Each
    share of Series E Preferred Stock is convertible into shares of common stock any time after the initial issuance date at the Conversion
    Price which is the lesser of: (i) $0.00375 or (ii) 75% of the average closing price of the common stock during the prior five trading
    days on the principal market, subject to adjustment as provided in the Series E Certificate of Designation including a price protection
    provision for offerings below the conversion price. Provided, however, the Conversion Price shall never be less than $0.0021. The
    number of shares of common stock issuable upon conversion shall be determined by multiplying the number of outstanding shares by
    the stated value per share of $2,000 plus accrued dividends and dividing that number by (y) the Conversion Price.</t>
        </is>
      </c>
    </row>
    <row r="166">
      <c r="A166" s="4" t="inlineStr">
        <is>
          <t>Public offering, description</t>
        </is>
      </c>
      <c r="H166" s="4" t="inlineStr">
        <is>
          <t>In
    connection with, (i) a Change of Control of the Corporation or (ii) on the closing of, a Qualified Public Offering by the Corporation,
    all of the outstanding shares of Series E (including any fraction of a share) shall automatically convert into an aggregate number
    of shares of Common Stock (including any fraction of a share) by multiplying the number of outstanding shares by the stated value
    per share of $2,000 plus accrued dividends and dividing that number (including any fraction of a share) by the lesser of: (i) $0.00375
    or (ii) 75% of the average closing price of the common stock during the prior five trading days on the principle market. However,
    the conversion price shall never be less than $0.0021. If a closing of a Change of Control transaction or a Qualified Public Offering
    occurs, such automatic conversion of all of the outstanding shares of Series E shall be deemed to have been converted into shares
    of Common Stock immediately prior to the closing of such transaction or Qualified Public Offering.</t>
        </is>
      </c>
    </row>
    <row r="167">
      <c r="A167" s="4" t="inlineStr">
        <is>
          <t>Temporary equity, shares issued</t>
        </is>
      </c>
      <c r="O167" s="6" t="n">
        <v>1000</v>
      </c>
      <c r="R167" s="6" t="n">
        <v>1000</v>
      </c>
    </row>
    <row r="168">
      <c r="A168" s="4" t="inlineStr">
        <is>
          <t>Aggregate investment amount | $</t>
        </is>
      </c>
      <c r="O168" s="7" t="n">
        <v>2000000</v>
      </c>
      <c r="R168" s="7" t="n">
        <v>2000000</v>
      </c>
    </row>
    <row r="169">
      <c r="A169" s="4" t="inlineStr">
        <is>
          <t>Beneficial conversion feature amount | $</t>
        </is>
      </c>
      <c r="R169" s="7" t="n">
        <v>2000000</v>
      </c>
    </row>
    <row r="170">
      <c r="A170" s="4" t="inlineStr">
        <is>
          <t>Sereis E preferred stock dividend | $</t>
        </is>
      </c>
      <c r="O170" s="7" t="n">
        <v>152890</v>
      </c>
    </row>
    <row r="171">
      <c r="A171" s="4" t="inlineStr">
        <is>
          <t>Temporary equity, shares outstanding</t>
        </is>
      </c>
      <c r="O171" s="6" t="n">
        <v>1000</v>
      </c>
      <c r="R171" s="6" t="n">
        <v>1000</v>
      </c>
    </row>
    <row r="172">
      <c r="A172" s="4" t="inlineStr">
        <is>
          <t>Series E Preferred Stock [Member] | Securities Purchase Agreement [Member]</t>
        </is>
      </c>
    </row>
    <row r="173">
      <c r="A173" s="3" t="inlineStr">
        <is>
          <t>Class of Stock [Line Items]</t>
        </is>
      </c>
    </row>
    <row r="174">
      <c r="A174" s="4" t="inlineStr">
        <is>
          <t>Preferred stock description</t>
        </is>
      </c>
      <c r="F174" s="4" t="inlineStr">
        <is>
          <t>The Company’s
Series E Preferred Stock has a stated value of $2,000 per share and shall accrue, on a quarterly basis in arrears, dividends at the rate
of 8% per annum on the stated value. The dividends shall be paid quarterly at the option of the holder of the Series E Preferred in either
cash or shares of common stock of the Company. The Series E Preferred is convertible two days after the increase in the Company’s
authorized common stock which became effective on September 24, 2020. The number of shares of common stock issuable on the conversion
of the Series E Preferred is determined by dividing the stated value of the number of shares being converted, plus any accrued and unpaid
dividends, by the lesser of: (i) $0.00375 and (ii) 75% of the average closing price of the Company’s common stock during the prior
five trading days; provided, however, the conversion price shall never be less than $0.0021. For eighteen months from the anniversary
of the closing, the Company needs to obtain consent from several investors prior to engaging in any future capital raises.</t>
        </is>
      </c>
    </row>
    <row r="175">
      <c r="A175" s="4" t="inlineStr">
        <is>
          <t>Temporary equity, shares issued</t>
        </is>
      </c>
      <c r="F175" s="6" t="n">
        <v>1000</v>
      </c>
    </row>
    <row r="176">
      <c r="A176" s="4" t="inlineStr">
        <is>
          <t>Aggregate investment amount | $</t>
        </is>
      </c>
      <c r="F176" s="7" t="n">
        <v>2000000</v>
      </c>
    </row>
    <row r="177">
      <c r="A177" s="4" t="inlineStr">
        <is>
          <t>Series F Preferred Stock [Member]</t>
        </is>
      </c>
    </row>
    <row r="178">
      <c r="A178" s="3" t="inlineStr">
        <is>
          <t>Class of Stock [Line Items]</t>
        </is>
      </c>
    </row>
    <row r="179">
      <c r="A179" s="4" t="inlineStr">
        <is>
          <t>Preferred stock designated</t>
        </is>
      </c>
      <c r="B179" s="6" t="n">
        <v>1000</v>
      </c>
      <c r="M179" s="6" t="n">
        <v>1000</v>
      </c>
    </row>
    <row r="180">
      <c r="A180" s="4" t="inlineStr">
        <is>
          <t>Preferred stock, shares authorized</t>
        </is>
      </c>
      <c r="B180" s="6" t="n">
        <v>1000</v>
      </c>
      <c r="M180" s="6" t="n">
        <v>1000</v>
      </c>
    </row>
    <row r="181">
      <c r="A181" s="4" t="inlineStr">
        <is>
          <t>Preferred Stock, Par or Stated Value Per Share | $ / shares</t>
        </is>
      </c>
      <c r="B181" s="8" t="n">
        <v>0.0001</v>
      </c>
      <c r="M181" s="8" t="n">
        <v>0.0001</v>
      </c>
    </row>
    <row r="182">
      <c r="A182" s="4" t="inlineStr">
        <is>
          <t>Preferred stock stated value | $ / shares</t>
        </is>
      </c>
      <c r="B182" s="7" t="n">
        <v>2000</v>
      </c>
      <c r="M182" s="7" t="n">
        <v>2000</v>
      </c>
    </row>
    <row r="183">
      <c r="A183" s="4" t="inlineStr">
        <is>
          <t>Temporary equity, shares issued</t>
        </is>
      </c>
      <c r="O183" s="6" t="n">
        <v>500</v>
      </c>
      <c r="R183" s="4" t="inlineStr">
        <is>
          <t xml:space="preserve"> </t>
        </is>
      </c>
    </row>
    <row r="184">
      <c r="A184" s="4" t="inlineStr">
        <is>
          <t>Aggregate investment amount | $</t>
        </is>
      </c>
      <c r="O184" s="7" t="n">
        <v>1000000</v>
      </c>
      <c r="R184" s="4" t="inlineStr">
        <is>
          <t xml:space="preserve"> </t>
        </is>
      </c>
    </row>
    <row r="185">
      <c r="A185" s="4" t="inlineStr">
        <is>
          <t>Beneficial conversion feature amount | $</t>
        </is>
      </c>
      <c r="O185" s="6" t="n">
        <v>42808</v>
      </c>
    </row>
    <row r="186">
      <c r="A186" s="4" t="inlineStr">
        <is>
          <t>Sereis E preferred stock dividend | $</t>
        </is>
      </c>
      <c r="O186" s="7" t="n">
        <v>6728</v>
      </c>
    </row>
    <row r="187">
      <c r="A187" s="4" t="inlineStr">
        <is>
          <t>Temporary equity, shares outstanding</t>
        </is>
      </c>
      <c r="O187" s="6" t="n">
        <v>500</v>
      </c>
      <c r="R187" s="4" t="inlineStr">
        <is>
          <t xml:space="preserve"> </t>
        </is>
      </c>
    </row>
    <row r="188">
      <c r="A188" s="4" t="inlineStr">
        <is>
          <t>Interest rate</t>
        </is>
      </c>
      <c r="B188" s="4" t="inlineStr">
        <is>
          <t>8.00%</t>
        </is>
      </c>
      <c r="M188" s="4" t="inlineStr">
        <is>
          <t>8.00%</t>
        </is>
      </c>
    </row>
    <row r="189">
      <c r="A189" s="4" t="inlineStr">
        <is>
          <t>Preferred stock, conversion basis</t>
        </is>
      </c>
      <c r="B189" s="4" t="inlineStr">
        <is>
          <t>Each
    share of Series F Preferred Stock is convertible into shares of common stock any time after the initial issuance date at the Conversion
    Price which is the lesser of: (i) $0.00313 or (ii) 75% of the average closing price of the common stock during the prior five trading
    days on the principal market, subject to adjustment as provided in the Series F Certificate of Designation including a price protection
    provision for offerings below the conversion price. Provided, however, the Conversion Price shall never be less than $0.0016. The
    number of shares of common stock issuable upon conversion shall be determined by multiplying the number of outstanding shares by
    the stated value per share of $2,000 plus additional amount by the Conversion Price.</t>
        </is>
      </c>
    </row>
    <row r="190">
      <c r="A190" s="4" t="inlineStr">
        <is>
          <t>Stated value of preferred stock | $ / shares</t>
        </is>
      </c>
      <c r="B190" s="7" t="n">
        <v>2000</v>
      </c>
      <c r="M190" s="7" t="n">
        <v>2000</v>
      </c>
    </row>
    <row r="191">
      <c r="A191" s="4" t="inlineStr">
        <is>
          <t>Warrant exercise price | $ / shares</t>
        </is>
      </c>
      <c r="B191" s="12" t="n">
        <v>0.00313</v>
      </c>
      <c r="M191" s="12" t="n">
        <v>0.00313</v>
      </c>
    </row>
    <row r="192">
      <c r="A192" s="4" t="inlineStr">
        <is>
          <t>Number of warrant issued</t>
        </is>
      </c>
      <c r="B192" s="6" t="n">
        <v>63897764</v>
      </c>
      <c r="M192" s="6" t="n">
        <v>63897764</v>
      </c>
    </row>
    <row r="193">
      <c r="A193" s="4" t="inlineStr">
        <is>
          <t>Fair value of warrants | $</t>
        </is>
      </c>
      <c r="M193" s="7" t="n">
        <v>957192</v>
      </c>
    </row>
    <row r="194">
      <c r="A194" s="4" t="inlineStr">
        <is>
          <t>Shares issued</t>
        </is>
      </c>
      <c r="B194" s="6" t="n">
        <v>500</v>
      </c>
      <c r="M194" s="6" t="n">
        <v>500</v>
      </c>
    </row>
    <row r="195">
      <c r="A195" s="4" t="inlineStr">
        <is>
          <t>Series F Preferred Stock [Member] | Investors [Member] | Securities Purchase Agreement [Member]</t>
        </is>
      </c>
    </row>
    <row r="196">
      <c r="A196" s="3" t="inlineStr">
        <is>
          <t>Class of Stock [Line Items]</t>
        </is>
      </c>
    </row>
    <row r="197">
      <c r="A197" s="4" t="inlineStr">
        <is>
          <t>Beneficial conversion feature amount | $</t>
        </is>
      </c>
      <c r="M197" s="7" t="n">
        <v>957192</v>
      </c>
    </row>
    <row r="198">
      <c r="A198" s="4" t="inlineStr">
        <is>
          <t>Preferred stock, conversion basis</t>
        </is>
      </c>
      <c r="M198" s="4" t="inlineStr">
        <is>
          <t>The
number of shares of common stock issuable upon conversion of the Series F Preferred is determined by dividing the stated value of the
number of shares being converted, plus any accrued and unpaid dividends, by the lesser of: (i) $0.00313 and (ii) 75% of the average closing
price of the Company’s common stock during the prior five trading days; provided, however, the conversion price shall never be
less than $0.0016. In addition, the investor was issued a Warrant to purchase an amount of common stock equal to 20% of the shares of
common stock issuable upon conversion of the Series F Preferred at an exercise price of $0.00313 per share (subject to adjustment as
provided therein) until July 30, 2026. The Warrants are exercisable for cash at any time. The 63,897,764 Warrant was valued using the
relative fair value method at $957,192 and the Series F Preferred stock had a grant date fair value $42,808 which was recorded
as a BCF.</t>
        </is>
      </c>
    </row>
    <row r="199">
      <c r="A199" s="4" t="inlineStr">
        <is>
          <t>Sale of Stock, Number of Shares Issued in Transaction</t>
        </is>
      </c>
      <c r="M199" s="6" t="n">
        <v>500</v>
      </c>
    </row>
    <row r="200">
      <c r="A200" s="4" t="inlineStr">
        <is>
          <t>Proceeds from Convertible Debt | $</t>
        </is>
      </c>
      <c r="M200" s="7" t="n">
        <v>42808</v>
      </c>
    </row>
    <row r="201">
      <c r="A201" s="4" t="inlineStr">
        <is>
          <t>Stated value of preferred stock | $ / shares</t>
        </is>
      </c>
      <c r="B201" s="7" t="n">
        <v>2000</v>
      </c>
      <c r="M201" s="7" t="n">
        <v>2000</v>
      </c>
    </row>
    <row r="202">
      <c r="A202" s="4" t="inlineStr">
        <is>
          <t>Preferred Stock, Dividend Rate, Percentage</t>
        </is>
      </c>
      <c r="M202" s="4" t="inlineStr">
        <is>
          <t>8.00%</t>
        </is>
      </c>
    </row>
    <row r="203">
      <c r="A203" s="4" t="inlineStr">
        <is>
          <t>Debt Instrument, Unamortized Discount | $</t>
        </is>
      </c>
      <c r="B203" s="7" t="n">
        <v>957192</v>
      </c>
      <c r="M203" s="7" t="n">
        <v>95719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P7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80" customWidth="1" min="5" max="5"/>
    <col width="80" customWidth="1" min="6" max="6"/>
    <col width="21" customWidth="1" min="7" max="7"/>
    <col width="80" customWidth="1" min="8" max="8"/>
    <col width="27" customWidth="1" min="9" max="9"/>
    <col width="27" customWidth="1" min="10" max="10"/>
    <col width="20" customWidth="1" min="11" max="11"/>
    <col width="16" customWidth="1" min="12" max="12"/>
    <col width="21" customWidth="1" min="13" max="13"/>
    <col width="21" customWidth="1" min="14" max="14"/>
    <col width="27" customWidth="1" min="15" max="15"/>
    <col width="21" customWidth="1" min="16" max="16"/>
  </cols>
  <sheetData>
    <row r="1">
      <c r="A1" s="1" t="inlineStr">
        <is>
          <t>COMMITMENT AND CONTINGENCIES (Details Narrative)</t>
        </is>
      </c>
      <c r="B1" s="2" t="inlineStr">
        <is>
          <t>Dec. 10, 2021USD ($)</t>
        </is>
      </c>
      <c r="C1" s="2" t="inlineStr">
        <is>
          <t>Dec. 10, 2021USD ($)</t>
        </is>
      </c>
      <c r="D1" s="2" t="inlineStr">
        <is>
          <t>Jul. 02, 2021USD ($)</t>
        </is>
      </c>
      <c r="E1" s="2" t="inlineStr">
        <is>
          <t>Jun. 10, 2021ft²</t>
        </is>
      </c>
      <c r="F1" s="2" t="inlineStr">
        <is>
          <t>Jun. 10, 2021ft²</t>
        </is>
      </c>
      <c r="G1" s="2" t="inlineStr">
        <is>
          <t>Jan. 02, 2021USD ($)</t>
        </is>
      </c>
      <c r="H1" s="2" t="inlineStr">
        <is>
          <t>Sep. 24, 2020USD ($)shares</t>
        </is>
      </c>
      <c r="I1" s="2" t="inlineStr">
        <is>
          <t>Jul. 05, 2020USD ($)shares</t>
        </is>
      </c>
      <c r="J1" s="2" t="inlineStr">
        <is>
          <t>Jun. 05, 2020USD ($)shares</t>
        </is>
      </c>
      <c r="K1" s="2" t="inlineStr">
        <is>
          <t>Jun. 30, 2020shares</t>
        </is>
      </c>
      <c r="L1" s="2" t="inlineStr">
        <is>
          <t>Dec. 31, 2019</t>
        </is>
      </c>
      <c r="M1" s="2" t="inlineStr">
        <is>
          <t>Mar. 31, 2018USD ($)</t>
        </is>
      </c>
      <c r="N1" s="2" t="inlineStr">
        <is>
          <t>Sep. 30, 2006USD ($)</t>
        </is>
      </c>
      <c r="O1" s="2" t="inlineStr">
        <is>
          <t>Sep. 30, 2021USD ($)shares</t>
        </is>
      </c>
      <c r="P1" s="2" t="inlineStr">
        <is>
          <t>Sep. 30, 2020USD ($)</t>
        </is>
      </c>
    </row>
    <row r="2">
      <c r="A2" s="3" t="inlineStr">
        <is>
          <t>Loss Contingencies [Line Items]</t>
        </is>
      </c>
    </row>
    <row r="3">
      <c r="A3" s="4" t="inlineStr">
        <is>
          <t>Loss Contingency, Damages Awarded, Value</t>
        </is>
      </c>
      <c r="D3" s="7" t="n">
        <v>1000000</v>
      </c>
    </row>
    <row r="4">
      <c r="A4" s="4" t="inlineStr">
        <is>
          <t>Contingent liability</t>
        </is>
      </c>
      <c r="O4" s="7" t="n">
        <v>71240</v>
      </c>
      <c r="P4" s="7" t="n">
        <v>64040</v>
      </c>
    </row>
    <row r="5">
      <c r="A5" s="4" t="inlineStr">
        <is>
          <t>Outstanding principal balance</t>
        </is>
      </c>
      <c r="O5" s="6" t="n">
        <v>40000</v>
      </c>
      <c r="P5" s="6" t="n">
        <v>40000</v>
      </c>
    </row>
    <row r="6">
      <c r="A6" s="4" t="inlineStr">
        <is>
          <t>Accrued interest payable</t>
        </is>
      </c>
      <c r="O6" s="6" t="n">
        <v>31240</v>
      </c>
      <c r="P6" s="6" t="n">
        <v>24040</v>
      </c>
    </row>
    <row r="7">
      <c r="A7" s="4" t="inlineStr">
        <is>
          <t>Subsequent Event [Member] | Minimum [Member]</t>
        </is>
      </c>
    </row>
    <row r="8">
      <c r="A8" s="3" t="inlineStr">
        <is>
          <t>Loss Contingencies [Line Items]</t>
        </is>
      </c>
    </row>
    <row r="9">
      <c r="A9" s="4" t="inlineStr">
        <is>
          <t>Damages sought value</t>
        </is>
      </c>
      <c r="B9" s="7" t="n">
        <v>100000000</v>
      </c>
      <c r="C9" s="7" t="n">
        <v>100000000</v>
      </c>
    </row>
    <row r="10">
      <c r="A10" s="4" t="inlineStr">
        <is>
          <t>Busch Employment Agreement [Member]. | Restricted Stock Units (RSUs) [Member]</t>
        </is>
      </c>
    </row>
    <row r="11">
      <c r="A11" s="3" t="inlineStr">
        <is>
          <t>Loss Contingencies [Line Items]</t>
        </is>
      </c>
    </row>
    <row r="12">
      <c r="A12" s="4" t="inlineStr">
        <is>
          <t>Accrued Salaries</t>
        </is>
      </c>
      <c r="O12" s="6" t="n">
        <v>132500</v>
      </c>
      <c r="P12" s="6" t="n">
        <v>72500</v>
      </c>
    </row>
    <row r="13">
      <c r="A13" s="4" t="inlineStr">
        <is>
          <t>Exclusive License Agreement [Member] | George Mason University [Member]</t>
        </is>
      </c>
    </row>
    <row r="14">
      <c r="A14" s="3" t="inlineStr">
        <is>
          <t>Loss Contingencies [Line Items]</t>
        </is>
      </c>
    </row>
    <row r="15">
      <c r="A15" s="4" t="inlineStr">
        <is>
          <t>Accrued Professional Fees, Current</t>
        </is>
      </c>
      <c r="O15" s="6" t="n">
        <v>1591</v>
      </c>
      <c r="P15" s="6" t="n">
        <v>832</v>
      </c>
    </row>
    <row r="16">
      <c r="A16" s="4" t="inlineStr">
        <is>
          <t>Royalty Expense</t>
        </is>
      </c>
      <c r="N16" s="7" t="n">
        <v>50000</v>
      </c>
    </row>
    <row r="17">
      <c r="A17" s="4" t="inlineStr">
        <is>
          <t>Revenue percentage</t>
        </is>
      </c>
      <c r="N17" s="4" t="inlineStr">
        <is>
          <t>1.50%</t>
        </is>
      </c>
    </row>
    <row r="18">
      <c r="A18" s="4" t="inlineStr">
        <is>
          <t>Exclusive License Agreement [Member] | Sublicense Royalty [Member] | George Mason University [Member]</t>
        </is>
      </c>
    </row>
    <row r="19">
      <c r="A19" s="3" t="inlineStr">
        <is>
          <t>Loss Contingencies [Line Items]</t>
        </is>
      </c>
    </row>
    <row r="20">
      <c r="A20" s="4" t="inlineStr">
        <is>
          <t>Revenue percentage</t>
        </is>
      </c>
      <c r="N20" s="4" t="inlineStr">
        <is>
          <t>15.00%</t>
        </is>
      </c>
    </row>
    <row r="21">
      <c r="A21" s="4" t="inlineStr">
        <is>
          <t>License Agreement [Member] | National Institutes of Health [Member]</t>
        </is>
      </c>
    </row>
    <row r="22">
      <c r="A22" s="3" t="inlineStr">
        <is>
          <t>Loss Contingencies [Line Items]</t>
        </is>
      </c>
    </row>
    <row r="23">
      <c r="A23" s="4" t="inlineStr">
        <is>
          <t>Accrued Professional Fees, Current</t>
        </is>
      </c>
      <c r="O23" s="7" t="n">
        <v>24830</v>
      </c>
      <c r="P23" s="7" t="n">
        <v>19834</v>
      </c>
    </row>
    <row r="24">
      <c r="A24" s="4" t="inlineStr">
        <is>
          <t>Royalty Expense</t>
        </is>
      </c>
      <c r="M24" s="7" t="n">
        <v>6000</v>
      </c>
    </row>
    <row r="25">
      <c r="A25" s="4" t="inlineStr">
        <is>
          <t>Revenue percentage</t>
        </is>
      </c>
      <c r="M25" s="4" t="inlineStr">
        <is>
          <t>3.00%</t>
        </is>
      </c>
    </row>
    <row r="26">
      <c r="A26" s="4" t="inlineStr">
        <is>
          <t>Non-refundable minimum annual royalty</t>
        </is>
      </c>
      <c r="M26" s="7" t="n">
        <v>5000</v>
      </c>
    </row>
    <row r="27">
      <c r="A27" s="4" t="inlineStr">
        <is>
          <t>License Agreement [Member] | Sublicense Royalty [Member] | National Institutes of Health [Member]</t>
        </is>
      </c>
    </row>
    <row r="28">
      <c r="A28" s="3" t="inlineStr">
        <is>
          <t>Loss Contingencies [Line Items]</t>
        </is>
      </c>
    </row>
    <row r="29">
      <c r="A29" s="4" t="inlineStr">
        <is>
          <t>Revenue percentage</t>
        </is>
      </c>
      <c r="M29" s="4" t="inlineStr">
        <is>
          <t>10.00%</t>
        </is>
      </c>
    </row>
    <row r="30">
      <c r="A30" s="4" t="inlineStr">
        <is>
          <t>Employee Incentive Stock Options [Member]</t>
        </is>
      </c>
    </row>
    <row r="31">
      <c r="A31" s="3" t="inlineStr">
        <is>
          <t>Loss Contingencies [Line Items]</t>
        </is>
      </c>
    </row>
    <row r="32">
      <c r="A32" s="4" t="inlineStr">
        <is>
          <t>Share-based Compensation Arrangement by Share-based Payment Award, Options, Grants in Period, Gross | shares</t>
        </is>
      </c>
      <c r="K32" s="6" t="n">
        <v>1800000000</v>
      </c>
    </row>
    <row r="33">
      <c r="A33" s="4" t="inlineStr">
        <is>
          <t>Lease Agreement [Member]</t>
        </is>
      </c>
    </row>
    <row r="34">
      <c r="A34" s="3" t="inlineStr">
        <is>
          <t>Loss Contingencies [Line Items]</t>
        </is>
      </c>
    </row>
    <row r="35">
      <c r="A35" s="4" t="inlineStr">
        <is>
          <t>Lease term</t>
        </is>
      </c>
      <c r="L35" s="4" t="inlineStr">
        <is>
          <t>60 months</t>
        </is>
      </c>
    </row>
    <row r="36">
      <c r="A36" s="4" t="inlineStr">
        <is>
          <t>Lease expiration</t>
        </is>
      </c>
      <c r="L36" s="4" t="inlineStr">
        <is>
          <t>Feb. 28,
		2025</t>
        </is>
      </c>
    </row>
    <row r="37">
      <c r="A37" s="4" t="inlineStr">
        <is>
          <t>Lease Amendment [Member]</t>
        </is>
      </c>
    </row>
    <row r="38">
      <c r="A38" s="3" t="inlineStr">
        <is>
          <t>Loss Contingencies [Line Items]</t>
        </is>
      </c>
    </row>
    <row r="39">
      <c r="A39" s="4" t="inlineStr">
        <is>
          <t>Area of Land | ft²</t>
        </is>
      </c>
      <c r="E39" s="6" t="n">
        <v>4734</v>
      </c>
      <c r="F39" s="6" t="n">
        <v>4734</v>
      </c>
    </row>
    <row r="40">
      <c r="A40" s="4" t="inlineStr">
        <is>
          <t>Monthly rent, description</t>
        </is>
      </c>
      <c r="E40" s="4" t="inlineStr">
        <is>
          <t>Company must pay a monthly base rent of (i) $5,660 for the year from March 1, 2025 to February 28, 2026 and
(ii) $5,829 for each year thereafter. In addition, the Company must pay a monthly base rent for the Expanded Premises of: (i) $4,537
in the first year; (ii) $4,673 in the second year; (iii) $4,813 in the third year; (iv) $4,957 in the fourth year; and (v) $5,106 in
the fifth year. As of September 30, 2021, the Lease Amendment is not yet in effect.</t>
        </is>
      </c>
      <c r="F40" s="4" t="inlineStr">
        <is>
          <t>Company must pay a monthly base rent of; (i) $5,660 for the year from 3/1/25 to 2/28/26 and (ii) $5,829 for
each year thereafter. In addition, the Company must pay a monthly base rent for the Expanded Premises of; (i) $4,537 in the first year;
(ii) $4,673 in the second year; (iii) $4,813 in the third year; (iv) $4,957 in the fourth year and; (v) $5,106 in the fifth year.</t>
        </is>
      </c>
    </row>
    <row r="41">
      <c r="A41" s="4" t="inlineStr">
        <is>
          <t>Dr. Michael Ruxin [Member] | Employment Agreement [Member]</t>
        </is>
      </c>
    </row>
    <row r="42">
      <c r="A42" s="3" t="inlineStr">
        <is>
          <t>Loss Contingencies [Line Items]</t>
        </is>
      </c>
    </row>
    <row r="43">
      <c r="A43" s="4" t="inlineStr">
        <is>
          <t>Salary and Wage, Excluding Cost of Good and Service Sold</t>
        </is>
      </c>
      <c r="J43" s="7" t="n">
        <v>300000</v>
      </c>
    </row>
    <row r="44">
      <c r="A44" s="4" t="inlineStr">
        <is>
          <t>Annual decretionary bonus percentage</t>
        </is>
      </c>
      <c r="J44" s="4" t="inlineStr">
        <is>
          <t>150.00%</t>
        </is>
      </c>
    </row>
    <row r="45">
      <c r="A45" s="4" t="inlineStr">
        <is>
          <t>Dr. Michael Ruxin [Member] | Employment Agreement [Member] | Share-based Payment Arrangement, Option [Member] | 2020 Equity Incentive Plan [Member]</t>
        </is>
      </c>
    </row>
    <row r="46">
      <c r="A46" s="3" t="inlineStr">
        <is>
          <t>Loss Contingencies [Line Items]</t>
        </is>
      </c>
    </row>
    <row r="47">
      <c r="A47" s="4" t="inlineStr">
        <is>
          <t>Share-based Compensation Arrangement by Share-based Payment Award, Options, Grants in Period, Gross | shares</t>
        </is>
      </c>
      <c r="J47" s="6" t="n">
        <v>420691653</v>
      </c>
    </row>
    <row r="48">
      <c r="A48" s="4" t="inlineStr">
        <is>
          <t>Jeffrey Busch [Member] | Busch Employment Agreement [Member].</t>
        </is>
      </c>
    </row>
    <row r="49">
      <c r="A49" s="3" t="inlineStr">
        <is>
          <t>Loss Contingencies [Line Items]</t>
        </is>
      </c>
    </row>
    <row r="50">
      <c r="A50" s="4" t="inlineStr">
        <is>
          <t>Salary and Wage, Excluding Cost of Good and Service Sold</t>
        </is>
      </c>
      <c r="J50" s="7" t="n">
        <v>60000</v>
      </c>
    </row>
    <row r="51">
      <c r="A51" s="4" t="inlineStr">
        <is>
          <t>Jeffrey Busch [Member] | Busch Employment Agreement [Member]. | Restricted Stock Units (RSUs) [Member] | 2020 Equity Incentive Plan [Member]</t>
        </is>
      </c>
    </row>
    <row r="52">
      <c r="A52" s="3" t="inlineStr">
        <is>
          <t>Loss Contingencies [Line Items]</t>
        </is>
      </c>
    </row>
    <row r="53">
      <c r="A53" s="4" t="inlineStr">
        <is>
          <t>Share-based Compensation Arrangement by Share-based Payment Award, Options, Grants in Period, Gross | shares</t>
        </is>
      </c>
      <c r="J53" s="6" t="n">
        <v>49047059</v>
      </c>
    </row>
    <row r="54">
      <c r="A54" s="4" t="inlineStr">
        <is>
          <t>Jeffrey Busch [Member] | Busch Employment Agreement [Member]. | Share-based Payment Arrangement, Option [Member] | 2020 Equity Incentive Plan [Member]</t>
        </is>
      </c>
    </row>
    <row r="55">
      <c r="A55" s="3" t="inlineStr">
        <is>
          <t>Loss Contingencies [Line Items]</t>
        </is>
      </c>
    </row>
    <row r="56">
      <c r="A56" s="4" t="inlineStr">
        <is>
          <t>Share-based Compensation Arrangement by Share-based Payment Award, Options, Grants in Period, Gross | shares</t>
        </is>
      </c>
      <c r="J56" s="6" t="n">
        <v>420691653</v>
      </c>
    </row>
    <row r="57">
      <c r="A57" s="4" t="inlineStr">
        <is>
          <t>Thomas E Chilcott [Member] | Offer Letter [Member]</t>
        </is>
      </c>
    </row>
    <row r="58">
      <c r="A58" s="3" t="inlineStr">
        <is>
          <t>Loss Contingencies [Line Items]</t>
        </is>
      </c>
    </row>
    <row r="59">
      <c r="A59" s="4" t="inlineStr">
        <is>
          <t>Salary and Wage, Excluding Cost of Good and Service Sold</t>
        </is>
      </c>
      <c r="H59" s="7" t="n">
        <v>225000</v>
      </c>
    </row>
    <row r="60">
      <c r="A60" s="4" t="inlineStr">
        <is>
          <t>Share-based Compensation Arrangement by Share-based Payment Award, Options, Grants in Period, Gross | shares</t>
        </is>
      </c>
      <c r="H60" s="6" t="n">
        <v>94545096</v>
      </c>
    </row>
    <row r="61">
      <c r="A61" s="4" t="inlineStr">
        <is>
          <t>Employee bonus, description</t>
        </is>
      </c>
      <c r="H61" s="4" t="inlineStr">
        <is>
          <t>he will be eligible to receive
the following bonuses: $5,000 if the Company’s next Annual Report on Form 10-K is filed on or prior to December 12, 2020; $5,000
if the Company files a registration statement on Form S-1 on or prior to January 15, 2021; $5,000 if the Company completes a capital
raise of at least $3,000,000 on or prior to Apri1 15, 2021; $20,000 if the Company completes a capital raise of at least $10,000,000
on or prior to September 30, 2021; and $15,000 if the Company successfully lists on the Nasdaq stock market on or before December 31,
2021.</t>
        </is>
      </c>
    </row>
    <row r="62">
      <c r="A62" s="4" t="inlineStr">
        <is>
          <t>Consultant [Member] | Scientific Advisory Board Service Agreement [Member]</t>
        </is>
      </c>
    </row>
    <row r="63">
      <c r="A63" s="3" t="inlineStr">
        <is>
          <t>Loss Contingencies [Line Items]</t>
        </is>
      </c>
    </row>
    <row r="64">
      <c r="A64" s="4" t="inlineStr">
        <is>
          <t>Compensation Expense, Excluding Cost of Good and Service Sold</t>
        </is>
      </c>
      <c r="I64" s="7" t="n">
        <v>2000</v>
      </c>
    </row>
    <row r="65">
      <c r="A65" s="4" t="inlineStr">
        <is>
          <t>Payments for Other Fees</t>
        </is>
      </c>
      <c r="I65" s="7" t="n">
        <v>1500</v>
      </c>
    </row>
    <row r="66">
      <c r="A66" s="4" t="inlineStr">
        <is>
          <t>Consultant [Member] | Scientific Advisory Board Service Agreement [Member] | 2020 Equity Incentive Plan [Member]</t>
        </is>
      </c>
    </row>
    <row r="67">
      <c r="A67" s="3" t="inlineStr">
        <is>
          <t>Loss Contingencies [Line Items]</t>
        </is>
      </c>
    </row>
    <row r="68">
      <c r="A68" s="4" t="inlineStr">
        <is>
          <t>Share-based Compensation Arrangement by Share-based Payment Award, Options, Grants in Period, Gross | shares</t>
        </is>
      </c>
      <c r="I68" s="6" t="n">
        <v>88786943</v>
      </c>
      <c r="O68" s="6" t="n">
        <v>88786943</v>
      </c>
    </row>
    <row r="69">
      <c r="A69" s="4" t="inlineStr">
        <is>
          <t>Consultant [Member] | Pathology Advisory Board Service Agreement [Member]</t>
        </is>
      </c>
    </row>
    <row r="70">
      <c r="A70" s="3" t="inlineStr">
        <is>
          <t>Loss Contingencies [Line Items]</t>
        </is>
      </c>
    </row>
    <row r="71">
      <c r="A71" s="4" t="inlineStr">
        <is>
          <t>Compensation Expense, Excluding Cost of Good and Service Sold</t>
        </is>
      </c>
      <c r="I71" s="7" t="n">
        <v>272</v>
      </c>
    </row>
    <row r="72">
      <c r="A72" s="4" t="inlineStr">
        <is>
          <t>Payments for Other Fees</t>
        </is>
      </c>
      <c r="I72" s="7" t="n">
        <v>1500</v>
      </c>
    </row>
    <row r="73">
      <c r="A73" s="4" t="inlineStr">
        <is>
          <t>Consultant [Member] | Pathology Advisory Board Service Agreement [Member] | 2020 Equity Incentive Plan [Member]</t>
        </is>
      </c>
    </row>
    <row r="74">
      <c r="A74" s="3" t="inlineStr">
        <is>
          <t>Loss Contingencies [Line Items]</t>
        </is>
      </c>
    </row>
    <row r="75">
      <c r="A75" s="4" t="inlineStr">
        <is>
          <t>Share-based Compensation Arrangement by Share-based Payment Award, Options, Grants in Period, Gross | shares</t>
        </is>
      </c>
      <c r="I75" s="6" t="n">
        <v>77972192</v>
      </c>
      <c r="O75" s="6" t="n">
        <v>77972192</v>
      </c>
    </row>
    <row r="76">
      <c r="A76" s="4" t="inlineStr">
        <is>
          <t>Kucharchuk [Member] | Consulting Agreement [Member]</t>
        </is>
      </c>
    </row>
    <row r="77">
      <c r="A77" s="3" t="inlineStr">
        <is>
          <t>Loss Contingencies [Line Items]</t>
        </is>
      </c>
    </row>
    <row r="78">
      <c r="A78" s="4" t="inlineStr">
        <is>
          <t>Compensation Expense, Excluding Cost of Good and Service Sold</t>
        </is>
      </c>
      <c r="G78" s="7" t="n">
        <v>2000</v>
      </c>
    </row>
    <row r="79">
      <c r="A79" s="4" t="inlineStr">
        <is>
          <t>Accrued Professional Fees, Current</t>
        </is>
      </c>
      <c r="O79" s="7" t="n">
        <v>18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EFFECTIVE INCOME TAX RATE (Details) - USD ($)</t>
        </is>
      </c>
      <c r="B1" s="2" t="inlineStr">
        <is>
          <t>12 Months Ended</t>
        </is>
      </c>
    </row>
    <row r="2">
      <c r="B2" s="2" t="inlineStr">
        <is>
          <t>Sep. 30, 2021</t>
        </is>
      </c>
      <c r="C2" s="2" t="inlineStr">
        <is>
          <t>Sep. 30, 2020</t>
        </is>
      </c>
    </row>
    <row r="3">
      <c r="A3" s="3" t="inlineStr">
        <is>
          <t>Income Tax Disclosure [Abstract]</t>
        </is>
      </c>
    </row>
    <row r="4">
      <c r="A4" s="4" t="inlineStr">
        <is>
          <t xml:space="preserve">Income tax benefit at U.S. statutory rate of 21% </t>
        </is>
      </c>
      <c r="B4" s="7" t="n">
        <v>-1149047</v>
      </c>
      <c r="C4" s="7" t="n">
        <v>-665756</v>
      </c>
    </row>
    <row r="5">
      <c r="A5" s="4" t="inlineStr">
        <is>
          <t>Income tax benefit – state</t>
        </is>
      </c>
      <c r="B5" s="6" t="n">
        <v>-253337</v>
      </c>
      <c r="C5" s="6" t="n">
        <v>-146783</v>
      </c>
    </row>
    <row r="6">
      <c r="A6" s="4" t="inlineStr">
        <is>
          <t>Non-deductible expenses</t>
        </is>
      </c>
      <c r="B6" s="6" t="n">
        <v>-52467</v>
      </c>
      <c r="C6" s="6" t="n">
        <v>-53244</v>
      </c>
    </row>
    <row r="7">
      <c r="A7" s="4" t="inlineStr">
        <is>
          <t>Change in valuation allowance</t>
        </is>
      </c>
      <c r="B7" s="6" t="n">
        <v>1454851</v>
      </c>
      <c r="C7" s="6" t="n">
        <v>865783</v>
      </c>
    </row>
    <row r="8">
      <c r="A8" s="4" t="inlineStr">
        <is>
          <t>Total provision for income tax</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EFFECTIVE INCOME TAX RATE (Details) (Parenthetical)</t>
        </is>
      </c>
      <c r="B1" s="2" t="inlineStr">
        <is>
          <t>12 Months Ended</t>
        </is>
      </c>
    </row>
    <row r="2">
      <c r="B2" s="2" t="inlineStr">
        <is>
          <t>Sep. 30, 2021</t>
        </is>
      </c>
      <c r="C2" s="2" t="inlineStr">
        <is>
          <t>Sep. 30, 2020</t>
        </is>
      </c>
    </row>
    <row r="3">
      <c r="A3" s="3" t="inlineStr">
        <is>
          <t>Income Tax Disclosure [Abstract]</t>
        </is>
      </c>
    </row>
    <row r="4">
      <c r="A4" s="4" t="inlineStr">
        <is>
          <t>Percentage of statutory rate</t>
        </is>
      </c>
      <c r="B4" s="4" t="inlineStr">
        <is>
          <t>21.00%</t>
        </is>
      </c>
      <c r="C4" s="4" t="inlineStr">
        <is>
          <t>21.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25" customWidth="1" min="2" max="2"/>
    <col width="62" customWidth="1" min="3" max="3"/>
    <col width="58" customWidth="1" min="4" max="4"/>
    <col width="60" customWidth="1" min="5" max="5"/>
    <col width="62" customWidth="1" min="6" max="6"/>
    <col width="62" customWidth="1" min="7" max="7"/>
    <col width="22" customWidth="1" min="8" max="8"/>
    <col width="36" customWidth="1" min="9" max="9"/>
    <col width="27" customWidth="1" min="10" max="10"/>
    <col width="13" customWidth="1" min="11" max="11"/>
  </cols>
  <sheetData>
    <row r="1">
      <c r="A1" s="1" t="inlineStr">
        <is>
          <t>Consolidated Statement of Changes in Stockholders' Deficit - USD ($)</t>
        </is>
      </c>
      <c r="B1" s="2" t="inlineStr">
        <is>
          <t>Preferred Stock [Member]</t>
        </is>
      </c>
      <c r="C1" s="2" t="inlineStr">
        <is>
          <t>Preferred Stock [Member]Preferred Stock Series D One [Member]</t>
        </is>
      </c>
      <c r="D1" s="2" t="inlineStr">
        <is>
          <t>Preferred Stock [Member]Series A Preferred Stock [Member]</t>
        </is>
      </c>
      <c r="E1" s="2" t="inlineStr">
        <is>
          <t>Preferred Stock [Member]Preferred Stock Series C-1 [Member]</t>
        </is>
      </c>
      <c r="F1" s="2" t="inlineStr">
        <is>
          <t>Preferred Stock [Member]Preferred Stock Series C Two [Member]</t>
        </is>
      </c>
      <c r="G1" s="2" t="inlineStr">
        <is>
          <t>Preferred Stock [Member]Preferred Stock Series D Two [Member]</t>
        </is>
      </c>
      <c r="H1" s="2" t="inlineStr">
        <is>
          <t>Common Stock [Member]</t>
        </is>
      </c>
      <c r="I1" s="2" t="inlineStr">
        <is>
          <t>Additional Paid-in Capital [Member]</t>
        </is>
      </c>
      <c r="J1" s="2" t="inlineStr">
        <is>
          <t>Retained Earnings [Member]</t>
        </is>
      </c>
      <c r="K1" s="2" t="inlineStr">
        <is>
          <t>Total</t>
        </is>
      </c>
    </row>
    <row r="2">
      <c r="A2" s="4" t="inlineStr">
        <is>
          <t>Beginning balance, value at Sep. 30, 2019</t>
        </is>
      </c>
      <c r="B2" s="4" t="inlineStr">
        <is>
          <t xml:space="preserve"> </t>
        </is>
      </c>
      <c r="H2" s="4" t="inlineStr">
        <is>
          <t xml:space="preserve"> </t>
        </is>
      </c>
      <c r="I2" s="7" t="n">
        <v>37378841</v>
      </c>
      <c r="J2" s="7" t="n">
        <v>-38011201</v>
      </c>
      <c r="K2" s="7" t="n">
        <v>-632360</v>
      </c>
    </row>
    <row r="3">
      <c r="A3" s="4" t="inlineStr">
        <is>
          <t>Beginning balance, shares at Sep. 30, 2019</t>
        </is>
      </c>
      <c r="C3" s="6" t="n">
        <v>992</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issued for cash</t>
        </is>
      </c>
      <c r="B4" s="4" t="inlineStr">
        <is>
          <t xml:space="preserve"> </t>
        </is>
      </c>
      <c r="H4" s="4" t="inlineStr">
        <is>
          <t xml:space="preserve"> </t>
        </is>
      </c>
      <c r="I4" s="6" t="n">
        <v>2590000</v>
      </c>
      <c r="J4" s="4" t="inlineStr">
        <is>
          <t xml:space="preserve"> </t>
        </is>
      </c>
      <c r="K4" s="6" t="n">
        <v>2590000</v>
      </c>
    </row>
    <row r="5">
      <c r="A5" s="4" t="inlineStr">
        <is>
          <t>Preferred stock issued for cash, shares</t>
        </is>
      </c>
      <c r="C5" s="6" t="n">
        <v>7</v>
      </c>
    </row>
    <row r="6">
      <c r="A6" s="4" t="inlineStr">
        <is>
          <t>Preferred stock issued upon debt conversions</t>
        </is>
      </c>
      <c r="B6" s="4" t="inlineStr">
        <is>
          <t xml:space="preserve"> </t>
        </is>
      </c>
      <c r="H6" s="4" t="inlineStr">
        <is>
          <t xml:space="preserve"> </t>
        </is>
      </c>
      <c r="I6" s="6" t="n">
        <v>217215</v>
      </c>
      <c r="J6" s="4" t="inlineStr">
        <is>
          <t xml:space="preserve"> </t>
        </is>
      </c>
      <c r="K6" s="6" t="n">
        <v>217215</v>
      </c>
    </row>
    <row r="7">
      <c r="A7" s="4" t="inlineStr">
        <is>
          <t>Preferred stock issued upon conversion of accounts payable and accrued liabilities</t>
        </is>
      </c>
      <c r="B7" s="4" t="inlineStr">
        <is>
          <t xml:space="preserve"> </t>
        </is>
      </c>
      <c r="H7" s="4" t="inlineStr">
        <is>
          <t xml:space="preserve"> </t>
        </is>
      </c>
      <c r="I7" s="6" t="n">
        <v>459153</v>
      </c>
      <c r="J7" s="4" t="inlineStr">
        <is>
          <t xml:space="preserve"> </t>
        </is>
      </c>
      <c r="K7" s="6" t="n">
        <v>459153</v>
      </c>
    </row>
    <row r="8">
      <c r="A8" s="4" t="inlineStr">
        <is>
          <t>Preferred stock issued upon conversion of accounts payable and accrued liabilities, shares</t>
        </is>
      </c>
      <c r="C8" s="6" t="n">
        <v>1</v>
      </c>
    </row>
    <row r="9">
      <c r="A9" s="4" t="inlineStr">
        <is>
          <t>Recapitalization resulting from the Asset Sale Transaction (see Note 3)</t>
        </is>
      </c>
      <c r="B9" s="4" t="inlineStr">
        <is>
          <t xml:space="preserve"> </t>
        </is>
      </c>
      <c r="H9" s="7" t="n">
        <v>140</v>
      </c>
      <c r="I9" s="6" t="n">
        <v>246516</v>
      </c>
      <c r="J9" s="4" t="inlineStr">
        <is>
          <t xml:space="preserve"> </t>
        </is>
      </c>
      <c r="K9" s="6" t="n">
        <v>246656</v>
      </c>
    </row>
    <row r="10">
      <c r="A10" s="4" t="inlineStr">
        <is>
          <t>Recapitalization resulting from the Asset Sale Transaction (see Note 3), shares</t>
        </is>
      </c>
      <c r="D10" s="6" t="n">
        <v>667</v>
      </c>
      <c r="E10" s="6" t="n">
        <v>2966</v>
      </c>
      <c r="F10" s="6" t="n">
        <v>4917</v>
      </c>
      <c r="G10" s="6" t="n">
        <v>4121</v>
      </c>
      <c r="H10" s="6" t="n">
        <v>1398070</v>
      </c>
    </row>
    <row r="11">
      <c r="A11" s="4" t="inlineStr">
        <is>
          <t>Common stock issued for upon conversion of Series D-1 preferred stock</t>
        </is>
      </c>
      <c r="B11" s="4" t="inlineStr">
        <is>
          <t xml:space="preserve"> </t>
        </is>
      </c>
      <c r="H11" s="7" t="n">
        <v>508155</v>
      </c>
      <c r="I11" s="6" t="n">
        <v>-508155</v>
      </c>
      <c r="J11" s="4" t="inlineStr">
        <is>
          <t xml:space="preserve"> </t>
        </is>
      </c>
      <c r="K11" s="4" t="inlineStr">
        <is>
          <t xml:space="preserve"> </t>
        </is>
      </c>
    </row>
    <row r="12">
      <c r="A12" s="4" t="inlineStr">
        <is>
          <t>Common stock issued for upon conversion of Series D-1 preferred stock, shares</t>
        </is>
      </c>
      <c r="C12" s="6" t="n">
        <v>-1000</v>
      </c>
      <c r="H12" s="6" t="n">
        <v>5081550620</v>
      </c>
    </row>
    <row r="13">
      <c r="A13" s="4" t="inlineStr">
        <is>
          <t>Common stock issued for upon conversion of Series D-2 preferred stock</t>
        </is>
      </c>
      <c r="B13" s="4" t="inlineStr">
        <is>
          <t xml:space="preserve"> </t>
        </is>
      </c>
      <c r="H13" s="7" t="n">
        <v>4121</v>
      </c>
      <c r="I13" s="6" t="n">
        <v>-4121</v>
      </c>
      <c r="J13" s="4" t="inlineStr">
        <is>
          <t xml:space="preserve"> </t>
        </is>
      </c>
      <c r="K13" s="4" t="inlineStr">
        <is>
          <t xml:space="preserve"> </t>
        </is>
      </c>
    </row>
    <row r="14">
      <c r="A14" s="4" t="inlineStr">
        <is>
          <t>Common stock issued for upon conversion of Series D-2 preferred stock, shares</t>
        </is>
      </c>
      <c r="G14" s="6" t="n">
        <v>-4121</v>
      </c>
      <c r="H14" s="6" t="n">
        <v>41216000</v>
      </c>
    </row>
    <row r="15">
      <c r="A15" s="4" t="inlineStr">
        <is>
          <t>Offering cost paid related to sale of Series E preferred stock</t>
        </is>
      </c>
      <c r="B15" s="4" t="inlineStr">
        <is>
          <t xml:space="preserve"> </t>
        </is>
      </c>
      <c r="H15" s="4" t="inlineStr">
        <is>
          <t xml:space="preserve"> </t>
        </is>
      </c>
      <c r="I15" s="6" t="n">
        <v>-11872</v>
      </c>
      <c r="J15" s="4" t="inlineStr">
        <is>
          <t xml:space="preserve"> </t>
        </is>
      </c>
      <c r="K15" s="6" t="n">
        <v>-11872</v>
      </c>
    </row>
    <row r="16">
      <c r="A16" s="4" t="inlineStr">
        <is>
          <t>Series E preferred stock dividend and deemed dividend</t>
        </is>
      </c>
      <c r="B16" s="4" t="inlineStr">
        <is>
          <t xml:space="preserve"> </t>
        </is>
      </c>
      <c r="H16" s="4" t="inlineStr">
        <is>
          <t xml:space="preserve"> </t>
        </is>
      </c>
      <c r="I16" s="6" t="n">
        <v>2000000</v>
      </c>
      <c r="J16" s="6" t="n">
        <v>-2006120</v>
      </c>
      <c r="K16" s="6" t="n">
        <v>-6120</v>
      </c>
    </row>
    <row r="17">
      <c r="A17" s="4" t="inlineStr">
        <is>
          <t>Beneficial conversion feature related to a convertible note - related party recorded as debt discount</t>
        </is>
      </c>
      <c r="K17" s="4" t="inlineStr">
        <is>
          <t xml:space="preserve"> </t>
        </is>
      </c>
    </row>
    <row r="18">
      <c r="A18" s="4" t="inlineStr">
        <is>
          <t>Relative fair value of warrant issued in connection with a convertible note - related party recorded as debt discount</t>
        </is>
      </c>
      <c r="K18" s="4" t="inlineStr">
        <is>
          <t xml:space="preserve"> </t>
        </is>
      </c>
    </row>
    <row r="19">
      <c r="A19" s="4" t="inlineStr">
        <is>
          <t>Series F preferred stock dividend</t>
        </is>
      </c>
      <c r="K19" s="4" t="inlineStr">
        <is>
          <t xml:space="preserve"> </t>
        </is>
      </c>
    </row>
    <row r="20">
      <c r="A20" s="4" t="inlineStr">
        <is>
          <t>Net loss</t>
        </is>
      </c>
      <c r="B20" s="4" t="inlineStr">
        <is>
          <t xml:space="preserve"> </t>
        </is>
      </c>
      <c r="H20" s="4" t="inlineStr">
        <is>
          <t xml:space="preserve"> </t>
        </is>
      </c>
      <c r="I20" s="4" t="inlineStr">
        <is>
          <t xml:space="preserve"> </t>
        </is>
      </c>
      <c r="J20" s="6" t="n">
        <v>-3170267</v>
      </c>
      <c r="K20" s="6" t="n">
        <v>-3170267</v>
      </c>
    </row>
    <row r="21">
      <c r="A21" s="4" t="inlineStr">
        <is>
          <t>Ending balance, value at Sep. 30, 2020</t>
        </is>
      </c>
      <c r="B21" s="4" t="inlineStr">
        <is>
          <t xml:space="preserve"> </t>
        </is>
      </c>
      <c r="H21" s="7" t="n">
        <v>512416</v>
      </c>
      <c r="I21" s="6" t="n">
        <v>42367577</v>
      </c>
      <c r="J21" s="6" t="n">
        <v>-43187588</v>
      </c>
      <c r="K21" s="6" t="n">
        <v>-307595</v>
      </c>
    </row>
    <row r="22">
      <c r="A22" s="4" t="inlineStr">
        <is>
          <t>Ending balance, shares at Sep. 30, 2020</t>
        </is>
      </c>
      <c r="C22" s="4" t="inlineStr">
        <is>
          <t xml:space="preserve"> </t>
        </is>
      </c>
      <c r="D22" s="6" t="n">
        <v>667</v>
      </c>
      <c r="E22" s="6" t="n">
        <v>2966</v>
      </c>
      <c r="F22" s="6" t="n">
        <v>4917</v>
      </c>
      <c r="G22" s="4" t="inlineStr">
        <is>
          <t xml:space="preserve"> </t>
        </is>
      </c>
      <c r="H22" s="6" t="n">
        <v>5124164690</v>
      </c>
    </row>
    <row r="23">
      <c r="A23" s="4" t="inlineStr">
        <is>
          <t>Adjustment related to Series A preferred prior period redemption payment</t>
        </is>
      </c>
      <c r="B23" s="4" t="inlineStr">
        <is>
          <t xml:space="preserve"> </t>
        </is>
      </c>
      <c r="H23" s="4" t="inlineStr">
        <is>
          <t xml:space="preserve"> </t>
        </is>
      </c>
      <c r="I23" s="6" t="n">
        <v>500</v>
      </c>
      <c r="J23" s="4" t="inlineStr">
        <is>
          <t xml:space="preserve"> </t>
        </is>
      </c>
      <c r="K23" s="6" t="n">
        <v>500</v>
      </c>
    </row>
    <row r="24">
      <c r="A24" s="4" t="inlineStr">
        <is>
          <t>Beneficial conversion feature related to a convertible note - related party recorded as debt discount</t>
        </is>
      </c>
      <c r="B24" s="4" t="inlineStr">
        <is>
          <t xml:space="preserve"> </t>
        </is>
      </c>
      <c r="H24" s="4" t="inlineStr">
        <is>
          <t xml:space="preserve"> </t>
        </is>
      </c>
      <c r="I24" s="6" t="n">
        <v>15800</v>
      </c>
      <c r="J24" s="4" t="inlineStr">
        <is>
          <t xml:space="preserve"> </t>
        </is>
      </c>
      <c r="K24" s="6" t="n">
        <v>15800</v>
      </c>
    </row>
    <row r="25">
      <c r="A25" s="4" t="inlineStr">
        <is>
          <t>Relative fair value of warrant issued in connection with a convertible note - related party recorded as debt discount</t>
        </is>
      </c>
      <c r="B25" s="4" t="inlineStr">
        <is>
          <t xml:space="preserve"> </t>
        </is>
      </c>
      <c r="H25" s="4" t="inlineStr">
        <is>
          <t xml:space="preserve"> </t>
        </is>
      </c>
      <c r="I25" s="6" t="n">
        <v>984200</v>
      </c>
      <c r="J25" s="4" t="inlineStr">
        <is>
          <t xml:space="preserve"> </t>
        </is>
      </c>
      <c r="K25" s="6" t="n">
        <v>984200</v>
      </c>
    </row>
    <row r="26">
      <c r="A26" s="4" t="inlineStr">
        <is>
          <t>Series E preferred stock dividend</t>
        </is>
      </c>
      <c r="B26" s="4" t="inlineStr">
        <is>
          <t xml:space="preserve"> </t>
        </is>
      </c>
      <c r="H26" s="4" t="inlineStr">
        <is>
          <t xml:space="preserve"> </t>
        </is>
      </c>
      <c r="I26" s="4" t="inlineStr">
        <is>
          <t xml:space="preserve"> </t>
        </is>
      </c>
      <c r="J26" s="6" t="n">
        <v>-159890</v>
      </c>
      <c r="K26" s="6" t="n">
        <v>-159890</v>
      </c>
    </row>
    <row r="27">
      <c r="A27" s="4" t="inlineStr">
        <is>
          <t>Series F preferred stock dividend</t>
        </is>
      </c>
      <c r="B27" s="4" t="inlineStr">
        <is>
          <t xml:space="preserve"> </t>
        </is>
      </c>
      <c r="H27" s="4" t="inlineStr">
        <is>
          <t xml:space="preserve"> </t>
        </is>
      </c>
      <c r="I27" s="4" t="inlineStr">
        <is>
          <t xml:space="preserve"> </t>
        </is>
      </c>
      <c r="J27" s="6" t="n">
        <v>-6728</v>
      </c>
      <c r="K27" s="6" t="n">
        <v>-6728</v>
      </c>
    </row>
    <row r="28">
      <c r="A28" s="4" t="inlineStr">
        <is>
          <t>Beneficial conversion feature related to issuance of Series F preferred stock</t>
        </is>
      </c>
      <c r="B28" s="4" t="inlineStr">
        <is>
          <t xml:space="preserve"> </t>
        </is>
      </c>
      <c r="H28" s="4" t="inlineStr">
        <is>
          <t xml:space="preserve"> </t>
        </is>
      </c>
      <c r="I28" s="6" t="n">
        <v>42808</v>
      </c>
      <c r="J28" s="6" t="n">
        <v>-42808</v>
      </c>
      <c r="K28" s="4" t="inlineStr">
        <is>
          <t xml:space="preserve"> </t>
        </is>
      </c>
    </row>
    <row r="29">
      <c r="A29" s="4" t="inlineStr">
        <is>
          <t>Relative fair value of warrant issued in connection with the sale Series F preferred stock</t>
        </is>
      </c>
      <c r="B29" s="4" t="inlineStr">
        <is>
          <t xml:space="preserve"> </t>
        </is>
      </c>
      <c r="H29" s="4" t="inlineStr">
        <is>
          <t xml:space="preserve"> </t>
        </is>
      </c>
      <c r="I29" s="6" t="n">
        <v>957192</v>
      </c>
      <c r="J29" s="6" t="n">
        <v>-957192</v>
      </c>
      <c r="K29" s="4" t="inlineStr">
        <is>
          <t xml:space="preserve"> </t>
        </is>
      </c>
    </row>
    <row r="30">
      <c r="A30" s="4" t="inlineStr">
        <is>
          <t>Net loss</t>
        </is>
      </c>
      <c r="B30" s="4" t="inlineStr">
        <is>
          <t xml:space="preserve"> </t>
        </is>
      </c>
      <c r="H30" s="4" t="inlineStr">
        <is>
          <t xml:space="preserve"> </t>
        </is>
      </c>
      <c r="I30" s="4" t="inlineStr">
        <is>
          <t xml:space="preserve"> </t>
        </is>
      </c>
      <c r="J30" s="6" t="n">
        <v>-5471649</v>
      </c>
      <c r="K30" s="6" t="n">
        <v>-5471649</v>
      </c>
    </row>
    <row r="31">
      <c r="A31" s="4" t="inlineStr">
        <is>
          <t>Ending balance, value at Sep. 30, 2021</t>
        </is>
      </c>
      <c r="B31" s="4" t="inlineStr">
        <is>
          <t xml:space="preserve"> </t>
        </is>
      </c>
      <c r="H31" s="7" t="n">
        <v>512416</v>
      </c>
      <c r="I31" s="7" t="n">
        <v>44368077</v>
      </c>
      <c r="J31" s="7" t="n">
        <v>-49825855</v>
      </c>
      <c r="K31" s="7" t="n">
        <v>-4945362</v>
      </c>
    </row>
    <row r="32">
      <c r="A32" s="4" t="inlineStr">
        <is>
          <t>Ending balance, shares at Sep. 30, 2021</t>
        </is>
      </c>
      <c r="C32" s="4" t="inlineStr">
        <is>
          <t xml:space="preserve"> </t>
        </is>
      </c>
      <c r="D32" s="6" t="n">
        <v>667</v>
      </c>
      <c r="E32" s="6" t="n">
        <v>2966</v>
      </c>
      <c r="F32" s="6" t="n">
        <v>4917</v>
      </c>
      <c r="G32" s="4" t="inlineStr">
        <is>
          <t xml:space="preserve"> </t>
        </is>
      </c>
      <c r="H32" s="6" t="n">
        <v>512416469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Sep. 30, 2021</t>
        </is>
      </c>
      <c r="C1" s="2" t="inlineStr">
        <is>
          <t>Sep. 30, 2020</t>
        </is>
      </c>
    </row>
    <row r="2">
      <c r="A2" s="3" t="inlineStr">
        <is>
          <t>Income Tax Disclosure [Abstract]</t>
        </is>
      </c>
    </row>
    <row r="3">
      <c r="A3" s="4" t="inlineStr">
        <is>
          <t>Net operating loss carry-forwards</t>
        </is>
      </c>
      <c r="B3" s="7" t="n">
        <v>11245046</v>
      </c>
      <c r="C3" s="7" t="n">
        <v>9790195</v>
      </c>
    </row>
    <row r="4">
      <c r="A4" s="4" t="inlineStr">
        <is>
          <t>Total deferred tax asset</t>
        </is>
      </c>
      <c r="B4" s="6" t="n">
        <v>11245046</v>
      </c>
      <c r="C4" s="6" t="n">
        <v>9790195</v>
      </c>
    </row>
    <row r="5">
      <c r="A5" s="4" t="inlineStr">
        <is>
          <t>Less: valuation allowance</t>
        </is>
      </c>
      <c r="B5" s="6" t="n">
        <v>-11245046</v>
      </c>
      <c r="C5" s="6" t="n">
        <v>-9790195</v>
      </c>
    </row>
    <row r="6">
      <c r="A6" s="4" t="inlineStr">
        <is>
          <t>Net deferred tax asset</t>
        </is>
      </c>
      <c r="B6" s="4" t="inlineStr">
        <is>
          <t xml:space="preserve"> </t>
        </is>
      </c>
      <c r="C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INCOME TAXES (Details Narrative)</t>
        </is>
      </c>
      <c r="B1" s="2" t="inlineStr">
        <is>
          <t>12 Months Ended</t>
        </is>
      </c>
    </row>
    <row r="2">
      <c r="B2" s="2" t="inlineStr">
        <is>
          <t>Sep. 30, 2021USD ($)</t>
        </is>
      </c>
    </row>
    <row r="3">
      <c r="A3" s="4" t="inlineStr">
        <is>
          <t>Operating loss carryforward</t>
        </is>
      </c>
      <c r="B3" s="7" t="n">
        <v>43874545</v>
      </c>
    </row>
    <row r="4">
      <c r="A4" s="4" t="inlineStr">
        <is>
          <t>Valuation Allowance, Deferred Tax Asset, Increase (Decrease), Amount</t>
        </is>
      </c>
      <c r="B4" s="6" t="n">
        <v>1454851</v>
      </c>
    </row>
    <row r="5">
      <c r="A5" s="4" t="inlineStr">
        <is>
          <t>Net operating loss carryforward</t>
        </is>
      </c>
      <c r="B5" s="6" t="n">
        <v>11245046</v>
      </c>
    </row>
    <row r="6">
      <c r="A6" s="4" t="inlineStr">
        <is>
          <t>Tax Credit Carryforward, Amount</t>
        </is>
      </c>
      <c r="B6" s="7" t="n">
        <v>8050201</v>
      </c>
    </row>
    <row r="7">
      <c r="A7" s="4" t="inlineStr">
        <is>
          <t>Operating Loss Carryforwards, Limitations on Use</t>
        </is>
      </c>
      <c r="B7" s="4" t="inlineStr">
        <is>
          <t>expire in 2037</t>
        </is>
      </c>
    </row>
    <row r="8">
      <c r="A8" s="4" t="inlineStr">
        <is>
          <t>Acts Effective Date [Member]</t>
        </is>
      </c>
    </row>
    <row r="9">
      <c r="A9" s="4" t="inlineStr">
        <is>
          <t>Operating loss carryforward</t>
        </is>
      </c>
      <c r="B9" s="7" t="n">
        <v>319484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UBSEQUENT EVENTS (Details Narrative) - USD ($)</t>
        </is>
      </c>
      <c r="B1" s="2" t="inlineStr">
        <is>
          <t>Dec. 31, 2021</t>
        </is>
      </c>
      <c r="C1" s="2" t="inlineStr">
        <is>
          <t>Dec. 10, 2021</t>
        </is>
      </c>
      <c r="D1" s="2" t="inlineStr">
        <is>
          <t>Dec. 10, 2021</t>
        </is>
      </c>
      <c r="E1" s="2" t="inlineStr">
        <is>
          <t>Dec. 01, 2021</t>
        </is>
      </c>
      <c r="F1" s="2" t="inlineStr">
        <is>
          <t>Nov. 01, 2021</t>
        </is>
      </c>
      <c r="G1" s="2" t="inlineStr">
        <is>
          <t>Oct. 21, 2021</t>
        </is>
      </c>
      <c r="H1" s="2" t="inlineStr">
        <is>
          <t>Oct. 18, 2021</t>
        </is>
      </c>
      <c r="I1" s="2" t="inlineStr">
        <is>
          <t>Jan. 01, 2022</t>
        </is>
      </c>
      <c r="J1" s="2" t="inlineStr">
        <is>
          <t>Sep. 30, 2021</t>
        </is>
      </c>
      <c r="K1" s="2" t="inlineStr">
        <is>
          <t>Sep. 30, 2020</t>
        </is>
      </c>
      <c r="L1" s="2" t="inlineStr">
        <is>
          <t>Sep. 22, 2020</t>
        </is>
      </c>
      <c r="M1" s="2" t="inlineStr">
        <is>
          <t>Sep. 21, 2020</t>
        </is>
      </c>
    </row>
    <row r="2">
      <c r="A2" s="3" t="inlineStr">
        <is>
          <t>Subsequent Event [Line Items]</t>
        </is>
      </c>
    </row>
    <row r="3">
      <c r="A3" s="4" t="inlineStr">
        <is>
          <t>Common Stock, Shares Authorized</t>
        </is>
      </c>
      <c r="J3" s="6" t="n">
        <v>12000000000</v>
      </c>
      <c r="K3" s="6" t="n">
        <v>12000000000</v>
      </c>
      <c r="L3" s="6" t="n">
        <v>12000000000</v>
      </c>
      <c r="M3" s="6" t="n">
        <v>6666667</v>
      </c>
    </row>
    <row r="4">
      <c r="A4" s="4" t="inlineStr">
        <is>
          <t>Debt instrument, principal amount</t>
        </is>
      </c>
      <c r="J4" s="7" t="n">
        <v>40000</v>
      </c>
      <c r="K4" s="7" t="n">
        <v>40000</v>
      </c>
    </row>
    <row r="5">
      <c r="A5" s="4" t="inlineStr">
        <is>
          <t>Subsequent Event [Member]</t>
        </is>
      </c>
    </row>
    <row r="6">
      <c r="A6" s="3" t="inlineStr">
        <is>
          <t>Subsequent Event [Line Items]</t>
        </is>
      </c>
    </row>
    <row r="7">
      <c r="A7" s="4" t="inlineStr">
        <is>
          <t>Sale of Stock, Number of Shares Issued in Transaction</t>
        </is>
      </c>
      <c r="H7" s="6" t="n">
        <v>84240</v>
      </c>
    </row>
    <row r="8">
      <c r="A8" s="4" t="inlineStr">
        <is>
          <t>Common Stock, Shares Authorized</t>
        </is>
      </c>
      <c r="H8" s="6" t="n">
        <v>26913738</v>
      </c>
    </row>
    <row r="9">
      <c r="A9" s="4" t="inlineStr">
        <is>
          <t>Warrants and Rights Outstanding, Maturity Date</t>
        </is>
      </c>
      <c r="F9" s="4" t="inlineStr">
        <is>
          <t>Nov. 1,
		2026</t>
        </is>
      </c>
    </row>
    <row r="10">
      <c r="A10" s="4" t="inlineStr">
        <is>
          <t>Warrant per share</t>
        </is>
      </c>
      <c r="F10" s="15" t="n">
        <v>0.00366</v>
      </c>
    </row>
    <row r="11">
      <c r="A11" s="4" t="inlineStr">
        <is>
          <t>Subsequent Event [Member] | Board of Directors [Member]</t>
        </is>
      </c>
    </row>
    <row r="12">
      <c r="A12" s="3" t="inlineStr">
        <is>
          <t>Subsequent Event [Line Items]</t>
        </is>
      </c>
    </row>
    <row r="13">
      <c r="A13" s="4" t="inlineStr">
        <is>
          <t>[custom:BonusPayable]</t>
        </is>
      </c>
      <c r="B13" s="7" t="n">
        <v>37500</v>
      </c>
    </row>
    <row r="14">
      <c r="A14" s="4" t="inlineStr">
        <is>
          <t>Subsequent Event [Member] | Securities Purchase Agreement [Member]</t>
        </is>
      </c>
    </row>
    <row r="15">
      <c r="A15" s="3" t="inlineStr">
        <is>
          <t>Subsequent Event [Line Items]</t>
        </is>
      </c>
    </row>
    <row r="16">
      <c r="A16" s="4" t="inlineStr">
        <is>
          <t>Debt instrument, principal amount</t>
        </is>
      </c>
      <c r="E16" s="7" t="n">
        <v>250000</v>
      </c>
      <c r="F16" s="7" t="n">
        <v>250000</v>
      </c>
    </row>
    <row r="17">
      <c r="A17" s="4" t="inlineStr">
        <is>
          <t>Debt instrument effective percentage amount</t>
        </is>
      </c>
      <c r="F17" s="4" t="inlineStr">
        <is>
          <t>8.00%</t>
        </is>
      </c>
    </row>
    <row r="18">
      <c r="A18" s="4" t="inlineStr">
        <is>
          <t>Class of Warrant or Right, Number of Securities Called by Warrants or Rights</t>
        </is>
      </c>
      <c r="F18" s="6" t="n">
        <v>13661203</v>
      </c>
    </row>
    <row r="19">
      <c r="A19" s="4" t="inlineStr">
        <is>
          <t>Warrant amount</t>
        </is>
      </c>
      <c r="F19" s="7" t="n">
        <v>500000</v>
      </c>
    </row>
    <row r="20">
      <c r="A20" s="4" t="inlineStr">
        <is>
          <t>Proceeds from Bank Debt</t>
        </is>
      </c>
      <c r="E20" s="6" t="n">
        <v>250000</v>
      </c>
      <c r="F20" s="7" t="n">
        <v>250000</v>
      </c>
    </row>
    <row r="21">
      <c r="A21" s="4" t="inlineStr">
        <is>
          <t>Debt Instrument, Maturity Date</t>
        </is>
      </c>
      <c r="F21" s="4" t="inlineStr">
        <is>
          <t>Nov. 1,
		2026</t>
        </is>
      </c>
    </row>
    <row r="22">
      <c r="A22" s="4" t="inlineStr">
        <is>
          <t>Warrants and Rights Outstanding, Maturity Date</t>
        </is>
      </c>
      <c r="F22" s="4" t="inlineStr">
        <is>
          <t>Nov. 1,
		2026</t>
        </is>
      </c>
    </row>
    <row r="23">
      <c r="A23" s="4" t="inlineStr">
        <is>
          <t>Warrant per share</t>
        </is>
      </c>
      <c r="F23" s="15" t="n">
        <v>0.00366</v>
      </c>
    </row>
    <row r="24">
      <c r="A24" s="4" t="inlineStr">
        <is>
          <t>Debt Instrument, Interest Rate During Period</t>
        </is>
      </c>
      <c r="F24" s="4" t="inlineStr">
        <is>
          <t>110.00%</t>
        </is>
      </c>
    </row>
    <row r="25">
      <c r="A25" s="4" t="inlineStr">
        <is>
          <t>Subsequent Event [Member] | Securities Purchase Agreement [Member] | Investor [Member]</t>
        </is>
      </c>
    </row>
    <row r="26">
      <c r="A26" s="3" t="inlineStr">
        <is>
          <t>Subsequent Event [Line Items]</t>
        </is>
      </c>
    </row>
    <row r="27">
      <c r="A27" s="4" t="inlineStr">
        <is>
          <t>Class of Warrant or Right, Number of Securities Called by Warrants or Rights</t>
        </is>
      </c>
      <c r="F27" s="6" t="n">
        <v>18251367</v>
      </c>
    </row>
    <row r="28">
      <c r="A28" s="4" t="inlineStr">
        <is>
          <t>Warrant amount</t>
        </is>
      </c>
      <c r="F28" s="7" t="n">
        <v>1000000</v>
      </c>
    </row>
    <row r="29">
      <c r="A29" s="4" t="inlineStr">
        <is>
          <t>Proceeds from Bank Debt</t>
        </is>
      </c>
      <c r="F29" s="7" t="n">
        <v>1000000</v>
      </c>
    </row>
    <row r="30">
      <c r="A30" s="4" t="inlineStr">
        <is>
          <t>Debt Instrument, Maturity Date</t>
        </is>
      </c>
      <c r="F30" s="4" t="inlineStr">
        <is>
          <t>Nov. 1,
		2026</t>
        </is>
      </c>
    </row>
    <row r="31">
      <c r="A31" s="4" t="inlineStr">
        <is>
          <t>Warrants and Rights Outstanding, Maturity Date</t>
        </is>
      </c>
      <c r="F31" s="4" t="inlineStr">
        <is>
          <t>Nov. 1,
		2026</t>
        </is>
      </c>
    </row>
    <row r="32">
      <c r="A32" s="4" t="inlineStr">
        <is>
          <t>Subsequent Event [Member] | Securities Purchase Agreement [Member] | Investors [Member]</t>
        </is>
      </c>
    </row>
    <row r="33">
      <c r="A33" s="3" t="inlineStr">
        <is>
          <t>Subsequent Event [Line Items]</t>
        </is>
      </c>
    </row>
    <row r="34">
      <c r="A34" s="4" t="inlineStr">
        <is>
          <t>Debt instrument, principal amount</t>
        </is>
      </c>
      <c r="E34" s="6" t="n">
        <v>333000</v>
      </c>
      <c r="F34" s="7" t="n">
        <v>334000</v>
      </c>
      <c r="I34" s="7" t="n">
        <v>333000</v>
      </c>
    </row>
    <row r="35">
      <c r="A35" s="4" t="inlineStr">
        <is>
          <t>Subsequent Event [Member] | Maximum [Member] | Board of Directors [Member]</t>
        </is>
      </c>
    </row>
    <row r="36">
      <c r="A36" s="3" t="inlineStr">
        <is>
          <t>Subsequent Event [Line Items]</t>
        </is>
      </c>
    </row>
    <row r="37">
      <c r="A37" s="4" t="inlineStr">
        <is>
          <t>Salary and Wage, Officer, Excluding Cost of Good and Service Sold</t>
        </is>
      </c>
      <c r="B37" s="6" t="n">
        <v>300000</v>
      </c>
    </row>
    <row r="38">
      <c r="A38" s="4" t="inlineStr">
        <is>
          <t>Subsequent Event [Member] | Maximum [Member] | Securities Purchase Agreement [Member]</t>
        </is>
      </c>
    </row>
    <row r="39">
      <c r="A39" s="3" t="inlineStr">
        <is>
          <t>Subsequent Event [Line Items]</t>
        </is>
      </c>
    </row>
    <row r="40">
      <c r="A40" s="4" t="inlineStr">
        <is>
          <t>Debt Instrument, Interest Rate During Period</t>
        </is>
      </c>
      <c r="F40" s="4" t="inlineStr">
        <is>
          <t>9.90%</t>
        </is>
      </c>
    </row>
    <row r="41">
      <c r="A41" s="4" t="inlineStr">
        <is>
          <t>Subsequent Event [Member] | Minimum [Member]</t>
        </is>
      </c>
    </row>
    <row r="42">
      <c r="A42" s="3" t="inlineStr">
        <is>
          <t>Subsequent Event [Line Items]</t>
        </is>
      </c>
    </row>
    <row r="43">
      <c r="A43" s="4" t="inlineStr">
        <is>
          <t>Damages sought value</t>
        </is>
      </c>
      <c r="C43" s="7" t="n">
        <v>100000000</v>
      </c>
      <c r="D43" s="7" t="n">
        <v>100000000</v>
      </c>
    </row>
    <row r="44">
      <c r="A44" s="4" t="inlineStr">
        <is>
          <t>Subsequent Event [Member] | Minimum [Member] | Board of Directors [Member]</t>
        </is>
      </c>
    </row>
    <row r="45">
      <c r="A45" s="3" t="inlineStr">
        <is>
          <t>Subsequent Event [Line Items]</t>
        </is>
      </c>
    </row>
    <row r="46">
      <c r="A46" s="4" t="inlineStr">
        <is>
          <t>Salary and Wage, Officer, Excluding Cost of Good and Service Sold</t>
        </is>
      </c>
      <c r="B46" s="6" t="n">
        <v>225000</v>
      </c>
    </row>
    <row r="47">
      <c r="A47" s="4" t="inlineStr">
        <is>
          <t>[custom:CapitalRaiseForOfficers-0]</t>
        </is>
      </c>
      <c r="B47" s="6" t="n">
        <v>1000000</v>
      </c>
    </row>
    <row r="48">
      <c r="A48" s="4" t="inlineStr">
        <is>
          <t>Subsequent Event [Member] | Minimum [Member] | Board of Directors One [Member]</t>
        </is>
      </c>
    </row>
    <row r="49">
      <c r="A49" s="3" t="inlineStr">
        <is>
          <t>Subsequent Event [Line Items]</t>
        </is>
      </c>
    </row>
    <row r="50">
      <c r="A50" s="4" t="inlineStr">
        <is>
          <t>[custom:CapitalRaiseForOfficers-0]</t>
        </is>
      </c>
      <c r="B50" s="7" t="n">
        <v>2000000</v>
      </c>
    </row>
    <row r="51">
      <c r="A51" s="4" t="inlineStr">
        <is>
          <t>Subsequent Event [Member] | Promissory Note Agreement [Member]</t>
        </is>
      </c>
    </row>
    <row r="52">
      <c r="A52" s="3" t="inlineStr">
        <is>
          <t>Subsequent Event [Line Items]</t>
        </is>
      </c>
    </row>
    <row r="53">
      <c r="A53" s="4" t="inlineStr">
        <is>
          <t>Debt instrument, principal amount</t>
        </is>
      </c>
      <c r="G53" s="7" t="n">
        <v>150000</v>
      </c>
    </row>
    <row r="54">
      <c r="A54" s="4" t="inlineStr">
        <is>
          <t>Proceeds from issuance of debt</t>
        </is>
      </c>
      <c r="G54" s="7" t="n">
        <v>150000</v>
      </c>
    </row>
    <row r="55">
      <c r="A55" s="4" t="inlineStr">
        <is>
          <t>Debt instrument, interest</t>
        </is>
      </c>
      <c r="G55" s="4" t="inlineStr">
        <is>
          <t>1.00%</t>
        </is>
      </c>
    </row>
    <row r="56">
      <c r="A56" s="4" t="inlineStr">
        <is>
          <t>Debt instrument effective percentage amount</t>
        </is>
      </c>
      <c r="G56" s="4" t="inlineStr">
        <is>
          <t>1.00%</t>
        </is>
      </c>
    </row>
    <row r="57">
      <c r="A57" s="4" t="inlineStr">
        <is>
          <t>Proceeds from Bank Debt</t>
        </is>
      </c>
      <c r="E57" s="6" t="n">
        <v>250000</v>
      </c>
    </row>
    <row r="58">
      <c r="A58" s="4" t="inlineStr">
        <is>
          <t>Subsequent Event [Member] | Note [Member]</t>
        </is>
      </c>
    </row>
    <row r="59">
      <c r="A59" s="3" t="inlineStr">
        <is>
          <t>Subsequent Event [Line Items]</t>
        </is>
      </c>
    </row>
    <row r="60">
      <c r="A60" s="4" t="inlineStr">
        <is>
          <t>Debt instrument, principal amount</t>
        </is>
      </c>
      <c r="E60" s="7" t="n">
        <v>250000</v>
      </c>
    </row>
    <row r="61">
      <c r="A61" s="4" t="inlineStr">
        <is>
          <t>Debt instrument effective percentage amount</t>
        </is>
      </c>
      <c r="F61" s="4" t="inlineStr">
        <is>
          <t>8.00%</t>
        </is>
      </c>
    </row>
    <row r="62">
      <c r="A62" s="4" t="inlineStr">
        <is>
          <t>Class of Warrant or Right, Number of Securities Called by Warrants or Rights</t>
        </is>
      </c>
      <c r="F62" s="6" t="n">
        <v>13661203</v>
      </c>
    </row>
    <row r="63">
      <c r="A63" s="4" t="inlineStr">
        <is>
          <t>Warrant amount</t>
        </is>
      </c>
      <c r="F63" s="7" t="n">
        <v>500000</v>
      </c>
    </row>
    <row r="64">
      <c r="A64" s="4" t="inlineStr">
        <is>
          <t>Debt Instrument, Maturity Date</t>
        </is>
      </c>
      <c r="F64" s="4" t="inlineStr">
        <is>
          <t>Nov. 1,
		2026</t>
        </is>
      </c>
    </row>
    <row r="65">
      <c r="A65" s="4" t="inlineStr">
        <is>
          <t>Debt Instrument, Interest Rate During Period</t>
        </is>
      </c>
      <c r="F65" s="4" t="inlineStr">
        <is>
          <t>110.00%</t>
        </is>
      </c>
    </row>
    <row r="66">
      <c r="A66" s="4" t="inlineStr">
        <is>
          <t>Subsequent Event [Member] | Note [Member] | Maximum [Member]</t>
        </is>
      </c>
    </row>
    <row r="67">
      <c r="A67" s="3" t="inlineStr">
        <is>
          <t>Subsequent Event [Line Items]</t>
        </is>
      </c>
    </row>
    <row r="68">
      <c r="A68" s="4" t="inlineStr">
        <is>
          <t>Debt Instrument, Interest Rate During Period</t>
        </is>
      </c>
      <c r="F68" s="4" t="inlineStr">
        <is>
          <t>9.9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1</t>
        </is>
      </c>
      <c r="C2" s="2" t="inlineStr">
        <is>
          <t>Sep. 30, 2020</t>
        </is>
      </c>
    </row>
    <row r="3">
      <c r="A3" s="3" t="inlineStr">
        <is>
          <t>CASH FLOWS USED IN OPERATING ACTIVITIES</t>
        </is>
      </c>
    </row>
    <row r="4">
      <c r="A4" s="4" t="inlineStr">
        <is>
          <t>Net loss</t>
        </is>
      </c>
      <c r="B4" s="7" t="n">
        <v>-5471649</v>
      </c>
      <c r="C4" s="7" t="n">
        <v>-3170267</v>
      </c>
    </row>
    <row r="5">
      <c r="A5" s="3" t="inlineStr">
        <is>
          <t>Adjustments to reconcile net loss to net cash used in operating activities:</t>
        </is>
      </c>
    </row>
    <row r="6">
      <c r="A6" s="4" t="inlineStr">
        <is>
          <t>Depreciation on property and equipment and finance ROU assets</t>
        </is>
      </c>
      <c r="B6" s="6" t="n">
        <v>185730</v>
      </c>
      <c r="C6" s="6" t="n">
        <v>97761</v>
      </c>
    </row>
    <row r="7">
      <c r="A7" s="4" t="inlineStr">
        <is>
          <t>Lease cost</t>
        </is>
      </c>
      <c r="B7" s="6" t="n">
        <v>1596</v>
      </c>
      <c r="C7" s="6" t="n">
        <v>6633</v>
      </c>
    </row>
    <row r="8">
      <c r="A8" s="4" t="inlineStr">
        <is>
          <t>Amortization of debt discount</t>
        </is>
      </c>
      <c r="B8" s="6" t="n">
        <v>64981</v>
      </c>
      <c r="C8" s="4" t="inlineStr">
        <is>
          <t xml:space="preserve"> </t>
        </is>
      </c>
    </row>
    <row r="9">
      <c r="A9" s="4" t="inlineStr">
        <is>
          <t>Gain on debt extinguishment</t>
        </is>
      </c>
      <c r="B9" s="6" t="n">
        <v>-227294</v>
      </c>
      <c r="C9" s="6" t="n">
        <v>-165439</v>
      </c>
    </row>
    <row r="10">
      <c r="A10" s="4" t="inlineStr">
        <is>
          <t>Unrealized (gain) loss on exchange rate</t>
        </is>
      </c>
      <c r="B10" s="6" t="n">
        <v>22686</v>
      </c>
      <c r="C10" s="6" t="n">
        <v>-49202</v>
      </c>
    </row>
    <row r="11">
      <c r="A11" s="4" t="inlineStr">
        <is>
          <t>Unrealized loss on marketable securities</t>
        </is>
      </c>
      <c r="B11" s="6" t="n">
        <v>100</v>
      </c>
      <c r="C11" s="6" t="n">
        <v>6900</v>
      </c>
    </row>
    <row r="12">
      <c r="A12" s="4" t="inlineStr">
        <is>
          <t>Gain on dissolution of subsidiary</t>
        </is>
      </c>
      <c r="B12" s="6" t="n">
        <v>-9916</v>
      </c>
      <c r="C12" s="4" t="inlineStr">
        <is>
          <t xml:space="preserve"> </t>
        </is>
      </c>
    </row>
    <row r="13">
      <c r="A13" s="4" t="inlineStr">
        <is>
          <t>Gain on disposal of subsidiary</t>
        </is>
      </c>
      <c r="B13" s="6" t="n">
        <v>-1000</v>
      </c>
      <c r="C13" s="4" t="inlineStr">
        <is>
          <t xml:space="preserve"> </t>
        </is>
      </c>
    </row>
    <row r="14">
      <c r="A14" s="3" t="inlineStr">
        <is>
          <t>Change in operating assets and liabilities:</t>
        </is>
      </c>
    </row>
    <row r="15">
      <c r="A15" s="4" t="inlineStr">
        <is>
          <t>Prepaid expenses and other current assets</t>
        </is>
      </c>
      <c r="B15" s="6" t="n">
        <v>-37732</v>
      </c>
      <c r="C15" s="6" t="n">
        <v>-194994</v>
      </c>
    </row>
    <row r="16">
      <c r="A16" s="4" t="inlineStr">
        <is>
          <t>Laboratory supplies</t>
        </is>
      </c>
      <c r="B16" s="6" t="n">
        <v>273</v>
      </c>
      <c r="C16" s="4" t="inlineStr">
        <is>
          <t xml:space="preserve"> </t>
        </is>
      </c>
    </row>
    <row r="17">
      <c r="A17" s="4" t="inlineStr">
        <is>
          <t>Accounts payable</t>
        </is>
      </c>
      <c r="B17" s="6" t="n">
        <v>415190</v>
      </c>
      <c r="C17" s="6" t="n">
        <v>46341</v>
      </c>
    </row>
    <row r="18">
      <c r="A18" s="4" t="inlineStr">
        <is>
          <t>Accrued liabilities and other liabilities</t>
        </is>
      </c>
      <c r="B18" s="6" t="n">
        <v>140955</v>
      </c>
      <c r="C18" s="6" t="n">
        <v>-48488</v>
      </c>
    </row>
    <row r="19">
      <c r="A19" s="4" t="inlineStr">
        <is>
          <t>Deferred revenue</t>
        </is>
      </c>
      <c r="B19" s="6" t="n">
        <v>135150</v>
      </c>
      <c r="C19" s="4" t="inlineStr">
        <is>
          <t xml:space="preserve"> </t>
        </is>
      </c>
    </row>
    <row r="20">
      <c r="A20" s="4" t="inlineStr">
        <is>
          <t>NET CASH USED IN OPERATING ACTIVITIES</t>
        </is>
      </c>
      <c r="B20" s="6" t="n">
        <v>-4780930</v>
      </c>
      <c r="C20" s="6" t="n">
        <v>-3470755</v>
      </c>
    </row>
    <row r="21">
      <c r="A21" s="3" t="inlineStr">
        <is>
          <t>CASH FLOWS FROM INVESTING ACTIVITIES</t>
        </is>
      </c>
    </row>
    <row r="22">
      <c r="A22" s="4" t="inlineStr">
        <is>
          <t>Adjustment related to Series A preferred prior period redemption payment</t>
        </is>
      </c>
      <c r="B22" s="6" t="n">
        <v>500</v>
      </c>
      <c r="C22" s="4" t="inlineStr">
        <is>
          <t xml:space="preserve"> </t>
        </is>
      </c>
    </row>
    <row r="23">
      <c r="A23" s="4" t="inlineStr">
        <is>
          <t>Proceed from disposal of a subsidiary</t>
        </is>
      </c>
      <c r="B23" s="6" t="n">
        <v>1000</v>
      </c>
      <c r="C23" s="4" t="inlineStr">
        <is>
          <t xml:space="preserve"> </t>
        </is>
      </c>
    </row>
    <row r="24">
      <c r="A24" s="4" t="inlineStr">
        <is>
          <t>Cash acquired from the Asset Sale Transaction (see Note 3)</t>
        </is>
      </c>
      <c r="B24" s="4" t="inlineStr">
        <is>
          <t xml:space="preserve"> </t>
        </is>
      </c>
      <c r="C24" s="6" t="n">
        <v>675928</v>
      </c>
    </row>
    <row r="25">
      <c r="A25" s="4" t="inlineStr">
        <is>
          <t>Purchase of property and equipment</t>
        </is>
      </c>
      <c r="B25" s="6" t="n">
        <v>-135702</v>
      </c>
      <c r="C25" s="6" t="n">
        <v>-531538</v>
      </c>
    </row>
    <row r="26">
      <c r="A26" s="4" t="inlineStr">
        <is>
          <t>NET CASH PROVIDED BY (USED IN) INVESTING ACTIVITIES</t>
        </is>
      </c>
      <c r="B26" s="6" t="n">
        <v>-134202</v>
      </c>
      <c r="C26" s="6" t="n">
        <v>144390</v>
      </c>
    </row>
    <row r="27">
      <c r="A27" s="3" t="inlineStr">
        <is>
          <t>CASH FLOWS FROM FINANCING ACTIVITIES</t>
        </is>
      </c>
    </row>
    <row r="28">
      <c r="A28" s="4" t="inlineStr">
        <is>
          <t>Proceeds from sale of preferred stock</t>
        </is>
      </c>
      <c r="B28" s="6" t="n">
        <v>1000000</v>
      </c>
      <c r="C28" s="6" t="n">
        <v>4590000</v>
      </c>
    </row>
    <row r="29">
      <c r="A29" s="4" t="inlineStr">
        <is>
          <t>Proceeds from sale of common stock</t>
        </is>
      </c>
      <c r="B29" s="6" t="n">
        <v>1350000</v>
      </c>
      <c r="C29" s="4" t="inlineStr">
        <is>
          <t xml:space="preserve"> </t>
        </is>
      </c>
    </row>
    <row r="30">
      <c r="A30" s="4" t="inlineStr">
        <is>
          <t>Proceeds from convertible debt - related party</t>
        </is>
      </c>
      <c r="B30" s="6" t="n">
        <v>1000000</v>
      </c>
      <c r="C30" s="4" t="inlineStr">
        <is>
          <t xml:space="preserve"> </t>
        </is>
      </c>
    </row>
    <row r="31">
      <c r="A31" s="4" t="inlineStr">
        <is>
          <t>Proceeds of notes payable - related party</t>
        </is>
      </c>
      <c r="B31" s="6" t="n">
        <v>100000</v>
      </c>
      <c r="C31" s="4" t="inlineStr">
        <is>
          <t xml:space="preserve"> </t>
        </is>
      </c>
    </row>
    <row r="32">
      <c r="A32" s="4" t="inlineStr">
        <is>
          <t>Repayment of related party advances, net</t>
        </is>
      </c>
      <c r="B32" s="4" t="inlineStr">
        <is>
          <t xml:space="preserve"> </t>
        </is>
      </c>
      <c r="C32" s="6" t="n">
        <v>-20000</v>
      </c>
    </row>
    <row r="33">
      <c r="A33" s="4" t="inlineStr">
        <is>
          <t>Repayment of convertible debt</t>
        </is>
      </c>
      <c r="B33" s="4" t="inlineStr">
        <is>
          <t xml:space="preserve"> </t>
        </is>
      </c>
      <c r="C33" s="6" t="n">
        <v>-24759</v>
      </c>
    </row>
    <row r="34">
      <c r="A34" s="4" t="inlineStr">
        <is>
          <t>NET CASH PROVIDED BY FINANCING ACTIVITIES</t>
        </is>
      </c>
      <c r="B34" s="6" t="n">
        <v>3450000</v>
      </c>
      <c r="C34" s="6" t="n">
        <v>4545241</v>
      </c>
    </row>
    <row r="35">
      <c r="A35" s="4" t="inlineStr">
        <is>
          <t>NET CHANGE IN CASH</t>
        </is>
      </c>
      <c r="B35" s="6" t="n">
        <v>-1465132</v>
      </c>
      <c r="C35" s="6" t="n">
        <v>1218876</v>
      </c>
    </row>
    <row r="36">
      <c r="A36" s="4" t="inlineStr">
        <is>
          <t>CASH, beginning of the year</t>
        </is>
      </c>
      <c r="B36" s="6" t="n">
        <v>1779283</v>
      </c>
      <c r="C36" s="6" t="n">
        <v>560407</v>
      </c>
    </row>
    <row r="37">
      <c r="A37" s="4" t="inlineStr">
        <is>
          <t>CASH, end of the year</t>
        </is>
      </c>
      <c r="B37" s="6" t="n">
        <v>314151</v>
      </c>
      <c r="C37" s="6" t="n">
        <v>1779283</v>
      </c>
    </row>
    <row r="38">
      <c r="A38" s="3" t="inlineStr">
        <is>
          <t>Cash paid during the period for:</t>
        </is>
      </c>
    </row>
    <row r="39">
      <c r="A39" s="4" t="inlineStr">
        <is>
          <t>Interest</t>
        </is>
      </c>
      <c r="B39" s="4" t="inlineStr">
        <is>
          <t xml:space="preserve"> </t>
        </is>
      </c>
      <c r="C39" s="6" t="n">
        <v>20582</v>
      </c>
    </row>
    <row r="40">
      <c r="A40" s="4" t="inlineStr">
        <is>
          <t>Income taxes</t>
        </is>
      </c>
      <c r="B40" s="4" t="inlineStr">
        <is>
          <t xml:space="preserve"> </t>
        </is>
      </c>
      <c r="C40" s="4" t="inlineStr">
        <is>
          <t xml:space="preserve"> </t>
        </is>
      </c>
    </row>
    <row r="41">
      <c r="A41" s="3" t="inlineStr">
        <is>
          <t>Non-cash investing and financing activities:</t>
        </is>
      </c>
    </row>
    <row r="42">
      <c r="A42" s="4" t="inlineStr">
        <is>
          <t>Offering cost paid related to sale of Series E preferred stock</t>
        </is>
      </c>
      <c r="B42" s="4" t="inlineStr">
        <is>
          <t xml:space="preserve"> </t>
        </is>
      </c>
      <c r="C42" s="6" t="n">
        <v>11872</v>
      </c>
    </row>
    <row r="43">
      <c r="A43" s="4" t="inlineStr">
        <is>
          <t>Series E preferred stock dividend and deemed dividend</t>
        </is>
      </c>
      <c r="B43" s="6" t="n">
        <v>159890</v>
      </c>
      <c r="C43" s="6" t="n">
        <v>2006120</v>
      </c>
    </row>
    <row r="44">
      <c r="A44" s="4" t="inlineStr">
        <is>
          <t>Preferred stock issued upon debt conversions</t>
        </is>
      </c>
      <c r="B44" s="4" t="inlineStr">
        <is>
          <t xml:space="preserve"> </t>
        </is>
      </c>
      <c r="C44" s="6" t="n">
        <v>217215</v>
      </c>
    </row>
    <row r="45">
      <c r="A45" s="4" t="inlineStr">
        <is>
          <t>Preferred stock issued upon conversion of accounts payable and accrued liabilities</t>
        </is>
      </c>
      <c r="B45" s="4" t="inlineStr">
        <is>
          <t xml:space="preserve"> </t>
        </is>
      </c>
      <c r="C45" s="6" t="n">
        <v>459153</v>
      </c>
    </row>
    <row r="46">
      <c r="A46" s="4" t="inlineStr">
        <is>
          <t>Common stock issued for upon conversion of Series D-1 preferred stock</t>
        </is>
      </c>
      <c r="B46" s="4" t="inlineStr">
        <is>
          <t xml:space="preserve"> </t>
        </is>
      </c>
      <c r="C46" s="6" t="n">
        <v>508154</v>
      </c>
    </row>
    <row r="47">
      <c r="A47" s="4" t="inlineStr">
        <is>
          <t>Common stock issued for upon conversion of Series D-2 preferred stock</t>
        </is>
      </c>
      <c r="B47" s="4" t="inlineStr">
        <is>
          <t xml:space="preserve"> </t>
        </is>
      </c>
      <c r="C47" s="6" t="n">
        <v>4122</v>
      </c>
    </row>
    <row r="48">
      <c r="A48" s="4" t="inlineStr">
        <is>
          <t>Relative fair value of warrant issued in connection with a convertible note - related party recorded as debt discount</t>
        </is>
      </c>
      <c r="B48" s="6" t="n">
        <v>984200</v>
      </c>
      <c r="C48" s="4" t="inlineStr">
        <is>
          <t xml:space="preserve"> </t>
        </is>
      </c>
    </row>
    <row r="49">
      <c r="A49" s="4" t="inlineStr">
        <is>
          <t>Beneficial conversion feature related to a convertible note - related party recorded as debt discount</t>
        </is>
      </c>
      <c r="B49" s="6" t="n">
        <v>15800</v>
      </c>
      <c r="C49" s="4" t="inlineStr">
        <is>
          <t xml:space="preserve"> </t>
        </is>
      </c>
    </row>
    <row r="50">
      <c r="A50" s="4" t="inlineStr">
        <is>
          <t>Beneficial conversion feature related to issuance of Series F preferred stock</t>
        </is>
      </c>
      <c r="B50" s="6" t="n">
        <v>42808</v>
      </c>
      <c r="C50" s="4" t="inlineStr">
        <is>
          <t xml:space="preserve"> </t>
        </is>
      </c>
    </row>
    <row r="51">
      <c r="A51" s="4" t="inlineStr">
        <is>
          <t>Relative fair value of warrant issued in connection with the sale Series F preferred stock</t>
        </is>
      </c>
      <c r="B51" s="6" t="n">
        <v>957192</v>
      </c>
      <c r="C51" s="4" t="inlineStr">
        <is>
          <t xml:space="preserve"> </t>
        </is>
      </c>
    </row>
    <row r="52">
      <c r="A52" s="4" t="inlineStr">
        <is>
          <t>Series F preferred stock dividend</t>
        </is>
      </c>
      <c r="B52" s="6" t="n">
        <v>6728</v>
      </c>
      <c r="C52" s="4" t="inlineStr">
        <is>
          <t xml:space="preserve"> </t>
        </is>
      </c>
    </row>
    <row r="53">
      <c r="A53" s="3" t="inlineStr">
        <is>
          <t>Net assets acquired from Asset Sale Transaction (see Note 3)</t>
        </is>
      </c>
    </row>
    <row r="54">
      <c r="A54" s="4" t="inlineStr">
        <is>
          <t>Cash</t>
        </is>
      </c>
      <c r="B54" s="4" t="inlineStr">
        <is>
          <t xml:space="preserve"> </t>
        </is>
      </c>
      <c r="C54" s="6" t="n">
        <v>675928</v>
      </c>
    </row>
    <row r="55">
      <c r="A55" s="4" t="inlineStr">
        <is>
          <t>Prepaid expense and other current assets</t>
        </is>
      </c>
      <c r="B55" s="4" t="inlineStr">
        <is>
          <t xml:space="preserve"> </t>
        </is>
      </c>
      <c r="C55" s="6" t="n">
        <v>17539</v>
      </c>
    </row>
    <row r="56">
      <c r="A56" s="4" t="inlineStr">
        <is>
          <t>Accounts payable and other liabilities</t>
        </is>
      </c>
      <c r="B56" s="4" t="inlineStr">
        <is>
          <t xml:space="preserve"> </t>
        </is>
      </c>
      <c r="C56" s="6" t="n">
        <v>-40149</v>
      </c>
    </row>
    <row r="57">
      <c r="A57" s="4" t="inlineStr">
        <is>
          <t>Liabilities of discontinued operations</t>
        </is>
      </c>
      <c r="B57" s="4" t="inlineStr">
        <is>
          <t xml:space="preserve"> </t>
        </is>
      </c>
      <c r="C57" s="6" t="n">
        <v>-406662</v>
      </c>
    </row>
    <row r="58">
      <c r="A58" s="4" t="inlineStr">
        <is>
          <t>Net assets acquired</t>
        </is>
      </c>
      <c r="B58" s="4" t="inlineStr">
        <is>
          <t xml:space="preserve"> </t>
        </is>
      </c>
      <c r="C58" s="7" t="n">
        <v>2466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Sep. 30, 2021</t>
        </is>
      </c>
    </row>
    <row r="3">
      <c r="A3" s="3" t="inlineStr">
        <is>
          <t>Organization, Consolidation and Presentation of Financial Statements [Abstract]</t>
        </is>
      </c>
    </row>
    <row r="4">
      <c r="A4" s="4" t="inlineStr">
        <is>
          <t>ORGANIZATION AND NATURE OF OPERATIONS</t>
        </is>
      </c>
      <c r="B4" s="4" t="inlineStr">
        <is>
          <t xml:space="preserve">NOTE
1 - ORGANIZATION AND NATURE OF OPERATIONS Theralink
Technologies, Inc., formerly OncBioMune Pharmaceuticals, Inc. (the “Company”), was a clinical-stage biopharmaceutical company
engaged in the development of novel cancer immunotherapy products, with a proprietary vaccine technology. On June 5, 2020, the Company
acquired the assets (the “Asset Sale Transaction”) of Avant Diagnostics, Inc., a Nevada corporation established in 2009 (“Avant”)
pursuant to the Asset Purchase Agreement dated May 12, 2020, between the Company and Avant (the “Asset Purchase Agreement”).
Avant is a commercial-stage precision medicine and molecular data-generating company that focuses on the development and commercialization
of a series of patented, proprietary data-generating assays that may provide important actionable information for physicians and patients,
as well as biopharmaceutical companies, in the areas of oncology. Pursuant
to the Asset Purchase Agreement, the Company acquired substantially all of the assets of Avant and assumed certain of its liabilities.
Upon the terms and subject to the conditions of the Asset Purchase Agreement, Avant sold to the Company, all of Avant’s title and
interest in all the assets, properties and rights of every kind and nature, whether real, personal or mixed, tangible or intangible (including
goodwill), wherever located and whether existing or hereafter acquired, except for the specific excluded assets, which relate to, or
are used or held for use in connection with, Avant’s business. The Company also hired Avant’s employees upon consummation
of the Asset Sale Transaction. As consideration for the Asset Sale Transaction, the Company issued to Avant 1,000 54.55 6,666,667 12,000,000,000 5,081,550,620 . 54.55 On
July 11, 2021, the Company’s wholly-owned subsidiary was administratively dissolved by the Louisiana Secretary of State for failing
to meet its filing requirements and pay the associated fees (see Note 3). In
connection with the Asset Sale Transaction, the Company entered into an Exchange Agreement, effective June 5, 2020, by and among OncBioMune
Pharmaceuticals, Inc. and the investors named therein, whereby the Company agreed to exchange certain convertible promissory notes and
warrants outstanding for shares of Series C-1 Convertible Preferred Stock of the Company and options to purchase shares of the Company’s
wholly-owned subsidiary, OncBioMune Sub Inc. OncBioMune Sub Inc. holds the patents used in the prior business of OncBioMune Pharmaceuticals,
Inc. In July 2021, certain of those investors exercised their options to purchase the shares of OncBioMune Sub Inc. On July 26, 2021,
the Company transferred all 10,000 1,000 On
July 30, 2021, the Company filed a certificate of designation, preferences and rights of Series F Preferred Stock (the “Series
F Certificate of Designation”), with the Nevada Secretary of State to designate 1,000
shares of its previously authorized preferred
stock as Series F Preferred Stock, par value $ 0.0001
per share and a stated value of $ 2,000
per share. The Series F Certificate of Designation
and its filing was approved by the Company’s Board of Directors without shareholder approval as provided for in the
Company’s articles of incorporation and under Nevada law (see Note 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1</t>
        </is>
      </c>
    </row>
    <row r="3">
      <c r="A3" s="3" t="inlineStr">
        <is>
          <t>Accounting Policies [Abstract]</t>
        </is>
      </c>
    </row>
    <row r="4">
      <c r="A4" s="4" t="inlineStr">
        <is>
          <t>SUMMARY OF SIGNIFICANT ACCOUNTING POLICIES</t>
        </is>
      </c>
      <c r="B4" s="4" t="inlineStr">
        <is>
          <t xml:space="preserve">NOTE
2 – SUMMARY OF SIGNIFICANT ACCOUNTING POLICIES Principles
of Consolidation The
accompanying consolidated financial statements have been prepared in accordance with accounting principles generally accepted in the
United States of America which present the consolidated financial statements of the Company and its wholly-owned, inactive subsidiaries,
OncBioMune, LLC. (through dissolution date of July 11, 2021) and OncBioMune Sub, Inc. (through sale date of July 26, 2021), as of September
30, 2021. All intercompany accounts and transactions have been eliminated in consolidation. THERALINK
TECHNOLOGIES, INC. AND SUBSIDIARIES NOTES
TO CONSOLIDATED FINANCIAL STATEMENTS SEPTEMBER
30, 2021 AND 2020 Going
Concern These
consolidated financial statements have been prepared on a going concern basis, which contemplates the realization of assets and the settlement
of liabilities and commitments in the normal course of business. As reflected in the accompanying consolidated financial statements,
the Company had net loss and net cash used in operations of $ 5,471,649
and $ 4,780,930 ,
respectively, for the year ended September 30, 2021.
Additionally, the Company had an accumulated deficit, stockholders’ deficit and working capital deficit of $ 49,825,855 ,
$ 4,945,362 and
$ 2,657,337 at
September 30, 2021. Management believes that these matters raise substantial doubt about the Company’s ability to continue as a
going concern for twelve months from the issuance date of this report. The
Company cannot provide assurance that it will ultimately achieve profitable operations or become cash flow positive or raise additional
debt or equity capital. Additionally, the current capital resources are not adequate to continue operating and maintaining the business
strategy for a period of twelve months from the issuance date of this report. The Company will seek to raise capital through additional
debt and equity financings to fund its operations in the future. Although
the Company has historically raised capital from sales of equity and from the issuance of promissory notes, there is no assurance that
it will be able to continue to do so. If the Company is unable to raise additional capital or secure additional lending in the near future,
management expects that the Company will need to curtail or cease operations. These consolidated financial statements do not include
any adjustments related to the recoverability and classification of recorded asset amounts and classification of liabilities that might
be necessary should the Company be unable to continue as a going concern. The
global pandemic COVID-19, otherwise referred to as the Coronavirus, could impair our ability to raise additional funding or make such
funding more costly. The ongoing global pandemic has caused cessation of normal business operations and initially caused capital markets
to decline sharply. This could make it more difficult for the Company to access capital. It is currently difficult to estimate with any
certainty how long the pandemic and resulting curtailment of business will continue, and its effect on capital markets and the Company’s
ability to raise funds is, accordingly, difficult to quantify. In addition, to the extent that any of the Company’s personnel or
consultants are affected by the virus, this could cause delays or disruption in our planned research and development activities. Use
of Estimates The
preparation of consolidated financial statements in conformity with U.S. GAAP requires management to make judgments, assumptions, and
estimates that affect the amounts of assets and liabilities and disclosure of contingent assets and liabilities at the date of the consolidated
financial statements and the reported amounts of revenues and expenses during the reporting period. Actual results could differ from
these estimates. Management bases its estimates and assumptions on current facts, historical experience, and various other factors that
it believes are reasonable under the circumstances, to determine the carrying values of assets and liabilities that are not readily apparent
from other sources. Significant estimates during the years ended September 30, 2021 and 2020 include, but are not necessarily limited
to, the valuation of assets and liabilities of discontinued operations, estimates of contingent liabilities, valuation of marketable
securities, useful life of property and equipment, valuation of right-of-use (“ROU”) assets and lease liabilities, assumptions
used in assessing impairment of long-lived assets, allowances for accounts receivable, estimates of current and deferred income taxes
and deferred tax valuation allowances and the fair value of non-cash equity transactions. Fair
Value of Financial Instruments and Fair Value Measurements FASB
ASC 820 - Fair Value Measurements and Disclosures, defines fair value as the price that would be received to sell an asset or paid to
transfer a liability in an orderly transaction between market participants at the measurement date. FASB ASC 820 requires disclosures
about the fair value of all financial instruments, whether or not recognized, for financial statement purposes. Disclosures about the
fair value of financial instruments are based on pertinent information available to the Company on September 30, 2021. Accordingly, the
estimates presented in these financial statements are not necessarily indicative of the amounts that could be realized on disposition
of the financial instrument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RALINK
TECHNOLOGIES, INC. AND SUBSIDIARIES NOTES
TO CONSOLIDATED FINANCIAL STATEMENTS SEPTEMBER
30, 2021 AND 2020 In
August 2018, the FASB issued ASU 2018-13 —Fair Value Measurement (Topic 820): Disclosure Framework Changes to the Disclosure
Requirements for Fair Value Measurement Cash
and Cash Equivalents The
Company considers all highly liquid instruments purchased with an original maturity of three months or less to be cash equivalents. The
Company’s investment policy is to preserve principal and maintain liquidity. The Company periodically monitors its positions with,
and the credit quality of, the financial institutions with which it invests. Prepaid
Assets Prepaid
assets are carried at amortized cost. Significant prepaid assets as of September 30, 2021 and 2020 include, but are not necessarily limited
to, prepaid insurance, prepaid consulting fees, prepaid equipment maintenance fees and retainers for professional services. Laboratory
Supplies Laboratory
supplies are normally consumed within a year from purchase and any unused laboratory supplies are classified as current asset and reflected
in the accompanying consolidated balance sheet as laboratory supplies. Property
and Equipment Fixed
assets are stated at cost and depreciated using the straight-line method over their estimated useful lives, which range from three five years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505-50 - Equity-Based Payments to Non-Employees, all share-based payments to non-employees, including grants of stock options,
were recognized in the consolidated financial statements as compensation expense over the service period of the consulting arrangement
or until performance conditions are expected to be met. Using a Black Scholes valuation model, the Company periodically reassessed the
fair value of non-employee options until service conditions are met, which generally aligns with the vesting period of the options, and
the Company adjusts the expense recognized in the consolidated financial statements accordingly. In June 2018, the FASB issued ASU No.
2018-07, Improvements to Nonemployee Share-Based Payment Accounting, which simplifies several aspects of the accounting for nonemployee
share-based payment transactions by expanding the scope of the stock-based compensation guidance in ASC 718 to include share-based payment
transactions for acquiring goods and services from non-employees. ASU No. 2018-07 is effective for annual periods beginning after December
15, 2018, including interim periods within those annual periods. Early adoption is permitted, but entities may not adopt prior to adopting
the new revenue recognition guidance in ASC 606. The Company early adopted ASU No. 2018-07 during the period September 30, 2018, and
the adoption did not have any impact on its consolidated financial statements. THERALINK
TECHNOLOGIES, INC. AND SUBSIDIARIES NOTES
TO CONSOLIDATED FINANCIAL STATEMENTS SEPTEMBER
30, 2021 AND 2020 Revenue
Recognition In
May 2014, FASB issued an Accounting Standards Update, ASU 2014-09, establishing ASC 606 - Revenue from Contracts with Customers. ASU
2014-09, as amended by subsequent ASUs on the topic, establishes a single comprehensive model for entities to use in accounting for revenue
arising from contracts with customers and supersedes most of the existing revenue recognition guidance. This standard, which is effective
for interim and annual reporting periods in fiscal years that begin after December 15, 2017,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The Company adopted this standard
during the fiscal year ended September 30, 2018 using the modified retrospective approach, which requires applying the new standard to
all existing contracts not yet completed as of the effective date and recording a cumulative-effect adjustment to retained earnings as
of the beginning of the fiscal year of adoption. Based on an evaluation of the impact ASU 2014-09 will have on the Company’s sources
of revenue, the Company has concluded that ASU 2014-09 did not have any impact on the process for, timing of, and presentation and disclosure
of revenue recognition from customers and there was no cumulative effect adjustment. The
Company provides research and development support to biopharmaceutical companies to assist their drug development programs. In January
2021, the Company began performing tumor profiling to support clinical patient therapeutic intervention. The services provided by the
Company are performance obligations under services contracts. These contracts are completed over time and may lead to deferred revenue
for services not completed at the end of a period. Management reviews the completion status of all jobs monthly to determine the appropriate
amount of revenue to recognize. The Company offers these services to biopharmaceutical companies and to private individuals. The revenue
recognized from services provided to private individuals during the year ended September 30, 2021 were minimal and therefore was not
disaggregated for disclosure purposes. Cost
of Revenue The
cost of revenue consists of the cost of labor, supplies and materials. Accounts
Receivable and Allowance for Doubtful Accounts Trade
receivables are carried at their estimated collectible amounts. Trade credit is generally extended on a short-term basis and do not bear
interest. Trade accounts receivable are periodically evaluated for collectability based on past credit history with customers and their
current financial condition. Any
charges to the allowance for doubtful accounts on accounts receivable are charged to operations in amounts sufficient to maintain the
allowance for uncollectible accounts at a level management believes is adequate to cover any probable losses. Management determines the
adequacy of the allowance based on historical write-off percentages and the current status of accounts receivable. Accounts receivable
are charged off against the allowance when collectability is determined to be permanently impaired. Concentrations Concentration
of Credit Risk The
Company maintains its cash in banks and financial institutions that at times may exceed federally insured limits. As of September 30,
2021 and 2020, the cash balance of $ 68,122 1,538,951 Concentration
of Revenues For
the year ended September 30, 2021, the Company generated total revenue of $ 505,604 31 12 12 11 181,229 56 44 Concentration
of Deferred Revenue As
of September 30, 2021, the Company had deferred revenue of $ 135,150
of which 56 %,
24 %
and 16 %
were from three of the Company’s customers. As of September 30, 2020, the Company did not have any deferred revenue. THERALINK
TECHNOLOGIES, INC. AND SUBSIDIARIES NOTES
TO CONSOLIDATED FINANCIAL STATEMENTS SEPTEMBER
30, 2021 AND 2020 Concentration
of Vendor Generally,
the Company relies on one vendor to perform the Company’s sample analysis which is an integral part of the Company’s operation
and revenue stream. Any disruption in this service could have a material adverse effect on the Company’s business, financial condition
and results of operations. During
the year ended September 30, 2021 and 2020, the Company incurred $ 860,954 100 Basic
and Diluted Loss Per Share 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consist of common stock issuable for stock options and warrants (using the treasury stock method), convertible notes and common
stock issuable. These common stock equivalents may be dilutive in the future. The following potentially dilutive equity securities outstanding
as of September 30, 2021 and 2020 were not included in the computation of dilutive loss per common share because the effect would have
been anti-dilutive: SCHEDULE OF ANTI-DILUTIVE SHARES OUTSTANDING
September 30,
2021 2020
Stock warrants 984,470,116 856,674,588
Series C-1 preferred stock 445,301,289 445,301,289
Series C-2 preferred stock 733,542,619 733,542,619
Series E preferred stock 638,977,636 533,333,333
Series F preferred stock 319,488,818 —
Convertible note 319,488,711 —
3,441,269,189 2,568,851,829 Income
Taxes The
Company accounts for income tax using the liability method prescribed by ASC 740 -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no no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Leases In
February 2016, the Financial Accounting Standards Board (“FASB”) issued ASU 2016-02, Leases THERALINK
TECHNOLOGIES, INC. AND SUBSIDIARIES NOTES
TO CONSOLIDATED FINANCIAL STATEMENTS SEPTEMBER
30, 2021 AND 2020 On
January 1, 2019, the Company adopted ASU No. 2016-02, applying the package of practical expedients to leases that commenced before the
effective date whereby the Company elected to not reassess the following: (i) whether any expired or existing contracts contain leases
and; (ii) initial direct costs for any existing leases. For contracts entered into on or after the effective date, at the inception of
a contract the Company assessed whether the contract is, or contains, a lease. The Company’s assessment is based on: (1) whether
the contract involves the use of a distinct identified asset, (2) whether the Company obtain the right to substantially all the economic
benefit from the use of the asset throughout the period, and (3) whether the Company has the right to direct the use of the asset. The
Company will allocate the consideration in the contract to each lease component based on its relative stand-alone price to determine
the lease payments. The Company has elected not to recognize right-of-use (“ROU”) assets and lease liabilities for short-term
leases that have a term of 12 months or less. Operating
and financing lease ROU assets represents the right to use the leased asset for the lease term. Operating and financ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consolidated statements of operations. Recent
Accounting Pronouncements In
August 2020, the FASB issued ASU 2020-06— Debt—Debt with Conversion and Other Options (Subtopic 470-20) and Derivatives
and edging—Contracts in Entity’s Own Equity (Subtopic 815-40): Accounting for Convertible Instruments and Contracts in an
Entity’s Own Equity (“ASU 2020-06”) Debt with Conversion and Other Options
1. Add
a disclosure objective
2. Add
information about events or conditions that occur during the reporting period that cause conversion contingencies to be met or conversion
terms to be significantly changed
3. Add
information on which party controls the conversion rights
4. Align
disclosure requirements for contingently convertible instruments with disclosure requirements for other convertible instruments
5. Require
that existing fair value disclosures in Topic 825, Financial Instruments, be provided at the individual convertible instrument level
rather than in the aggregate. Additionally,
for convertible debt instruments with substantial premiums accounted for as paid-in capital, amendments in ASU 2020-06 added disclosures
about (1) the fair value amount and the level of fair value hierarchy of the entire instrument for public business entities and (2) the
premium amount recorded as paid-in capital. The
amendments in ASU 2020-06 are effective for public business entities,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Entities should adopt the guidance as of the beginning of its annual fiscal year and are allowed to adopt
the guidance through either a modified retrospective method of transition or a fully retrospective method of transition. In applying
the modified retrospective method, entities should apply the guidance to transactions outstanding as of the beginning of the fiscal year
in which the amendments are adopted. Transactions that were settled (or expired) during prior reporting periods are unaffected. The cumulative
effect of the change should be recognized as an adjustment to the opening balance of retained earnings at the date of adoption. If an
entity elects the fully retrospective method of transition, the cumulative effect of the change should be recognized as an adjustment
to the opening balance of retained earnings in the first comparative period presented. The Company is evaluating the impact of the revised
guidance and believes that it will not have a significant impact on its consolidated financial statements. In May 2021, the FASB issued ASU 2021-04, Earnings
Per Share (Topic 260), Debt-Modifications and Extinguishments (Subtopic 470-50), Compensation-Stock Compensation (Topic 718), and Derivatives
and Hedging-Contracts in Entity’s Own Equity (Subtopic 815-40). The new ASU addresses issuer’s accounting for certain modifications
or exchanges of freestanding equity-classified written call options. This amendment is effective for all entities, for fiscal years beginning
after December 15, 2021, including interim periods within those fiscal years. Early adoption is permitted. The Company is evaluating
the impact of the revised guidance and believes that it will not have a significant impact on its consolidated financial statements. THERALINK
TECHNOLOGIES, INC. AND SUBSIDIARIES NOTES
TO CONSOLIDATED FINANCIAL STATEMENTS SEPTEMBER
30, 2021 AND 2020 Management
does not believe that any other recently issued, but not yet effective accounting pronouncements, if adopted, would have a material effect
on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APITALIZATION AND DISPOSAL OF SUBSIDIARIES</t>
        </is>
      </c>
      <c r="B1" s="2" t="inlineStr">
        <is>
          <t>12 Months Ended</t>
        </is>
      </c>
    </row>
    <row r="2">
      <c r="B2" s="2" t="inlineStr">
        <is>
          <t>Sep. 30, 2021</t>
        </is>
      </c>
    </row>
    <row r="3">
      <c r="A3" s="3" t="inlineStr">
        <is>
          <t>Business Combination and Asset Acquisition [Abstract]</t>
        </is>
      </c>
    </row>
    <row r="4">
      <c r="A4" s="4" t="inlineStr">
        <is>
          <t>RECAPITALIZATION AND DISPOSAL OF SUBSIDIARIES</t>
        </is>
      </c>
      <c r="B4" s="4" t="inlineStr">
        <is>
          <t xml:space="preserve">NOTE
3 – RECAPITALIZATION AND DISPOSAL OF SUBSIDIARIES Administrative
Dissolution of OncBioMune, LLC On
July 11, 2021, the Company’s wholly-owned subsidiary OncBioMune, LLC was administratively dissolved by the Louisiana Secretary
of State for failing to meet its filing requirements and pay the associated fees (see Note 1). The Company deconsolidated OncBioMune,
LLC on July 11, 2021 and recognized a gain of $ 9,916
which was recorded in the consolidated statement
of operations as gain on dissolution of a subsidiary. Exercise
of Options to Purchase Shares of OncBioMune Sub Inc. In
connection with the Asset Sale Transaction, the Company entered into an Exchange Agreement, effective June 5, 2020, by and among OncBioMune
Pharmaceuticals, Inc. and the investors named therein, whereby the Company agreed to exchange certain convertible promissory notes and
warrants outstanding for shares of Series C-1 Convertible Preferred Stock of the Company and options to purchase shares of the Company’s
wholly-owned subsidiary, OncBioMune Sub Inc. OncBioMune Sub Inc. holds the patents used in the prior business of OncBioMune Pharmaceuticals,
Inc. In July 2021, certain of those investors exercised their options to purchase the shares of OncBioMune Sub Inc. On July 26, 2021,
the Company transferred all 10,000
shares of OncBioMune Sub Inc. held by the Company
to the various investors for total proceeds of $ 1,000
recorded in the consolidated statement of operations
as gain on disposal of a subsidiary (see Note 1). Asset
Sale and Recapitalization Transaction Avant
provided personalized medical data through its Theralink assays, initially for breast cancer, to assist the treating physician in a data-driven
process for treatment decision support and to help enable predictive biomarker-based patient therapy selection. Avant was a developer
of phosphoproteomic technologies for measuring the activation state of therapeutic targets and signaling pathways, a key metric for biopharmaceuticals,
with applications across multiple cancer types, including breast, non-small cell lung, gastrointestinal (“GI”), gynecologic
and pancreatic, among others. On
June 5, 2020, the Company closed the Asset Purchase Agreement entered into with Avant on May 12, 2020. Pursuant to the Asset Purchase
Agreement, the Company acquired substantially all of the assets and business of Avant and assumed certain of its liabilities in the Asset
Sale Transaction. Upon the terms and subject to the conditions of the Asset Purchase Agreement, Avant sold to the Company, all of Avant’s
title and interest in all of the assets, properties and rights of every kind and nature, whether real, personal or mixed, tangible or
intangible (including goodwill), wherever located and whether existing or hereafter acquired, except for the specific excluded assets,
which relate to, or are used or held for use in connection with, Avant’s business. The Company also hired Avant’s employees
upon consummation of the Asset Sale Transaction. As consideration for the Asset Sale Transaction, Avant was issued 1,000 54.55 6,666,667 12,000,000,000 5,081,550,620 “Accounting for the Asset Sale Transaction”.
54.55 On
June 5, 2020, pursuant to the Asset Purchase Agreement, the Company: (i) entered into an employment agreement with Dr. Michael Ruxin
to serve as the Company’s Chief Executive Officer, President and a director (see Note 10); (ii) entered into an employment agreement
with Jeffery Busch to serve as the Company’s Chairman of the Board of Directors (see Note 10); and (iii) appointed Yvonne Fors
to its Board of Directors. THERALINK
TECHNOLOGIES, INC. AND SUBSIDIARIES NOTES
TO CONSOLIDATED FINANCIAL STATEMENTS SEPTEMBER
30, 2021 AND 2020 Accounting
for the Asset Sale Transaction The
Asset Sale Transaction was accounted for, in substance, as an asset acquisition of the Company’s net assets by Avant and a recapitalization
of Avant as the Company did not meet the definition of a business under the framework provided under ASC 805-10-55-5D through 55-6 -
Business Combination 54.55 The
cost of the Asset Sale Transaction was determined in accordance with ASC 805-50-30-1 through 30-2 Business Combinations In
accordance with ASC 805-50-30-1, the fair value of the 1,000 246,656 SCHEDULE OF ASSETS AND LIABILITIES IN TRANSACTION The
following assets and liabilities were assumed in the transaction:
1
Cash $ 675,928
Prepaid expense and other current assets 17,539
Total assets acquired 693,467
Accounts payable and other liabilities (40,149 )
Liabilities of discontinued operations (406,662 )
Total liabilities assumed (446,811 )
Net assets acquired $ 246,656 The
functional currency of the former subsidiaries which operated in Mexico is the Mexican Peso (“Peso”). The assumed liabilities
of discontinued operations were translated to U.S. dollars using period end rates of exchange for liabilities. Net gains and losses resulting
from foreign exchange transactions are reflected as unrealized gain (loss) on exchange rate in the consolidated statements of operations
and is a non-cash loss. As a result of foreign currency translations, which are a non-cash adjustment, the Company reported unrealized
gain (loss) on exchange rate of $ (22,686) 49,202 During
the year ended September 30, 2021 and 2020, $ 227,294 158,85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3T21:57:21Z</dcterms:created>
  <dcterms:modified xmlns:dcterms="http://purl.org/dc/terms/" xmlns:xsi="http://www.w3.org/2001/XMLSchema-instance" xsi:type="dcterms:W3CDTF">2022-01-13T21:57:21Z</dcterms:modified>
</cp:coreProperties>
</file>